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pin-Off of Subsidiaries" sheetId="9" state="visible" r:id="rId9"/>
    <sheet xmlns:r="http://schemas.openxmlformats.org/officeDocument/2006/relationships" name="Summary of Significant Accounti" sheetId="10" state="visible" r:id="rId10"/>
    <sheet xmlns:r="http://schemas.openxmlformats.org/officeDocument/2006/relationships" name="Revenue and Accounts Receivable" sheetId="11" state="visible" r:id="rId11"/>
    <sheet xmlns:r="http://schemas.openxmlformats.org/officeDocument/2006/relationships" name="Computation of Net Income Per C" sheetId="12" state="visible" r:id="rId12"/>
    <sheet xmlns:r="http://schemas.openxmlformats.org/officeDocument/2006/relationships" name="Fair Value Measurements" sheetId="13" state="visible" r:id="rId13"/>
    <sheet xmlns:r="http://schemas.openxmlformats.org/officeDocument/2006/relationships" name="Business Segments" sheetId="14" state="visible" r:id="rId14"/>
    <sheet xmlns:r="http://schemas.openxmlformats.org/officeDocument/2006/relationships" name="Acquisitions" sheetId="15" state="visible" r:id="rId15"/>
    <sheet xmlns:r="http://schemas.openxmlformats.org/officeDocument/2006/relationships" name="Property and Equipment _ Net" sheetId="16" state="visible" r:id="rId16"/>
    <sheet xmlns:r="http://schemas.openxmlformats.org/officeDocument/2006/relationships" name="Intangible Assets - Net" sheetId="17" state="visible" r:id="rId17"/>
    <sheet xmlns:r="http://schemas.openxmlformats.org/officeDocument/2006/relationships" name="Goodwill and Other Indefinite-L" sheetId="18" state="visible" r:id="rId18"/>
    <sheet xmlns:r="http://schemas.openxmlformats.org/officeDocument/2006/relationships" name="Restricted and Other Assets" sheetId="19" state="visible" r:id="rId19"/>
    <sheet xmlns:r="http://schemas.openxmlformats.org/officeDocument/2006/relationships" name="Other 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Options and Award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Common Stock Repurchase Program" sheetId="26" state="visible" r:id="rId26"/>
    <sheet xmlns:r="http://schemas.openxmlformats.org/officeDocument/2006/relationships" name="Summary of Significant Accoun_2" sheetId="27" state="visible" r:id="rId27"/>
    <sheet xmlns:r="http://schemas.openxmlformats.org/officeDocument/2006/relationships" name="Revenue and Accounts Receivab_2" sheetId="28" state="visible" r:id="rId28"/>
    <sheet xmlns:r="http://schemas.openxmlformats.org/officeDocument/2006/relationships" name="Computation of Net Income Per_2" sheetId="29" state="visible" r:id="rId29"/>
    <sheet xmlns:r="http://schemas.openxmlformats.org/officeDocument/2006/relationships" name="Fair Value Measurements (Tables" sheetId="30" state="visible" r:id="rId30"/>
    <sheet xmlns:r="http://schemas.openxmlformats.org/officeDocument/2006/relationships" name="Business Segments (Tables)" sheetId="31" state="visible" r:id="rId31"/>
    <sheet xmlns:r="http://schemas.openxmlformats.org/officeDocument/2006/relationships" name="Property and Equipment _ Net (T" sheetId="32" state="visible" r:id="rId32"/>
    <sheet xmlns:r="http://schemas.openxmlformats.org/officeDocument/2006/relationships" name="Intangible Assets - Net (Tables" sheetId="33" state="visible" r:id="rId33"/>
    <sheet xmlns:r="http://schemas.openxmlformats.org/officeDocument/2006/relationships" name="Goodwill and Other Indefinite_2" sheetId="34" state="visible" r:id="rId34"/>
    <sheet xmlns:r="http://schemas.openxmlformats.org/officeDocument/2006/relationships" name="Restricted and Other Assets (Ta" sheetId="35" state="visible" r:id="rId35"/>
    <sheet xmlns:r="http://schemas.openxmlformats.org/officeDocument/2006/relationships" name="Other Accrued Liabilities (Tabl" sheetId="36" state="visible" r:id="rId36"/>
    <sheet xmlns:r="http://schemas.openxmlformats.org/officeDocument/2006/relationships" name="Debt (Tables)" sheetId="37" state="visible" r:id="rId37"/>
    <sheet xmlns:r="http://schemas.openxmlformats.org/officeDocument/2006/relationships" name="Options and Awards (Tables)" sheetId="38" state="visible" r:id="rId38"/>
    <sheet xmlns:r="http://schemas.openxmlformats.org/officeDocument/2006/relationships" name="Leases (Tables)" sheetId="39" state="visible" r:id="rId39"/>
    <sheet xmlns:r="http://schemas.openxmlformats.org/officeDocument/2006/relationships" name="Description of Business (Detail" sheetId="40" state="visible" r:id="rId40"/>
    <sheet xmlns:r="http://schemas.openxmlformats.org/officeDocument/2006/relationships" name="Spin-Off of Subsidiaries (Detai"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Revenue and Accounts Receivab_3" sheetId="51" state="visible" r:id="rId51"/>
    <sheet xmlns:r="http://schemas.openxmlformats.org/officeDocument/2006/relationships" name="Revenue and Accounts Receivab_4" sheetId="52" state="visible" r:id="rId52"/>
    <sheet xmlns:r="http://schemas.openxmlformats.org/officeDocument/2006/relationships" name="Revenue and Accounts Receivab_5" sheetId="53" state="visible" r:id="rId53"/>
    <sheet xmlns:r="http://schemas.openxmlformats.org/officeDocument/2006/relationships" name="Computation of Net Income Per_3" sheetId="54" state="visible" r:id="rId54"/>
    <sheet xmlns:r="http://schemas.openxmlformats.org/officeDocument/2006/relationships" name="Fair Value Measurements - Sched" sheetId="55" state="visible" r:id="rId55"/>
    <sheet xmlns:r="http://schemas.openxmlformats.org/officeDocument/2006/relationships" name="Fair Value Measurements - Inves" sheetId="56" state="visible" r:id="rId56"/>
    <sheet xmlns:r="http://schemas.openxmlformats.org/officeDocument/2006/relationships" name="Business Segments - Narrative (" sheetId="57" state="visible" r:id="rId57"/>
    <sheet xmlns:r="http://schemas.openxmlformats.org/officeDocument/2006/relationships" name="Business Segments - Revenue by " sheetId="58" state="visible" r:id="rId58"/>
    <sheet xmlns:r="http://schemas.openxmlformats.org/officeDocument/2006/relationships" name="Business Segments - Schedule of" sheetId="59" state="visible" r:id="rId59"/>
    <sheet xmlns:r="http://schemas.openxmlformats.org/officeDocument/2006/relationships" name="Acquisitions (Details)" sheetId="60" state="visible" r:id="rId60"/>
    <sheet xmlns:r="http://schemas.openxmlformats.org/officeDocument/2006/relationships" name="Property and Equipment _ Net (D" sheetId="61" state="visible" r:id="rId61"/>
    <sheet xmlns:r="http://schemas.openxmlformats.org/officeDocument/2006/relationships" name="Intangible Assets - Net - Sched" sheetId="62" state="visible" r:id="rId62"/>
    <sheet xmlns:r="http://schemas.openxmlformats.org/officeDocument/2006/relationships" name="Intangible Assets - Net - Narra" sheetId="63" state="visible" r:id="rId63"/>
    <sheet xmlns:r="http://schemas.openxmlformats.org/officeDocument/2006/relationships" name="Intangible Assets - Net - Futur" sheetId="64" state="visible" r:id="rId64"/>
    <sheet xmlns:r="http://schemas.openxmlformats.org/officeDocument/2006/relationships" name="Goodwill and Other Indefinite_3" sheetId="65" state="visible" r:id="rId65"/>
    <sheet xmlns:r="http://schemas.openxmlformats.org/officeDocument/2006/relationships" name="Goodwill and Other Indefinite_4" sheetId="66" state="visible" r:id="rId66"/>
    <sheet xmlns:r="http://schemas.openxmlformats.org/officeDocument/2006/relationships" name="Restricted and Other Assets - S" sheetId="67" state="visible" r:id="rId67"/>
    <sheet xmlns:r="http://schemas.openxmlformats.org/officeDocument/2006/relationships" name="Restricted and Other Assets - N" sheetId="68" state="visible" r:id="rId68"/>
    <sheet xmlns:r="http://schemas.openxmlformats.org/officeDocument/2006/relationships" name="Other Accrued Liabilities (Deta" sheetId="69" state="visible" r:id="rId69"/>
    <sheet xmlns:r="http://schemas.openxmlformats.org/officeDocument/2006/relationships" name="Income Taxes (Details)" sheetId="70" state="visible" r:id="rId70"/>
    <sheet xmlns:r="http://schemas.openxmlformats.org/officeDocument/2006/relationships" name="Debt - Schedule of Long term de" sheetId="71" state="visible" r:id="rId71"/>
    <sheet xmlns:r="http://schemas.openxmlformats.org/officeDocument/2006/relationships" name="Debt - Credit Facility with a L" sheetId="72" state="visible" r:id="rId72"/>
    <sheet xmlns:r="http://schemas.openxmlformats.org/officeDocument/2006/relationships" name="Debt - Mortgage Loans and Promi" sheetId="73" state="visible" r:id="rId73"/>
    <sheet xmlns:r="http://schemas.openxmlformats.org/officeDocument/2006/relationships" name="Options and Awards - Stock Opti" sheetId="74" state="visible" r:id="rId74"/>
    <sheet xmlns:r="http://schemas.openxmlformats.org/officeDocument/2006/relationships" name="Options and Awards - Valuation " sheetId="75" state="visible" r:id="rId75"/>
    <sheet xmlns:r="http://schemas.openxmlformats.org/officeDocument/2006/relationships" name="Options and Awards - Exercise P" sheetId="76" state="visible" r:id="rId76"/>
    <sheet xmlns:r="http://schemas.openxmlformats.org/officeDocument/2006/relationships" name="Options and Awards - Options Ou" sheetId="77" state="visible" r:id="rId77"/>
    <sheet xmlns:r="http://schemas.openxmlformats.org/officeDocument/2006/relationships" name="Options and Awards - Options _2" sheetId="78" state="visible" r:id="rId78"/>
    <sheet xmlns:r="http://schemas.openxmlformats.org/officeDocument/2006/relationships" name="Options and Awards - Restricted" sheetId="79" state="visible" r:id="rId79"/>
    <sheet xmlns:r="http://schemas.openxmlformats.org/officeDocument/2006/relationships" name="Options and Awards - Restrict_2" sheetId="80" state="visible" r:id="rId80"/>
    <sheet xmlns:r="http://schemas.openxmlformats.org/officeDocument/2006/relationships" name="Options and Awards - Compensati" sheetId="81" state="visible" r:id="rId81"/>
    <sheet xmlns:r="http://schemas.openxmlformats.org/officeDocument/2006/relationships" name="Options and Awards - Intrinsic " sheetId="82" state="visible" r:id="rId82"/>
    <sheet xmlns:r="http://schemas.openxmlformats.org/officeDocument/2006/relationships" name="Options and Awards - Equity Ins" sheetId="83" state="visible" r:id="rId83"/>
    <sheet xmlns:r="http://schemas.openxmlformats.org/officeDocument/2006/relationships" name="Leases - Narrative (Details)" sheetId="84" state="visible" r:id="rId84"/>
    <sheet xmlns:r="http://schemas.openxmlformats.org/officeDocument/2006/relationships" name="Leases - Balance Sheet Impact o" sheetId="85" state="visible" r:id="rId85"/>
    <sheet xmlns:r="http://schemas.openxmlformats.org/officeDocument/2006/relationships" name="Leases - Lease Cost (Details)" sheetId="86" state="visible" r:id="rId86"/>
    <sheet xmlns:r="http://schemas.openxmlformats.org/officeDocument/2006/relationships" name="Leases - Future Minimum Lease P" sheetId="87" state="visible" r:id="rId87"/>
    <sheet xmlns:r="http://schemas.openxmlformats.org/officeDocument/2006/relationships" name="Commitments and Contingencies (" sheetId="88" state="visible" r:id="rId88"/>
    <sheet xmlns:r="http://schemas.openxmlformats.org/officeDocument/2006/relationships" name="Common Stock Repurchase Progr_2" sheetId="89" state="visible" r:id="rId89"/>
    <sheet xmlns:r="http://schemas.openxmlformats.org/officeDocument/2006/relationships" name="Uncategorized Items - ensg09302" sheetId="90" state="visible" r:id="rId90"/>
  </sheets>
  <definedNames/>
  <calcPr calcId="124519" fullCalcOnLoad="1"/>
</workbook>
</file>

<file path=xl/sharedStrings.xml><?xml version="1.0" encoding="utf-8"?>
<sst xmlns="http://schemas.openxmlformats.org/spreadsheetml/2006/main" uniqueCount="984">
  <si>
    <t>Cover Page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001-33757</t>
  </si>
  <si>
    <t>Entity Registrant Name</t>
  </si>
  <si>
    <t>ENSIGN GROUP, INC</t>
  </si>
  <si>
    <t>Entity Incorporation, State or Country Code</t>
  </si>
  <si>
    <t>DE</t>
  </si>
  <si>
    <t>Entity Tax Identification Number</t>
  </si>
  <si>
    <t>33-0861263</t>
  </si>
  <si>
    <t>Entity Address, Address Line One</t>
  </si>
  <si>
    <t>29222 Rancho Viejo Road, Suite 127</t>
  </si>
  <si>
    <t>Entity Address, City or Town</t>
  </si>
  <si>
    <t>San Juan Capistrano</t>
  </si>
  <si>
    <t>Entity Address, State or Province</t>
  </si>
  <si>
    <t>CA</t>
  </si>
  <si>
    <t>Entity Address, Postal Zip Code</t>
  </si>
  <si>
    <t>92675</t>
  </si>
  <si>
    <t>City Area Code</t>
  </si>
  <si>
    <t>949</t>
  </si>
  <si>
    <t>Local Phone Number</t>
  </si>
  <si>
    <t>487-9500</t>
  </si>
  <si>
    <t>Title of 12(b) Security</t>
  </si>
  <si>
    <t>Common Stock, par value $0.001 per share</t>
  </si>
  <si>
    <t>Trading Symbol</t>
  </si>
  <si>
    <t>ENSG</t>
  </si>
  <si>
    <t>Security Exchange Name</t>
  </si>
  <si>
    <t>NASDAQ</t>
  </si>
  <si>
    <t>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25376</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less allowance for doubtful accounts of $3,707 and $2,886 at September 30, 2019 and December 31, 2018, respectively</t>
  </si>
  <si>
    <t>Investments—current</t>
  </si>
  <si>
    <t>Prepaid income taxes</t>
  </si>
  <si>
    <t>Prepaid expenses and other current assets</t>
  </si>
  <si>
    <t>Assets held for sale - current</t>
  </si>
  <si>
    <t>Total current assets</t>
  </si>
  <si>
    <t>Property and equipment, net</t>
  </si>
  <si>
    <t>Right-of-use assets (Note 17)</t>
  </si>
  <si>
    <t>Insurance subsidiary deposits and investments</t>
  </si>
  <si>
    <t>Escrow deposits</t>
  </si>
  <si>
    <t>Deferred tax assets</t>
  </si>
  <si>
    <t>Restricted and other assets (Note 12)</t>
  </si>
  <si>
    <t>Intangible assets, net (Note 10)</t>
  </si>
  <si>
    <t>Goodwill</t>
  </si>
  <si>
    <t>Other indefinite-lived intangibles</t>
  </si>
  <si>
    <t>Total assets</t>
  </si>
  <si>
    <t>Current liabilities:</t>
  </si>
  <si>
    <t>Accounts payable</t>
  </si>
  <si>
    <t>Accrued wages and related liabilities</t>
  </si>
  <si>
    <t>Lease liabilities—current (Note 17)</t>
  </si>
  <si>
    <t>Accrued self-insurance liabilities—current</t>
  </si>
  <si>
    <t>Other accrued liabilities</t>
  </si>
  <si>
    <t>Current maturities of long-term debt</t>
  </si>
  <si>
    <t>Total current liabilities</t>
  </si>
  <si>
    <t>Long-term debt—less current maturities</t>
  </si>
  <si>
    <t>Long-term lease liabilities—less current portion (Note 17)</t>
  </si>
  <si>
    <t>Accrued self-insurance liabilities—less current portion</t>
  </si>
  <si>
    <t>Other long-term liabilities</t>
  </si>
  <si>
    <t>Deferred gain related to sale-leaseback (Note 17)</t>
  </si>
  <si>
    <t>Total liabilities</t>
  </si>
  <si>
    <t>Commitments and contingencies (Notes 15, 17 and 18)</t>
  </si>
  <si>
    <t xml:space="preserve"> </t>
  </si>
  <si>
    <t>Ensign Group, Inc. stockholders' equity:</t>
  </si>
  <si>
    <t>Common stock; $0.001 par value; 100,000 shares authorized; 56,017 and 53,367 shares issued and outstanding at September 30, 2019, respectively, and 55,089 and 52,584 shares issued and outstanding at December 31, 2018, respectively</t>
  </si>
  <si>
    <t>Additional paid-in capital</t>
  </si>
  <si>
    <t>Retained earnings</t>
  </si>
  <si>
    <t>Common stock in treasury, at cost, 2,046 and 1,932 shares at September 30, 2019 and December 31, 2018, respectively (Note 19)</t>
  </si>
  <si>
    <t>Total Ensign Group, Inc. stockholders' equity</t>
  </si>
  <si>
    <t>Non-controlling interest</t>
  </si>
  <si>
    <t>Total equity</t>
  </si>
  <si>
    <t>Total liabilities and equity</t>
  </si>
  <si>
    <t>CONDENSED CONSOLIDATED BALANCE SHEETS (Parenthetical) - USD ($) $ in Thousands</t>
  </si>
  <si>
    <t>Statement of Financial Position [Abstract]</t>
  </si>
  <si>
    <t>Common stock, par value (usd per share)</t>
  </si>
  <si>
    <t>Common stock, shares authorized (in shares)</t>
  </si>
  <si>
    <t>Common stock, shares issued (in shares)</t>
  </si>
  <si>
    <t>Common stock, shares outstanding (in shares)</t>
  </si>
  <si>
    <t>Common stock in treasury, at cost (in shares)</t>
  </si>
  <si>
    <t>CONDENSED CONSOLIDATED STATEMENTS OF INCOME - USD ($) shares in Thousands, $ in Thousands</t>
  </si>
  <si>
    <t>3 Months Ended</t>
  </si>
  <si>
    <t>Sep. 30, 2018</t>
  </si>
  <si>
    <t>Income Statement [Abstract]</t>
  </si>
  <si>
    <t>Revenue</t>
  </si>
  <si>
    <t>Expense</t>
  </si>
  <si>
    <t>Cost of services</t>
  </si>
  <si>
    <t>Return of unclaimed class action settlement (Note 18)</t>
  </si>
  <si>
    <t>Rent—cost of services (Note 17)</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Net income</t>
  </si>
  <si>
    <t>Less: net income/(loss) attributable to noncontrolling interests</t>
  </si>
  <si>
    <t>Net income attributable to The Ensign Group, Inc.</t>
  </si>
  <si>
    <t>Net income per share attributable to The Ensign Group, Inc.:</t>
  </si>
  <si>
    <t>Basic (usd per share)</t>
  </si>
  <si>
    <t>Diluted (usd per share)</t>
  </si>
  <si>
    <t>Weighted average common shares outstanding:</t>
  </si>
  <si>
    <t>Basic (in shares)</t>
  </si>
  <si>
    <t>Diluted (in shares)</t>
  </si>
  <si>
    <t>CONDENSED CONSOLIDATED STATEMENTS OF STOCKHOLDERS' EQUITY Statement - USD ($) shares in Thousands, $ in Thousands</t>
  </si>
  <si>
    <t>Total</t>
  </si>
  <si>
    <t>Common Stock</t>
  </si>
  <si>
    <t>Additional Paid-In Capital</t>
  </si>
  <si>
    <t>Retained Earnings</t>
  </si>
  <si>
    <t>Treasury Stock</t>
  </si>
  <si>
    <t>Non-Controlling Interest</t>
  </si>
  <si>
    <t>Balance at beginning of period at Dec. 31, 2017</t>
  </si>
  <si>
    <t>Balance at beginning of period (in shares) at Dec. 31, 2017</t>
  </si>
  <si>
    <t>Increase (Decrease) in Stockholders' Equity [Roll Forward]</t>
  </si>
  <si>
    <t>Issuance of common stock to employees and directors resulting from the exercise of stock options and grant of stock awards (in shares)</t>
  </si>
  <si>
    <t>Issuance of common stock to employees and directors resulting from the exercise of stock options and grant of stock awards</t>
  </si>
  <si>
    <t>Dividends declared</t>
  </si>
  <si>
    <t>Employee stock award compensation</t>
  </si>
  <si>
    <t>Noncontrolling interest attributable to subsidiary equity plan (Note 16)</t>
  </si>
  <si>
    <t>Distribution to noncontrolling interest holder</t>
  </si>
  <si>
    <t>Net income (loss) attributable to noncontrolling interest</t>
  </si>
  <si>
    <t>Net income attributable to the Ensign Group, Inc.</t>
  </si>
  <si>
    <t>Balance at end of period (in shares) at Mar. 31, 2018</t>
  </si>
  <si>
    <t>Balance at end of period at Mar. 31, 2018</t>
  </si>
  <si>
    <t>Balance at end of period (in shares) at Sep. 30, 2018</t>
  </si>
  <si>
    <t>Balance at end of period at Sep. 30, 2018</t>
  </si>
  <si>
    <t>Balance at beginning of period at Mar. 31, 2018</t>
  </si>
  <si>
    <t>Balance at beginning of period (in shares) at Mar. 31, 2018</t>
  </si>
  <si>
    <t>Balance at end of period (in shares) at Jun. 30, 2018</t>
  </si>
  <si>
    <t>Balance at end of period at Jun. 30, 2018</t>
  </si>
  <si>
    <t>Balance at beginning of period at Dec. 31, 2018</t>
  </si>
  <si>
    <t>Balance at beginning of period (in shares) at Dec. 31, 2018</t>
  </si>
  <si>
    <t>Balance at end of period (in shares) at Mar. 31, 2019</t>
  </si>
  <si>
    <t>Balance at end of period at Mar. 31, 2019</t>
  </si>
  <si>
    <t>Balance at end of period (in shares) at Sep. 30, 2019</t>
  </si>
  <si>
    <t>Balance at end of period at Sep. 30, 2019</t>
  </si>
  <si>
    <t>Balance at beginning of period at Mar. 31, 2019</t>
  </si>
  <si>
    <t>Balance at beginning of period (in shares) at Mar. 31, 2019</t>
  </si>
  <si>
    <t>Shares of common stock used to satisfy tax withholding obligations (in shares)</t>
  </si>
  <si>
    <t>Shares of common stock used to satisfy tax withholding obligations</t>
  </si>
  <si>
    <t>Balance at end of period (in shares) at Jun. 30, 2019</t>
  </si>
  <si>
    <t>Balance at end of period at Jun. 30, 2019</t>
  </si>
  <si>
    <t>Repurchase of common stock (in shares)</t>
  </si>
  <si>
    <t>Repurchase of common stock (Note 19)</t>
  </si>
  <si>
    <t>Repurchase of common stock attributable to subsidiary equity plan (Note 16)</t>
  </si>
  <si>
    <t>CONDENSED CONSOLIDATED STATEMENTS OF STOCKHOLDERS' EQUITY (Parenthetical) - $ / shares</t>
  </si>
  <si>
    <t>Jun. 30, 2019</t>
  </si>
  <si>
    <t>Mar. 31, 2019</t>
  </si>
  <si>
    <t>Jun. 30, 2018</t>
  </si>
  <si>
    <t>Mar. 31, 2018</t>
  </si>
  <si>
    <t>Statement of Stockholders' Equity [Abstract]</t>
  </si>
  <si>
    <t>Dividends per share (in dollars per share)</t>
  </si>
  <si>
    <t>CONDENSED CONSOLIDATED STATEMENTS OF CASH FLOWS - USD ($) $ in Thousands</t>
  </si>
  <si>
    <t>Cash flows from operating activities:</t>
  </si>
  <si>
    <t>Adjustments to reconcile net income to net cash provided by operating activities:</t>
  </si>
  <si>
    <t>Impairment of long-lived assets and goodwill (Note 9)</t>
  </si>
  <si>
    <t>Amortization of deferred financing fees</t>
  </si>
  <si>
    <t>Amortization of deferred gain on sale-leaseback (Note 17)</t>
  </si>
  <si>
    <t>Non-cash leasing arrangement (Note 17)</t>
  </si>
  <si>
    <t>Deferred income taxes</t>
  </si>
  <si>
    <t>Provision for doubtful accounts</t>
  </si>
  <si>
    <t>Share-based compensation</t>
  </si>
  <si>
    <t>Cash received from insurance proceeds related to replacement properties and business interruptions</t>
  </si>
  <si>
    <t>Gains on insurance claims and disposal of assets</t>
  </si>
  <si>
    <t>Income tax refund</t>
  </si>
  <si>
    <t>Change in operating assets and liabilities</t>
  </si>
  <si>
    <t>Accounts receivable</t>
  </si>
  <si>
    <t>Prepaid expenses and other assets</t>
  </si>
  <si>
    <t>Insurance subsidiary deposits</t>
  </si>
  <si>
    <t>Operating lease obligations</t>
  </si>
  <si>
    <t>Accrued self-insurance liabilities</t>
  </si>
  <si>
    <t>Other long-term liability</t>
  </si>
  <si>
    <t>Net cash provided by operating activities</t>
  </si>
  <si>
    <t>Cash flows from investing activities:</t>
  </si>
  <si>
    <t>Purchase of property and equipment</t>
  </si>
  <si>
    <t>Cash payments for business acquisitions (Note 8)</t>
  </si>
  <si>
    <t>Cash payments for asset acquisitions (Note 8)</t>
  </si>
  <si>
    <t>Escrow deposits used to fund acquisitions</t>
  </si>
  <si>
    <t>Cash proceeds from the sale of assets and insurance proceeds</t>
  </si>
  <si>
    <t>Investments and change in other assets</t>
  </si>
  <si>
    <t>Net cash used in investing activities</t>
  </si>
  <si>
    <t>Cash flows from financing activities:</t>
  </si>
  <si>
    <t>Proceeds from revolving credit facility and other debt (Note 15)</t>
  </si>
  <si>
    <t>Payments on revolving credit facility and other debt (Note 15)</t>
  </si>
  <si>
    <t>Issuance of common stock upon exercise of options</t>
  </si>
  <si>
    <t>Repurchase of shares of common stock to satisfy tax withholding obligations</t>
  </si>
  <si>
    <t>Proceeds from sale of subsidiary shares (Note 16)</t>
  </si>
  <si>
    <t>Repurchase of shares of common stock and subsidiary shares (Note 16)</t>
  </si>
  <si>
    <t>Dividends paid</t>
  </si>
  <si>
    <t>Non-controlling interest distribution</t>
  </si>
  <si>
    <t>Payments of deferred financing costs</t>
  </si>
  <si>
    <t>Net cash provided by/(used in) financing activities</t>
  </si>
  <si>
    <t>Net increase in cash and cash equivalents</t>
  </si>
  <si>
    <t>Cash and cash equivalents beginning of period</t>
  </si>
  <si>
    <t>Cash and cash equivalents end of period</t>
  </si>
  <si>
    <t>Cash paid during the period for:</t>
  </si>
  <si>
    <t>Interest</t>
  </si>
  <si>
    <t>Income taxes</t>
  </si>
  <si>
    <t>Lease liabilities</t>
  </si>
  <si>
    <t>Non-cash financing and investing activity:</t>
  </si>
  <si>
    <t>Accrued capital expenditures</t>
  </si>
  <si>
    <t>Accrued dividends declared</t>
  </si>
  <si>
    <t>Note receivable from sale of ancillary business</t>
  </si>
  <si>
    <t>Right-of-use assets obtained in exchange for new operating lease obligation</t>
  </si>
  <si>
    <t>Description of Business</t>
  </si>
  <si>
    <t>Organization, Consolidation and Presentation of Financial Statements [Abstract]</t>
  </si>
  <si>
    <t>DESCRIPTION OF BUSINESS</t>
  </si>
  <si>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of September 30, 2019 , the Company operated 259 facilities, 63 home health, hospice and home care agencies and other ancillary operations located in Arizona, California, Colorado, Idaho, Iowa, Kansas, Massachusetts, Nebraska, Nevada, Oklahoma, Oregon, South Carolina, Texas, Utah, Washington, Wisconsin and Wyoming. The Company's operating subsidiaries, each of which strives to be the operation of choice in the community it serves, provide a broad spectrum of skilled nursing, senior living, home health, hospice, home care and other ancillary services. The Company's operating subsidiaries have a collective capacity of approximately 21,100 operational skilled nursing beds and 6,000 senior living units. As of September 30, 2019 , the Company owned 81 of its 259 affiliated facilities and leased an additional 178 facilities through long-term lease arrangements and had options to purchase 11 of those 178 facilities. As of December 31, 2018 , the Company owned 72 of its 244 affiliated facilities and leased an additional 172 facilities through long-term lease arrangements and had options to purchase 12 of those 172 facilities.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Report is not meant to imply, nor should it be construed as meaning, that The Ensign Group, Inc. has direct operating assets, employees or revenue, or that any of the subsidiaries, are operated by The Ensign Group, Inc. Spin-Off Transaction — On October 1, 2019, the Company completed the previously announced separation of its transitional and skilled nursing services, home health and hospice operations and substantially all of its senior living operations into two separate, publicly traded companies. See Note 2, Spin-Off of Subsidiaries . Other Information — The accompanying condensed consolidated financial statements as of September 30, 2019 and for the three and nine months ended September 30, 2019 and 2018 (collectively, the Interim Financial Statements) are unaudited. Certain information and note disclosures normally included in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18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si>
  <si>
    <t>Spin-Off of Subsidiaries</t>
  </si>
  <si>
    <t>Equity [Abstract]</t>
  </si>
  <si>
    <t>SPIN-OFF OF SUBSIDIARIES</t>
  </si>
  <si>
    <t>SPIN-OFF OF SUBSIDIARIES On October 1, 2019, the Company completed the previously announced separation of its transitional and skilled nursing services, home health and hospice operations and substantially all of its senior living operations into two separate, publicly traded companies: • Ensign, which includes skilled nursing and assisted living services, physical, occupational and speech therapies and other rehabilitative and healthcare services at 211 healthcare facilities and campuses, post-acute-related new business ventures and real estate investments; and • The Pennant Group, Inc. (Pennant), which is a holding company of operating subsidiaries that provide home health, hospice and senior living services. The Company completed the separation into two publicly traded companies through a tax-free distribution of all of the outstanding shares of common stock of Pennant to Ensign stockholders on a pro rata basis (the Spin-Off). Ensign stockholders received one share of Pennant common stock for every two shares of Ensign common stock held at the close of business on September 20, 2019, the record date for the Spin-Off. The number of shares of Ensign common stock each stockholder owns and the related proportionate interest in Ensign did not change as a result of the Spin-Off. Each Ensign stockholder received only whole shares of Pennant common stock in the distribution, as well as cash in lieu of any fractional shares. The Spin-Off was effective from and after October 1, 2019, with shares of Pennant common stock distributed on October 1, 2019. Pennant is listed on the NASDAQ Global Select Market (NASDAQ) and trades under the ticker symbol “PNTG.” The accompanying unaudited, interim Consolidated Financial Statements include the historical results of Ensign, as the Spin-off did not take place until October 1, 2019, after the September 30 reporting period in this Quarterly Report. Immediately after the Spin-Off, Ensign will no longer consolidate its home health and hospice operations and substantially all of its senior living operations into its financial results. Beginning in the fourth quarter of 2019, Pennant's historical financial results for periods prior to October 1, 2019 will be reflected in the Company's consolidated financial statements as discontinued operations. Prior to October 1, 2019, Ensign operated under three stand-alone reporting segments. In future filings, the Company will operate under one reporting segment. As a result of the Spin-Off, the accompanying unaudited, interim Consolidated Financial Statements are not indicative of the Company’s future financial position, results of operations or cash flows. In connection with the Spin-Off, Pennant's operations consist of 63 home health, hospice and home care agencies and 52 senior living communities as of October 1, 2019. Ensign affiliates retained ownership of all the real estate, which includes 29 of the 52 senior living operations that were contributed to Pennant. These assets are leased to Pennant on a triple-net basis. Pennant affiliates are responsible for all costs at the properties, including property taxes, insurance and maintenance and repair costs. Annual rental income generated from the leases with Pennant is approximately $12,000 . Pennant's remaining 23 senior living operations are leasing the underlying real estate from unrelated third parties. In accordance with Accounting Standards Codification (ASC) 505-60, Equity-Spinoffs and Reverse Spinoffs, the accounting for the separation of the Company follows its legal form, with Ensign as the legal and accounting spinnor and Pennant as the legal and accounting spinnee, due to the relative significance of Ensign’s healthcare business, the relative fair values of the respective companies, the retention of all senior management, and other relevant indicators. Prior to the Spin-Off, the Company entered into a Separation and Distribution Agreement with Pennant, setting forth the mechanics of the Spin-Off, certain organizational matters and other ongoing obligations of the Company and Pennant. The Company and Pennant or their respective subsidiaries, as applicable, also entered into a number of other agreements to govern the relationship between the Company and Pennant after the Spin-Off. Effective October 1, 2019, the following agreements were entered into: • Master Separation Agreement - The master separation agreement contains the key provisions relating to the separation of Pennant’s home health and hospice operations and substantially all of its senior living operations from Ensign, and other provisions that govern the relationship between Ensign and Pennant after the Spin-Off. • Transition Services Agreement - Ensign will provide Pennant with certain services, and Pennant will provide Ensign with certain services, for a two year period, subject to extension upon the agreement of the parties, following the distribution to help ensure an orderly transition. The services that are under the transition services agreement may include certain finance, information technology, human resources, employee benefits and other services. • Tax Matters Agreement - The tax matters agreement will govern the respective rights, responsibilities and obligations of Ensign and Pennant after the Spin-Off with respect to tax liabilities and benefits, tax attributes, tax returns, tax contests and other tax sharing regarding U.S. federal, state, local and foreign income taxes, other tax matters and related tax returns. • Employee Matters Agreement - The employee matters agreement addresses the allocation of employees between Ensign and Pennant, as well as the allocation of related qualified defined contribution plans, employee health and welfare benefit plans, incentive plans, equity-based awards and other employment, compensation and benefits-related matters. • Lease Agreement - Ensign affiliates retained ownership of the real estate at 29 senior living operations that were contributed to Pennant. All of these properties are leased to Pennant on a triple-net basis, where as the Pennant affiliates are responsible for all costs at the properties, including property taxes, insurance and maintenance and repair costs. The initial terms range between 14 to 16 years . In connection with the Spin-Off, Pennant granted awards to employees and directors of Ensign immediately prior to the consummation of the spin-off in recognition of their performance in assisting with the spin-off transaction. In connection with the Spin-Off, the awards of equity of Pennant subsidiaries granted to certain individuals were exchanged for Pennant common stock prior to the distribution. As the Spin-off did not take place until October 1, 2019, after the most recent period reported in this Quarterly Report, all the share counts, options and restricted stock awards are not reflective of the conversion for the Spin-Off. Beginning in the fourth quarter of 2019, Ensign's shares outstanding, options and restricted stock awards will be reflective of the conversion, including the non-controlling interest of a subsidiary of the Company (Subsidiary Equity Plan) for common stock of Pennant and the impact of the options and restricted stock awards to Pennant employees in diluted shares outstanding. The Company incurred expenses in connection with the completed Spin-Off transaction of $3,261 and $7,908 for the three and nine months ended September 30, 2019 , respectively. The Company will continue to incur additional Spin-Off transaction expenses in the fourth quarter of 2019. On October 1, 2019, in connection with the Spin-Off, the Company entered into the third amendment to the current amended credit facility with a revolving line of credit of up to $350,000 in aggregate principal. See Note 15, Debt. In addition, the Company amended the Master Leases with CareTrust and other third party lease agreements in connection with the Spin-Off. The net impact of the lease termination and modification of lease agreements is a reduction in ROU and lease liabilities of approximately $35,000 . See Note 17, Leases . As approved by the Board of Directors on August 26, 2019, the Company entered into a stock repurchase program pursuant to which the Company may repurchase up to $20,000 of its common stock under the program for a period of approximately 12 months . Under this program, the Company is authorized to repurchase its issued and outstanding common shares from time to time in open-market and privately negotiated transactions and block trades in accordance with federal securities laws. The stock repurchase program will expire on August 31, 2020 . During the third quarter of 2019, the Company repurchased 105 shares of its common stock for a total of $5,000 . Subsequent to September 30, 2019 , the Company repurchased 33 shares of its common stock for a total of $1,406 . As approved by the Board of Directors on April 3, 2018, the Company entered into a stock repurchase program pursuant to which the Company was authorized to repurchase up to $30,000 of its common stock under the program for a period of approximately 11 months . Under this program, the Company was authorized to repurchase its issued and outstanding common shares from time to time in open-market and privately negotiated transactions and block trades in accordance with federal securities laws. The stock repurchase program expired on February 20, 2019 . The Company did not purchase any shares pursuant to this stock repurchase program.</t>
  </si>
  <si>
    <t>Summary of Significant Accounting Policies</t>
  </si>
  <si>
    <t>Accounting Policies [Abstract]</t>
  </si>
  <si>
    <t>SUMMARY OF SIGNIFICANT ACCOUNTING POLICIES</t>
  </si>
  <si>
    <t>SUMMARY OF SIGNIFICANT ACCOUNTING POLICIES 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and senior living operations, home health, hospice and home care operations, and related ancillary services. All intercompany transactions and balances have been eliminated in consolidation. The condensed consolidated financial statements include the accounts of all entities controlled by the Company through its ownership of a majority voting interest. The Company presents noncontrolling interests within the equity section of its condensed consolidated balance sheets. The Company presents the amount of consolidated net income that is attributable to The Ensign Group, Inc. and the noncontrolling interest in its condensed consolidated statements of income. The condensed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three and nine months ended September 30, 2019 and 2018 . The Company completed the sale of one of its senior living operations for a sale price of $1,838 during the first quarter of 2019. The sale transaction does not meet the criteria of discontinued operations as it does not represent a strategic shift that has, or will have, a major effect on the Company's operations and financial results. The Company presented property and equipment assets of the senior living operation sold as held for sale in the consolidated balance sheet as of December 31, 2018. 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intangible assets and goodwill, impairment of long-lived asset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On January 1, 2018, the Company adopted Accounting Standards Codification Topic 606, Revenue from Contracts with Customers (ASC 606) applying the modified retrospective method. The adoption of AS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See Note 4, Revenue and Accounts Receivable .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See Note 4, Revenue and Accounts Receivable .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1,471 during the three and nine months ended September 30, 2019 . The Company recorded an impairment charge of $860 during the nine months ended September 30, 2018 . There were no impairment charges during the three months ended September 30, 2018 . 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Operating leases are included in right-of-use assets, current lease liabilities and long-term lease liabilities on the Company's condensed consolidated balance sheet. As the Company's leases do not provide an implicit rate, the Company uses its incremental borrowing rate based on the information available at lease commencement date in determining the present value of future lease payments. The Company estimates this rate based on prevailing financial market conditions, comparable company and credit analysis, and management judgment.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 recognizes lease expense for leases with an initial term of 12 months or less on a straight-line basis over the lease term. These leases are not recorded on the condensed consolidated balance sheet. Certain of the Company's lease agreements include rental payments that are adjusted periodically for inflation. The lease agreements do not contain any material residual value guarantees or material restrictive covenants. The Company does not have material subleases. See further discussion at Note 17, Leases . Intangible Assets and Goodwill — Definite-lived intangible assets consist primarily of patient base, facility trade names and customer relationships.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Management evaluated its goodwill and intangible assets during the third quarter of 2018, due to changes in circumstances and the Company recorded an impairment charge of $3,653 to goodwill and intangible assets during the three and nine months ended September 30, 2018 . The Company did no t identify any goodwill or intangible assets impairment during the three and nine months ended September 30, 2019 . See further discussion at Note 11, Goodwill and Other Indefinite-Lived Intangible Assets .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Washington and Wyoming for workers' compensation) are self-insured through the Captive, the related assets and liabilities of which are included in the accompanying condensed consolidated balance sheets. The Captive is subject to certain statutory requirements as an insurance provider.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46,915 and $42,635 as of September 30, 2019 and December 31, 2018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nd Wyoming, are under a loss sensitive plan that insures individual claims that exceed $350 per occurrence. In Washington and Wyoming, the operating subsidiaries' coverage is financed through premiums paid by the employers and employees. The claims and benefit payments are managed through a state insurance pool. Outside of California, Texas, Washington and Wyoming, the Company has purchased insurance coverage that insures individual claims that exceed $350 per accident. In all states except Washington and Wyoming,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4,583 and $24,624 as of September 30, 2019 and December 31, 2018 , respectively. In addition, the Company has recorded an asset and equal liability of $7,899 and $6,969 at September 30, 2019 and December 31, 2018 ,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s accrued liability under these plans recorded on an undiscounted basis in the accompanying condensed consolidated balance sheets was $6,268 and $5,823 as of September 30, 2019 and December 31, 2018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 which aligns the guidance in various SEC sections of the FASB ASC with the requirements of certain already effective SEC final rules. ASU 2019-07 is effective immediately during the company's third quarter of fiscal 2019 and did not have a material impact on the company's consolidated financial statements and related disclosures. In February 2016, the FASB established Topic 842, Leases , by issuing Accounting Standards Update (ASU) No. 2016-0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The Company adopted the standard as of January 1, 2019, electing the transition method that allows it to apply the standard as of the adoption date and record a cumulative adjustment in retained earnings, if applicable. The Company has elected the package of practical expedients permitted under the transition guidance, which among other things, allows the Company to carry forward the historical lease classification. The new standard also provides practical expedients for an entity’s ongoing accounting. The Company has made an accounting policy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The adoption of this standard resulted in recognition of right-of-use assets and lease liabilities of $1,051,148 and $1,029,240 , respectively, on its condensed consolidated balance sheets as of January 1, 2019. The Company recorded an adjustment, net of tax, of $9,030 to retained earnings, on the adoption date, related to a deferred gain on a previous sale-leaseback transaction, which resulted in an increase in rent expense of $658 annually, as we are no longer able to recognize the gain in our consolidated statement of income as a result of the new lease standard. In addition, initial direct costs associated with its lease agreements and favorable lease assets of $26,939 were classified into right-of-use assets on the adoption date. The standard does not materially affect the Company's consolidated net earnings or have a notable impact on liquidity or debt-covenant compliance under the current agreements. See further discussion at Note 17, Leases . Prior to the adoption of ASC 842, the Company recognized revenue related to its senior living residency agreements in accordance with the provisions of ASC 840, Leases (ASC 840). Subsequent to the adoption of ASU 2016-02, Leases , lessors are required to separately recognize and measure the lease component of a contract with a customer utilizing the provisions of ASC 842 and the non-lease components utilizing the provisions of ASC 606, Revenue from Contracts with Customers ( ASC 606 ) .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prior to the adoption of ASU 2016-02 (such as common area maintenance services, other basic services, and executory costs) are recognized as non-lease components subject to the provisions of ASC 606 subsequent to the adoption of ASU 2016-02. Entities are required to recognize a cumulative effect adjustment to beginning retained earnings as of the initial application date of ASU 2016-02 for changes to amounts recognized for these certain components for the transition from ASC 840 to ASC 606. However, entities are permitted to elect the practical expedient under ASU 2018-11, Leases ,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ASU 2016-02 and ASU 2018-11, the Company elected the lessor practical expedient within ASU 2018-11. The Company recognizes revenue under these resident agreements based upon the predominant component, either the lease or non-lease component, of the contracts rather than allocating the consideration and separately accounting for it under ASC 842 and ASC 606. The Company has concluded that the non-lease components of the agreements with respect to its senior living communities are the predominant component of the contract, therefore, the Company recognizes revenue for these residents agreements under ASC 606. The timing and pattern of revenue recognition is substantially the same as that prior to the adoption of these standards. In June 2018, the FASB issued ASU 2018-07, which simplifies several aspects of the accounting for nonemployee share-based payment transactions resulting from expanding the scope of ASC 718, Compensation-Stock Compensation, to include share-based payment transactions for acquiring goods and services from nonemployees.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adopted this guidance effective January 1, 2019. The adoption of this guidance did not have a material impact on its consolidated financial statements and related disclosures. Accounting Standards Recently Issued But Not Yet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 beginning after December 15, 2019, which will be the Company's fiscal year 2020, with early adoption is permitted. The Company has not yet determined the effect of the ASU on its results of operations, financial condition or cash flows.</t>
  </si>
  <si>
    <t>Revenue and Accounts Receivable</t>
  </si>
  <si>
    <t>Revenue from Contract with Customer [Abstract]</t>
  </si>
  <si>
    <t>REVENUE AND ACCOUNTS RECEIVABLE</t>
  </si>
  <si>
    <t>REVENUE AND ACCOUNTS RECEIVABLE The Company's revenue is derived primarily from providing healthcare services to its patients.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transitional and skilled,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which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venue from the Medicare and Medicaid programs accounted for 68.3% and 68.1% the Company's revenue for the three and nine months ended September 30, 2019 , respectively and 68.6% and 68.2% for the three and nine months ended September 30, 2018 , respectively. Settlement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final settlement. The Company recorded adjustments to revenue which were not material to the Company's consolidated revenue or Interim Financial Statements for the three and nine months ended September 30, 2019 and 2018 . Disaggregation of Revenue The Company disaggregates revenue from contracts with its patients by reportable operating segments and payors. The Company determines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Note 7, Business Segments . The Company’s service specific revenue recognition policies are as follows: Transitional and Skilled Nursing Revenue The Company’s revenue is derived primarily from providing long-term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 adjusted for estimates for variable consideration, on a per patient, daily basis or as services are performed. Senior Living Revenue The Company's senior living revenue consists of fees for basic housing and assisted living care. Accordingly, we record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senior living residency agreements have the same timing and pattern of transfer. The Company recognizes revenue under ASC 606, for its senior residency agreements for which it has estimated that the nonlease components of such residency agreements are the predominant component of the contract. Home Health Revenue Medicare Revenue Net service revenue is recorded under the Medicare prospective payment system based on a 60-day episode payment rate that is subject to adjustment based on certain variables including, but not limited to: (a) an outlier payment if the patient’s care was unusually costly; (b) a low utilization adjustment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and other reasons unrelated to credit risk. Revenue is also adjusted for estimates for variable consideration.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the Company’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 visit rates, as applicable. Hospice Revenue Revenue is recorded on an accrual basis based upon the date of service at amounts equal to the estimated payment rates. The estimated payment rates are daily rates for each of the levels of care the Company delivers. The payment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cords these adjustments as a reduction to revenue and increases to other accrued liabilities. Revenue for the three and nine months ended September 30, 2019 and 2018 is summarized in the following tables: Three Months Ended September 30, 2019 2018 Revenue % of Revenue Revenue % of Revenue Medicaid $ 218,725 36.4 % $ 188,486 36.6 % Medicare 157,046 26.2 133,554 26.0 Medicaid — skilled 34,080 5.7 30,684 6.0 Total Medicaid and Medicare 409,851 68.3 352,724 68.6 Managed care 96,095 16.0 80,196 15.6 Private and other (1) 94,561 15.7 81,444 15.8 Revenue $ 600,507 100.0 % $ 514,364 100.0 % (1) Private and other payors also includes revenue from all payors generated in other ancillary services for the three months ended September 30, 2019 and 2018. Nine Months Ended September 30, 2019 2018 Revenue % of Revenue % of Medicaid $ 620,539 36.0 % $ 529,280 35.2 % Medicare 457,953 26.5 409,681 27.3 Medicaid — skilled 96,323 5.6 86,024 5.7 Total Medicaid and Medicare 1,174,815 68.1 1,024,985 68.2 Managed care 279,633 16.2 244,062 16.2 Private and other (1) 270,924 15.7 233,837 15.6 Revenue $ 1,725,372 100.0 % $ 1,502,884 100.0 % (1) Private and other payors also includes revenue from all payors generated in other ancillary services for the nine months ended September 30, 2019 and 2018. Balance Sheet Impact Included in the Company’s condensed consolidated balance sheet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s of September 30, 2019 and December 31, 2018 , or activity during the three and nine months ended September 30, 2019 and 2018. Accounts receivable as of September 30, 2019 and December 31, 2018 is summarized in the following table: September 30, 2019 December 31, 2018 Medicaid $ 131,763 $ 117,984 Managed care 62,003 54,682 Medicare 57,704 50,994 Private and other payors 60,330 55,325 311,800 278,985 Less: allowance for doubtful accounts (3,707 ) (2,886 ) Accounts receivable, net $ 308,093 $ 276,099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t>
  </si>
  <si>
    <t>Computation of Net Income Per Common Share</t>
  </si>
  <si>
    <t>Earnings Per Share [Abstract]</t>
  </si>
  <si>
    <t>COMPUTATION OF NET INCOME PER COMMON SHARE</t>
  </si>
  <si>
    <t>COMPUTATION OF NET INCOME PER COMMON SHARE Basic net income per share is computed by dividing income from continuing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Three Months Ended September 30, Nine Months Ended September 30, 2019 2018 2019 2018 Numerator: Net income $ 27,828 $ 20,350 $ 84,360 $ 65,969 Less: net income/(loss) attributable to noncontrolling interests 669 (511 ) 1,220 (35 ) Net income attributable to The Ensign Group, Inc. $ 27,159 $ 20,861 $ 83,140 $ 66,004 Denominator: Weighted average shares outstanding for basic net income per share 53,941 52,139 53,470 51,870 Basic net income per common share attributable to The Ensign Group, Inc. $ 0.50 $ 0.40 $ 1.55 $ 1.27 A reconciliation of the numerator and denominator used in the calculation of diluted net income per common share follows: Three Months Ended September 30, Nine Months Ended September 30, 2019 2018 2019 2018 Numerator: Net income $ 27,828 $ 20,350 $ 84,360 $ 65,969 Less: net income/(loss) attributable to noncontrolling interests 669 (511 ) 1,220 (35 ) Net income attributable to The Ensign Group, Inc. $ 27,159 $ 20,861 $ 83,140 $ 66,004 Denominator: Weighted average common shares outstanding 53,941 52,139 53,470 51,870 Plus: incremental shares from assumed conversion (1) 2,423 2,493 2,584 2,306 Adjusted weighted average common shares outstanding 56,364 54,632 56,054 54,176 Diluted net income per common share attributable to The Ensign Group, Inc. $ 0.48 $ 0.38 $ 1.48 $ 1.22 (1) Options outstanding which are anti-dilutive and therefore not factored into the weighted average common shares amount above were 421 and 143 for the three and nine months ended September 30, 2019 , respectively, and 244 and 163 for the three and nine months ended September 30, 2018</t>
  </si>
  <si>
    <t>Fair Value Measurements</t>
  </si>
  <si>
    <t>Fair Value Disclosures [Abstract]</t>
  </si>
  <si>
    <t>FAIR VALUE MEASUREMENTS</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September 30, 2019 and December 31, 2018 : September 30, 2019 December 31, 2018 Level 1 Level 2 Level 3 Level 1 Level 2 Level 3 Cash and cash equivalents $ 44,396 $ — $ — $ 31,083 $ — $ — The Company's non-financial assets, which includes goodwill, intangible assets and property and equipment,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See Note 3, Summary of Significant Accounting Policies for further discussion of the Company's significant accounting policies. Debt Security Investments - Held to Maturity At September 30, 2019 and December 31, 2018 , the Company had approximately $47,587 and $44,850 , respectively, in debt security investments which were classified as held to maturity and carried at amortized cost. The carrying value of the debt securities approximates fair value based on Level 1 inputs. The Company has the intent and ability to hold these debt securities to maturity. Further, as of September 30, 2019 , the debt security investments were held in AA, A and BBB rated debt securities.</t>
  </si>
  <si>
    <t>Business Segments</t>
  </si>
  <si>
    <t>Segment Reporting [Abstract]</t>
  </si>
  <si>
    <t>BUSINESS SEGMENTS</t>
  </si>
  <si>
    <t>BUSINESS SEGMENTS The Company has three reportable operating segments: (1) transitional and skilled services, which includes the operation of skilled nursing facilities; (2) senior living services, which includes the operation of assisted and independent living facilities; and (3) home health and hospice services, which includes the Company's home health, hospice and home care businesses. The Company's Chief Executive Officer, who is its chief operating decision maker, or CODM, reviews financial information at the operating segment level. The Company also reports an “all other” category that includes results from its mobile diagnostics and other ancillary operations. These operations are neither significant individually nor in aggregate, and therefore do not constitute a reportable segment. The reporting segments are business units that offer different services and are managed separately to provide greater visibility into those operations. As of September 30, 2019 , transitional and skilled services included 175 wholly-owned affiliated skilled nursing operations and 27 campuses that provide skilled nursing and rehabilitative care services and senior living services. The Company provided room and board and social services through 57 wholly-owned affiliated senior living operations and 27 campuses as mentioned above. Home health, hospice and home care services were provided to patients through 63 affiliated agencies. As of September 30, 2019 , the Company held majority membership interests in other ancillary operations, which operating results are included in the "all other" category. The Company evaluates performance and allocates capital resources to each segment based on an operating model that is designed to maximize the quality of care provided and profitability. General and administrative expenses are not allocated to any segment for purposes of determining segment profit or loss, and are included in the "all other" category in the selected segment financial data that follows. The accounting policies of the reporting segments are the same as those described in Note 3 , Summary of Significant Accounting Policies. The Company's CODM does not review assets by segment in his resource allocation and therefore assets by segment are not disclosed below. Segment revenues by major payor source were as follows: Three Months Ended September 30, 2019 Transitional and Skilled Services Senior Living Services Home Health and Hospice Services All Other Total Revenue Revenue % Medicaid $ 202,665 $ 10,904 $ 5,156 $ — $ 218,725 36.4 % Medicare 119,633 — 37,413 — 157,046 26.2 Medicaid-skilled 34,080 — — — 34,080 5.7 Subtotal 356,378 10,904 42,569 — 409,851 68.3 Managed care 88,542 — 7,553 — 96,095 16.0 Private and other 41,053 32,892 5,049 15,567 (1) 94,561 15.7 Total revenue $ 485,973 $ 43,796 $ 55,171 $ 15,567 $ 600,507 100.0 % (1) Private and other payors also includes revenue from all payors generated in other ancillary services for the three months ended September 30, 2019. Three Months Ended September 30, 2018 Transitional and Skilled Services Senior Living Services Home Health and Hospice Services All Other Total Revenue Revenue % Medicaid $ 176,009 $ 9,284 $ 3,193 $ — $ 188,486 36.6 % Medicare 103,506 — 30,048 — 133,554 26.0 Medicaid-skilled 30,684 — — — 30,684 6.0 Subtotal 310,199 9,284 33,241 — 352,724 68.6 Managed care 73,897 — 6,299 — 80,196 15.6 Private and other 37,668 28,774 4,297 10,705 (1) 81,444 15.8 Total revenue $ 421,764 $ 38,058 $ 43,837 $ 10,705 $ 514,364 100.0 % (1) Private and other payors also includes revenue from all payors generated in other ancillary services for the three months ended September 30, 2018. Nine Months Ended September 30, 2019 Transitional and Skilled Services Senior Living Services Home Health and Hospice Services All Other Total Revenue Revenue % Medicaid $ 576,504 $ 31,039 $ 12,996 $ — $ 620,539 36.0 % Medicare 355,141 — 102,812 — 457,953 26.5 Medicaid-skilled 96,323 — — — 96,323 5.6 Subtotal 1,027,968 31,039 115,808 — 1,174,815 68.1 Managed care 258,205 — 21,428 — 279,633 16.2 Private and other 118,296 95,497 14,260 42,871 (1) 270,924 15.7 Total revenue $ 1,404,469 $ 126,536 $ 151,496 $ 42,871 $ 1,725,372 100.0 % (1) Private and other payors also includes revenue from all payors generated in other ancillary services for the nine months ended September 30, 2019. Nine Months Ended September 30, 2018 Transitional and Skilled Services Senior Living Services Home Health and Hospice Services All Other Total Revenue Revenue % Medicaid $ 494,104 $ 26,225 $ 8,951 $ — $ 529,280 35.2 % Medicare 323,696 — 85,985 — 409,681 27.3 Medicaid-skilled 86,024 — — — 86,024 5.7 Subtotal 903,824 26,225 94,936 — 1,024,985 68.2 Managed care 225,865 — 18,197 — 244,062 16.2 Private and other 107,609 85,110 11,711 29,407 (1) 233,837 15.6 Total revenue $ 1,237,298 $ 111,335 $ 124,844 $ 29,407 $ 1,502,884 100.0 % (1) Private and other payors also includes revenue from all payors generated in other ancillary services for the nine months ended September 30, 2018. The following table sets forth selected financial data consolidated by business segment: Three Months Ended September 30, 2019 Transitional and Skilled Services (4) Senior Living Services (4) Home Health and Hospice Services All Other (3) Elimination Total Revenue from external customers $ 485,973 $ 43,796 $ 55,171 $ 15,567 $ — $ 600,507 Intersegment revenue (1) 998 — — 2,389 (3,387 ) — Total revenue $ 486,971 $ 43,796 $ 55,171 $ 17,956 $ (3,387 ) $ 600,507 Segment income (loss) (2) $ 56,838 $ 2,815 $ 8,424 $ (29,132 ) $ — $ 38,945 Interest expense, net of interest income $ (3,164 ) Income before provision for income taxes $ 35,781 Depreciation and amortization $ 9,331 $ 2,127 $ 317 $ 2,544 $ — $ 14,319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998 . Including these expenses, home health and hospice services segment income would be $7,426 . Transitional and skilled services, senior living services and home health and hospice services segment income excludes intercompany expenses for services provided by the business lines that are included in the "All Other" category of $2,389 . (3) General and administrative expense are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Three Months Ended September 30, 2018 Transitional and Skilled Services (4) Senior Living Services (4) Home Health and Hospice Services All Other (3) Elimination Total Revenue from external customers $ 421,764 $ 38,058 $ 43,837 $ 10,705 $ — $ 514,364 Intersegment revenue (1) 857 — — 851 (1,708 ) — Total revenue $ 422,621 $ 38,058 $ 43,837 $ 11,556 $ (1,708 ) $ 514,364 Segment income (loss) (2) $ 46,350 $ 4,733 $ 7,297 $ (29,093 ) $ — $ 29,287 Interest expense, net of interest income $ (3,522 ) Income before provision for income taxes $ 25,765 Depreciation and amortization $ 8,061 $ 1,902 $ 263 $ 1,676 $ — $ 11,902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857 . Including these expenses, home health and hospice services segment income would be $6,440 . Transitional and skilled services, senior living services and home health and hospice services segment income excludes intercompany expenses for services provided by the business lines that are included in the "All Other" category of $851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Nine Months Ended September 30, 2019 Transitional and Skilled Services (4) Senior Living Services (4) Home Health and Hospice Services All Other (3) Elimination Total Revenue from external customers $ 1,404,469 $ 126,536 $ 151,496 $ 42,871 $ — $ 1,725,372 Intersegment revenue (1) 2,493 — — 6,250 (8,743 ) — Total revenue $ 1,406,962 $ 126,536 $ 151,496 $ 49,121 $ (8,743 ) $ 1,725,372 Segment income (loss) (2) $ 172,254 $ 12,674 $ 22,598 $ (92,931 ) $ — $ 114,595 Interest expense, net of interest income $ (9,630 ) Income before provision for income taxes $ 104,965 Depreciation and amortization $ 26,883 $ 6,046 $ 897 $ 6,275 $ — $ 40,101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2,493 . Including these expenses, home health and hospice services segment income would be $20,105 . Transitional and skilled services, senior living services and home health and hospice services segment income excludes intercompany expenses for services provided by the business lines which are included in the "All Other" category of $6,250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Nine Months Ended September 30, 2018 Transitional and Skilled Services (4) Senior Living Services (4) Home Health and Hospice Services All Other (3) Elimination Total Revenue from external customers $ 1,237,298 $ 111,335 $ 124,844 $ 29,407 $ — $ 1,502,884 Intersegment revenue (1) 2,191 — — 3,045 (5,236 ) — Total revenue $ 1,239,489 $ 111,335 $ 124,844 $ 32,452 $ (5,236 ) $ 1,502,884 Segment income (loss) (2) $ 135,755 $ 14,361 $ 19,623 $ (75,698 ) $ — $ 94,041 Interest expense, net of interest income $ (9,994 ) Income before provision for income taxes $ 84,047 Depreciation and amortization $ 23,571 $ 5,362 $ 789 $ 5,423 $ — $ 35,145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2,191 . Including these expenses, home health and hospice services segment income would be $17,432 . Transitional and skilled services, senior living services and home health and hospice services segment income excludes intercompany expenses for services provided by the business lines that are included in the "All Other" category of $3,045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The Company's senior living services segment income for the three and nine months ended September 30, 2019 included an impairment charge to long-lived assets of $1,471 . In addition, during the first quarter of 2019, the Company completed the sale of one of its senior living operations for an aggregate sale price of $1,838</t>
  </si>
  <si>
    <t>Acquisitions</t>
  </si>
  <si>
    <t>Business Combinations [Abstract]</t>
  </si>
  <si>
    <t>ACQUISITIONS</t>
  </si>
  <si>
    <t>ACQUISITIONS The Company's subsidiaries' acquisition focus is to purchase or lease operations that are complementary to the current affiliated operations, accretive to the business or otherwise advance the Company's strategy. The results of all operating subsidiaries are included in the accompanying Interim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the affiliated operations will acquire facilities that have been operating under third-party leases. During the nine months ended September 30, 2019 , the Company expanded its operations through a combination of long-term leases and real estate purchases, with the addition of eleven stand-alone skilled nursing operations, two stand-alone senior living operations, three campus operations, two home health agencies, five hospice agencies and two home care agencies. The addition of these operations added a total of 1,454 operational skilled nursing beds and 455 operational senior living units to be operated by the Company's affiliated operating subsidiaries. For the acquisitions through long-term leases, the Company did not acquire any material assets or assume any liabilities other than the tenant's post-assumption rights and obligations under the long-term lease. The Company also invested in new ancillary services that are complementary to its existing businesses. The Company entered into a separate operations transfer agreement with the prior operator as part of each transaction. In addition, the Company acquired real estate for $10,735 . The aggregate purchase price for these acquisitions during the nine months ended September 30, 2019 was $101,463 . The fair value of assets for 18 of the acquisitions was concentrated in property and equipment and as such, these transactions were classified as asset acquisitions. The purchase price for the 18 asset acquisitions was $75,326 , which mainly consisted of building and improvements of $48,383 and land of $23,940 . The fair value of assets for the remaining ten acquisitions was concentrated in goodwill and as such, these transactions were classified as business acquisitions. The purchase price for the ten business combinations was $26,137 , which mainly consisted of goodwill and indefinite-lived intangible assets of $24,218 . The Company also entered into a note payable with the seller of $924 , which was subsequently paid off in the second quarter of 2019 and included in the payments on revolving credit facility and other debt line item in the condensed consolidated statement of cash flow. As of the date of this filing, the preliminary allocation of the purchase price for the acquisitions in the third quarter was not finalized as necessary valuation information was not yet available. During the nine months ended September 30, 2018 , the Company expanded its operations through a combination of a long-term lease and real estate purchases, with the addition of three stand-alone skilled nursing operations, two stand-alone assisted living operations, one campus operation, two home health agencies, one hospice agency and one home care agency. The Company did not acquire any material assets or assume any liabilities other than tenant's post-assumption rights and obligations under the long-term lease. The addition of these operations added 468 operational skilled nursing beds and 218 assisted living units to be operated by the Company's affiliated operating subsidiaries. In addition, with the stand-alone skilled nursing operation acquisition, the Company acquired real estate that included an adjacent long-term acute care hospital that is currently operated by a third party under a lease arrangement. The Company entered into a separate operations transfer agreement with the prior operator as part of each transaction. In addition, in June 2018, the Company acquired an office building for a purchase price of $30,959 to accommodate its growing Service Center team. The aggregate purchase price for these acquisitions during the nine months ended September 30, 2018 was $59,484 . The fair value of assets for nine of the acquisitions was concentrated in property and equipment and as such, these transactions were classified as asset acquisitions. The fair value of assets for the remaining two acquisitions was concentrated in goodwill and as such, these transactions were classified as business acquisitions. The purchase price for the two business combinations was $1,625 , mainly consisted of goodwill and indefinite-lived intangible assets of $1,609 . The Company’s acquisition strategy has been focused on identifying both opportunistic and strategic acquisitions within its target markets that offer strong opportunities for return. The operating subsidiaries acquired by the Company are frequently underperforming financially and can have regulatory and clinical challenges to overcome. Financial information, especially with underperforming operating subsidiarie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businesses acquired during the nine months ended September 30, 2019 were not material acquisitions to the Company individually or in the aggregate. Accordingly, pro forma financial information is not presented. These acquisitions have been included in the September 30, 2019 condensed consolidated balance sheets of the Company, and the operating results have been included in the condensed consolidated statements of operations of the Company since the dates the Company gained effective control. Subsequent to September 30, 2019 , the Company expanded its operations through a long-term lease, with the addition of one stand-alone independent living operation. The Company did not acquire any material assets or assume any liabilities other than the tenant's post-assumption rights and obligations under the long-term lease. The addition of this operations added a total of 58</t>
  </si>
  <si>
    <t>Property and Equipment — Net</t>
  </si>
  <si>
    <t>Property, Plant and Equipment [Abstract]</t>
  </si>
  <si>
    <t>PROPERTY AND EQUIPMENT— Net</t>
  </si>
  <si>
    <t>PROPERTY AND EQUIPMENT— Net Property and equipment, net consist of the following: September 30, 2019 December 31, 2018 Land $ 81,303 $ 60,420 Buildings and improvements 471,221 411,096 Equipment 228,368 202,346 Furniture and fixtures 5,911 5,079 Leasehold improvements 130,921 112,935 Construction in progress 8,056 9,729 925,780 801,605 Less: accumulated depreciation (217,556 ) (182,731 ) Property and equipment, net $ 708,224 $ 618,874 During the third quarter of 2019, the Company completed the sale of real estate for $5,300 and recognized a gain of $2,861 related to the transaction. In addition, management evaluated its long-lived assets and recorded an impairment charge of $1,471 during the nine months ended September 30, 2019 . See also Note 8, Acquisitions for information on acquisitions during the nine months ended September 30, 2019</t>
  </si>
  <si>
    <t>Intangible Assets - Net</t>
  </si>
  <si>
    <t>Intangible Assets, Net (Excluding Goodwill) [Abstract]</t>
  </si>
  <si>
    <t>INTANGIBLE ASSETS — NET</t>
  </si>
  <si>
    <t>INTANGIBLE ASSETS — Net Weighted Average Life (Years) September 30, 2019 December 31, 2018 Gross Carrying Amount Accumulated Amortization Gross Carrying Amount Accumulated Amortization Intangible Assets Net Net Lease acquisition costs 1.7 $ 360 $ (294 ) 66 $ 843 $ (251 ) $ 592 Favorable leases 2.1 534 (382 ) 152 35,650 (8,724 ) 26,926 Assembled occupancy 0.4 3,261 (3,166 ) 95 2,936 (2,870 ) 66 Facility trade name 30.0 733 (336 ) 397 733 (317 ) 416 Customer relationships 16.7 5,110 (2,279 ) 2,831 4,670 (1,670 ) 3,000 Total $ 9,998 $ (6,457 ) $ 3,541 $ 44,832 $ (13,832 ) $ 31,000 During the three and nine months ended September 30, 2019 , amortization expense was $865 and $2,770 , of which $495 and $1,485 , respectively, was related to the amortization of right-of-use assets. Amortization expense was $761 and $2,067 for the three and nine months ended September 30, 2018 , respectively. Favorable leases and lease acquisition costs of $26,939 were reclassed to right-of-use assets as of January 1, 2019, as a part of the adoption of ASC 842. See Note 17, Leases . Estimated amortization expense for each of the years ending December 31 is as follows: Year Amount 2019 (remainder) $ 279 2020 345 2021 249 2022 249 2023 237 2024 234 Thereafter 1,948 $ 3,541</t>
  </si>
  <si>
    <t>Goodwill and Other Indefinite-Lived Intangible Assets</t>
  </si>
  <si>
    <t>Goodwill and Intangible Assets Disclosure [Abstract]</t>
  </si>
  <si>
    <t>GOODWILL AND OTHER INDEFINITE-LIVED INTANGIBLE ASSETS</t>
  </si>
  <si>
    <t>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Company anticipates that the majority of total goodwill recognized will be fully deductible for tax purposes as of September 30, 2019 . See further discussion of goodwill acquired at Note 8, Acquisitions . The following table represents activity in goodwill by segment as of and for the nine months ended September 30, 2019 : Goodwill Transitional and Skilled Services Senior Living Services Home Health and Hospice Services All Other Total January 1, 2019 $ 45,486 $ 3,958 $ 27,250 $ 3,783 $ 80,477 Additions — — 10,341 5,381 15,722 September 30, 2019 $ 45,486 $ 3,958 $ 37,591 $ 9,164 $ 96,199 The Company recorded an impairment charge to goodwill and intangible assets of $3,653 for the three and nine months ended September 30, 2018 on one of its ancillary operations, which mainly consists of $3,513 of goodwill impairment. Management determined that the improvements in operations and related forecasted cash flows were slower than anticipated at the time of acquisition, resulting in the impairment to goodwill. The Company did no t record any impairment charge to goodwill and other intangible assets during the three and nine months ended September 30, 2019 . See further discussion of goodwill acquired at Note 8, Acquisitions . Other indefinite-lived intangible assets consists of the following: September 30, 2019 December 31, 2018 Trade name $ 1,244 $ 1,217 Medicare and Medicaid licenses 34,854 26,385 $ 36,098 $ 27,602 As of the date of this filing, the preliminary allocation of the purchase price for the acquisitions in the third quarter, mentioned in Note 8, Acquisitions</t>
  </si>
  <si>
    <t>Restricted and Other Assets</t>
  </si>
  <si>
    <t>Deferred Costs, Capitalized, Prepaid, and Other Assets Disclosure [Abstract]</t>
  </si>
  <si>
    <t>RESTRICTED AND OTHER ASSETS</t>
  </si>
  <si>
    <t>RESTRICTED AND OTHER ASSETS Restricted and other assets consist of the following: September 30, 2019 December 31, 2018 Debt issuance costs, net $ 1,214 $ 1,892 Long-term insurance losses recoverable asset 7,899 6,969 Deposits with landlords 4,580 8,694 Capital improvement reserves with landlords and lenders 3,599 3,196 Note receivable from sale of ancillary business 59 93 Restricted and other assets $ 17,351 $ 20,844 Included in restricted and other assets as of September 30, 2019 and December 31, 2018 are anticipated insurance recoveries related to the Company's workers' compensation, general and professional liability claims that are recorded on a gross rather than net basis in accordance with an Accounting Standards Update issued by the FASB. Prepaid rent of $5,220 , previously included in deposits with landlords above, were reclassed to right-of-use assets as of January 1, 2019, as part of the adoption of ASC 842. See Note 17, Leases .</t>
  </si>
  <si>
    <t>Other Accrued Liabilities</t>
  </si>
  <si>
    <t>Payables and Accruals [Abstract]</t>
  </si>
  <si>
    <t>OTHER ACCRUED LIABILITIES</t>
  </si>
  <si>
    <t>OTHER ACCRUED LIABILITIES Other accrued liabilities consist of the following: September 30, 2019 December 31, 2018 Quality assurance fee $ 5,889 $ 5,375 Refunds payable 29,747 25,118 Resident advances 10,155 8,495 Cash held in trust for patients 2,975 2,824 Resident deposits 8,080 6,665 Dividends payable 2,564 2,525 Property taxes 11,085 9,426 Other 13,755 9,356 Other accrued liabilities $ 84,250 $ 69,784</t>
  </si>
  <si>
    <t>Income Taxes</t>
  </si>
  <si>
    <t>Income Tax Disclosure [Abstract]</t>
  </si>
  <si>
    <t>INCOME TAXES</t>
  </si>
  <si>
    <t>INCOME TAXES The Company recorded income tax expense of $20,605 and $18,078 during the nine months ended September 30, 2019 and 2018 , respectively, or 19.6% of earnings before income taxes for the nine months ended September 30, 2019 , compared to 21.5% for the nine months ended September 30, 2018 . The effective tax rate for both nine month periods includes excess tax benefits from stock-based compensation which were offset by non-deductible expenses including non-deductible compensation. Moreover, in the three months ended September 30, 2019 , California Internal Revenue Code conforms to portions of the Tax Cuts and Job Act increasing the Company's state tax rate. The Company is not currently under examination by any major income tax jurisdiction. During 2019, the statutes of limitations will lapse on the Company's 2015 Federal tax year and certain 2014 and 2015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nine months ended September 30, 2019 and 2018 . The Company implemented ASC 842 as described in the Summary of Significant Accounting Policies. The new lease standard reduced net deferred assets by $3,044</t>
  </si>
  <si>
    <t>Debt</t>
  </si>
  <si>
    <t>Debt Disclosure [Abstract]</t>
  </si>
  <si>
    <t>DEBT</t>
  </si>
  <si>
    <t>DEBT Long-term debt consists of the following: September 30, 2019 December 31, 2018 Term loan with SunTrust $ 107,500 $ 113,125 Revolving credit facility with SunTrust 50,000 10,000 Mortgage loans and promissory note 121,010 122,955 278,510 246,080 Less: current maturities (10,177 ) (10,105 ) Less: debt issuance costs (2,641 ) (2,840 ) $ 265,692 $ 233,135 Credit Facility with a Lending Consortium Arranged by SunTrust The Company maintains a credit facility with a lending consortium arranged by SunTrust Bank, Inc. ("SunTrust") (as amended to date, the Credit Facility). The Company originally entered into the Credit Facility in an aggregate principal amount of $150,000 in May 2014. Under the Credit Facility, the Company could seek to obtain incremental revolving or term loans in an aggregate amount not to exceed $75,000 . On February 5, 2016, the Company amended its existing revolving credit facility to increase its aggregate principal amount available to $250,000 (the Amended Credit Facility). Under the credit facility, the Company may seek to obtain incremental revolving or term loans in an aggregate amount not to exceed $150,000 . The interest rates applicable to loans under the credit facility are, at the Company's option, equal to either a base rate plus a margin ranging from 0.75% to 1.75% per annum or LIBOR plus a margin ranging from 1.75% to 2.75% per annum, based on the Consolidated Total Net Debt to Consolidated EBITDA ratio (as defined in the agreement). In addition, the Company pays a commitment fee on the unused portion of the commitments under the credit facility that will range from 0.30% to 0.50% per annum, depending on the Consolidated Total Net Debt to Consolidated EBITDA ratio of the Company and its subsidiaries. The Company is permitted to prepay all or any portion of the loans under the credit facility prior to maturity without premium or penalty, subject to reimbursement of any LIBOR breakage costs of the lenders. On July 19, 2016, the Company entered into the second amendment to the credit facility (Second Amended Credit Facility), which amended the existing credit agreement to increase the aggregate principal amount up to $450,000 . The Second Amended Credit Facility is comprised of a $300,000 revolving credit facility and a $150,000 term loan. Borrowings under the term loan portion of the Second Amended Credit Facility mature on February 5, 2021 and amortize in equal quarterly installments, in an aggregate annual amount equal to 5.00% per annum of the original principal amount. The interest rates and commitment fee applicable to the Second Amended Credit Facility are similar to the Amended Credit Facility discussed below. Except as set forth in the Second Amended Credit Facility, all other terms and conditions of the Amended Credit Facility remained in full force and effect as described below. The Credit Facility is guaranteed, jointly and severally, by certain of the Company’s wholly owned subsidiaries, and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a maximum Consolidated Total Net Debt to consolidated EBITDA ratio (which shall be increased to 3.50 : 1.00 for the first fiscal quarter and the immediate following three fiscal quarters), and a minimum interest/rent coverage ratio (which cannot be below 1.50 : 1.00 ). The majority of lenders can require that the Company and its operating subsidiaries mortgage certain of its real property assets to secure the Amended Credit Facility if an event of default occurs, the Consolidated Total Net Debt to consolidated EBITDA ratio is above 2.75 : 1.00 for two consecutive fiscal quarters, or its liquidity is equal or less than 10% of the Aggregate Revolving Commitment Amount (as defined in the agreement) for ten consecutive business days, provided that such mortgages will no longer be required if the event of default is cured, the Consolidated Total Net Debt to consolidated EBITDA ratio is below 2.75 : 1.00 for two consecutive fiscal quarters, or its liquidity is above 10% of the Aggregate Revolving Commitment Amount (as defined in the agreement) or ninety consecutive days, as applicable. As of September 30, 2019 , the Company's operating subsidiaries had $157,500 outstanding under the Credit Facility. The outstanding balance on the term loan was $107,500 , of which $7,500 is classified as short-term and the remaining $100,000 is classified as long-term. The outstanding balance on the revolving Credit Facility was $50,000 , which is classified as long-term. The Company was in compliance with all loan covenants as of September 30, 2019 . On October 1, 2019, in connection with the Spin-Off, the Company entered into the third amendment to the current amended credit facility (Third Amended and Restated Credit Facility), with a revolving line of credit of up to $350,000 in aggregate principal. The maturity date of the Third Amended and Restated Credit Facility is October 1, 2024. Borrowings are supported by a lending consortium arranged by SunTrust. In connection with the amendment, the Company also terminated the term loan under the current amended credit facility, which had an aggregate outstanding principal amount of $107,500 , plus accrued and unpaid interest on September 30, 2019. The interest rates applicable to loans under the credit facility are, at the Company's option, equal to either a base rate plus a margin ranging from 0.50% to 1.50% per annum or LIBOR plus a margin range from 1.50% to 2.50% per annum, based on the Consolidated Total Net Debt to Consolidated EBITDA ratio (as defined in the agreement). In addition, the Company will pay a commitment fee on the unused portion of the commitments that will range from 0.25% to 0.45% per annum, depending on the Consolidated Total Net Debt to Consolidated EBITDA ratio. As of October 28, 2019 , there was approximately $150,000 outstanding under the Credit Facility. Mortgage Loans and Promissory Note In December 2017, 17 of the Company's subsidiaries entered into mortgage loans in the aggregate amount of $112,000 . The mortgage loans are insured with Department of Housing and Urban Development (HUD), which subjects these subsidiaries to HUD oversight and periodic inspections. The mortgage loans and note bear fixed interest rates of 3.3% per annum. Amounts borrowed under the mortgage loans may be prepaid, subject to prepayment fees of the principal balance on the date of prepayment. During the first three years, the prepayment fee is 10% and is reduced by 3% in the fourth year of the loan, and reduced by 1.0% per year for years five through ten of the loan. There is no prepayment penalty after year ten . The terms of the mortgage loans are 30 to 35 years . The borrowings were arranged by Lancaster Pollard Mortgage Company, LLC, and insured by HUD. Loan proceeds were used to pay down previously drawn amounts on Ensign's revolving line of credit. In addition to refinancing existing borrowings, the proceeds of the HUD-insured debt helped fund acquisitions, to renovate and upgrade existing and future facilities, to cover working capital needs and for other business purposes. In addition to the HUD mortgage loans above, the Company had outstanding indebtedness under mortgage loans insured with HUD and a promissory note issued in connection with various acquisitions. These mortgage loans and note bear fixed interest rates between 2.6% and 5.3% per annum. Amounts borrowed under the mortgage loans may be prepaid starting after the second anniversary of the notes subject to prepayment fees of the principal balance on the date of prepayment. These prepayment fees are reduced by 1.0% per year for years three through 11 of the loan. There is no prepayment penalty after year 11 . The term of the mortgage loans and the note is between 12 and 33 years . The mortgage loans and note are secured by the real property comprising the facilities and the rents, issues and profits thereof, as well as all personal property used in the operation of the facilities. As of September 30, 2019 , the Company's operating subsidiaries had $121,010 outstanding under the mortgage loans and note, of which $2,677 is classified as short-term and the remaining $118,333 is classified as long-term. The Company was in compliance with all loan covenants as of September 30, 2019 . Based on Level 2, the carrying value of the Company's long-term debt is considered to approximate the fair value of such debt for all periods presented based upon the interest rates that the Company believes it can currently obtain for similar debt. Off-Balance Sheet Arrangements As of September 30, 2019 , the Company had approximately $5,342</t>
  </si>
  <si>
    <t>Options and Awards</t>
  </si>
  <si>
    <t>Share-based Payment Arrangement [Abstract]</t>
  </si>
  <si>
    <t>OPTIONS AND AWARDS</t>
  </si>
  <si>
    <t>OPTIONS AND AWARDS Stock-based compensation expense consists of share-based payment awards made to employees and directors, including employee stock options and restricted stock awards, based on estimated fair values. As stock-based compensation expense recognized in the Company’s condensed consolidated statements of income for the three and nine months ended September 30, 2019 and 2018 was based on awards ultimately expected to vest, it has been reduced for estimated forfeitures. The Company estimates forfeitures at the time of grant and, if necessary, revises the estimate in subsequent periods if actual forfeitures differ. Stock Options 2017 Omnibus Incentive Plan - The Company has one active stock incentive plan, the 2017 Omnibus Incentive Plan (the 2017 Plan). The 2017 Plan provides for the issuance of 6,881 shares of common stock.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three years , on the completion of each year of service measured from the grant date. All other options generally vest over 5 years at 20% per year on the anniversary of the grant date. Options expire 10 years from the date of grant. At September 30, 2019 , there were 3,638 unissued shares of common stock available for issuance under this plan.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Company granted 553 options and 252 restricted stock awards from the 2017 Plan during the nine months ended September 30, 2019 . The Company used the following assumptions for stock options granted during the three months ended September 30, 2019 and 2018 : Grant Year Options Granted Weighted Average Risk-Free Rate Expected Life Weighted Average Volatility Weighted Average Dividend Yield 2019 154 1.5% 6.2 years 34.0% 0.4% 2018 101 2.8% 6.3 years 32.0% 0.5% The Company used the following assumptions for stock options granted during the nine months ended September 30, 2019 and 2018 : Grant Year Options Granted Weighted Average Risk-Free Rate Expected Life Weighted Average Volatility Weighted Average Dividend Yield 2019 553 2.0% 6.2 years 33.9% 0.4% 2018 496 2.7% 6.2 years 32.0% 0.5% For the nine months ended September 30, 2019 and 2018 , the following represents the exercise price and fair value displayed at grant date for stock option grants: Grant Year Granted Weighted Average Exercise Price Weighted Average Fair Value of Options 2019 553 $ 53.05 $ 18.89 2018 496 $ 33.61 $ 11.64 The weighted average exercise price equaled the weighted average fair value of common stock on the grant date for all options granted during the periods ended September 30, 2019 and 2018 and therefore, the intrinsic value was $0 at the date of grant. The following table represents the employee stock option activity during the nine months ended September 30, 2019 : Number of Options Outstanding Weighted Average Exercise Price Number of Options Vested Weighted Average Exercise Price of Options Vested January 1, 2019 4,188 $ 17.35 2,431 $ 12.37 Granted 553 53.05 Forfeited (46 ) 31.26 Exercised (687 ) 10.74 September 30, 2019 4,008 $ 23.24 2,364 $ 14.52 The following summary information reflects stock options outstanding, vested and related details as of September 30, 2019 : Stock Options Outstanding Stock Options Vested Number Outstanding Black-Scholes Fair Value Remaining Contractual Life (Years) Vested and Exercisable Year of Grant Exercise Price 2009 $4.06 - $4.56 33 $ 67 0 33 2010 4.77 - 4.96 38 93 1 38 2011 5.90 - 7.99 73 249 2 73 2012 6.56 - 7.96 198 729 3 198 2013 7.98 - 11.49 322 1,552 4 322 2014 10.55 - 18.94 1,000 5,687 5 992 2015 21.47 - 25.24 422 3,838 6 302 2016 18.79 - 19.89 368 2,563 7 189 2017 18.64 - 22.90 412 2,876 8 130 2018 26.53 - 38.59 595 7,194 9 87 2019 $51.43 - $53.99 547 10,332 10 — Total 4,008 $ 35,180 2,364 Restricted Stock Awards The Company granted 58 and 252 restricted stock awards during the three and nine months ended September 30, 2019 , respectively. The Company granted 42 and 316 restricted stock awards during the three and nine months ended September 30, 2018 , respectively. All awards were granted at an issued price of $0 and generally vest over five years . The fair value per share of restricted awards granted during the nine months ended September 30, 2019 and 2018 ranged from $41.68 to $57.39 and $23.61 to $38.59 respectively. The fair value per share includes quarterly stock awards to non-employee directors. A summary of the status of the Company's non-vested restricted stock awards as of September 30, 2019 and changes during the nine months ended September 30, 2019 is presented below: Non-Vested Restricted Awards Weighted Average Grant Date Fair Value Nonvested at January 1, 2019 573 $ 29.31 Granted 252 52.13 Vested (210 ) 36.74 Forfeited (11 ) 34.91 Nonvested at September 30, 2019 604 $ 36.14 During the three and nine months ended September 30, 2019 , the Company granted 6 and 20 automatic quarterly stock awards to non-employee directors for their service on the Company's board of directors. The fair value per share of these stock awards ranged from $41.68 to $57.39 based on the market price on the grant date. Share-based compensation expense recognized for the Company's equity incentive plans for the three and nine months ended September 30, 2019 and 2018 was as follows: Three Months Ended September 30, Nine Months Ended September 30, 2019 2018 2019 2018 Share-based compensation expense related to stock options $ 1,291 $ 1,213 $ 4,113 $ 3,721 Share-based compensation expense related to restricted stock awards 1,347 968 3,544 2,220 Share-based compensation expense related to stock options and restricted stock awards to non-employee directors 323 281 982 668 Total $ 2,961 $ 2,462 $ 8,639 $ 6,609 In future periods, the Company expects to recognize approximately $18,941 and $19,984 in share-based compensation expense for unvested options and unvested restricted stock awards, respectively, that were outstanding as of September 30, 2019 . Future share-based compensation expense will be recognized over 3.9 weighted average years for both unvested options and restricted stock awards. There were 1,644 unvested and outstanding options at September 30, 2019 , of which 1,540 are expected to vest. The weighted average contractual life for options outstanding, vested and expected to vest at September 30, 2019 was 6.1 years. The aggregate intrinsic value of options outstanding, vested, expected to vest and exercised as of September 30, 2019 and December 31, 2018 is as follows: Options September 30, 2019 December 31, 2018 Outstanding $ 100,008 $ 89,806 Vested 77,801 64,222 Expected to vest 19,521 22,963 Exercisable 27,851 27,646 The intrinsic value is calculated as the difference between the market value of the underlying common stock and the exercise price of the options. Equity Instrument Denominated in the Shares of a Subsidiary On May 26, 2016, the Company granted stock options and restricted stock awards in the Subsidiary Equity Plan to employees and management of the subsidiary. The Company did no t grant any new restricted shares during the nine months ended September 30, 2019 and 2018 . These awards generally vest over a period of three to five years , or upon the occurrence of certain prescribed events. During both the nine months ended September 30, 2019 and 2018 , 976 restricted stock awards vested. The Company granted 221 stock options during the nine months ended September 30, 2018 . The Company did no t grant any new stock options during the nine months ended September 30, 2019 . The value of the stock options and restricted stock awards is tied to the value of the common stock of the subsidiary. The awards can be put to the Company at various prescribed dates, which in no event is earlier than six months after vesting of the restricted awards or exercise of the stock options. The Company can also call the awards, generally upon employee termination. The grant-date fair value of the awards is recognized as compensation expense over the relevant vesting periods, with a corresponding adjustment to noncontrolling interests. The grant values were determined based on an independent valuation of the subsidiary shares. For the three and nine months ended September 30, 2019 , the Company expensed $17 and $594 , respectively, in share-based compensation related to the Subsidiary Equity Plan. For the three and nine months ended September 30, 2018 , the Company expensed $348 and $1,030 , respectively, in share-based compensation related to the Subsidiary Equity Plan. The reduction in expense for the third quarter is related to the vesting completion for certain restricted shares, which vested over a period of three years. The aggregate number of the Company's common shares that would be required to settle these awards at current estimated fair values, including vested and unvested awards, at September 30, 2019 and 2018 is 485 and 222 , respectively. During the nine months ended September 30, 2019 and 2018 , the Company repurchased 534 and 865 shares of common stock, respectively, under the Subsidiary Equity Plan for $2,687 and $1,972 , respectively. The Company subsequently sold the shares and received net proceeds of $2,293 and $1,972 , respectively during the nine months ended September 30, 2019 and 2018 . The Company repurchased 65 shares of common stock under the Subsidiary Equity Plan for a total of $394 during the three months ended September 30, 2019 .</t>
  </si>
  <si>
    <t>Leases</t>
  </si>
  <si>
    <t>Leases [Abstract]</t>
  </si>
  <si>
    <t>LEASES</t>
  </si>
  <si>
    <t>LEASES The Company leases from CareTrust REIT, Inc. (CareTrust) real property associated with 93 affiliated skilled nursing, senior living facilities used in the Company’s operations under eight “triple-net” master lease agreements (collectively, the Master Leases), which range in terms from 12 to 20 years . At the Company’s option, the Master Leases may be extended for two or three five -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under the Master Leases was approximately $15,250 and $45,146 for the three and nine months ended September 30, 2019 , respectively, and $14,778 and $43,734 for the three and nine months ended September 30, 2018 ,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September 30, 2019 . The Company also leases certain affiliated operations and its administrative offices under non-cancelable operating leases, most of which have initial lease terms ranging from five to 20 years . The Company has entered into multiple lease agreements with various landlords to operate newly constructed state-of-the-art, full-service healthcare resorts.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 Most of these leases contain renewal options, certain of which involve rent increases. Total rent expense, inclusive of straight-line rent adjustments and rent associated with the Master Leases noted above, was $37,925 and $111,106 for the three and nine months ended September 30, 2019 , respectively, and $35,028 and $103,668 for the three and nine months ended September 30, 2018 , respectively. Thirty-nine of the Company’s affiliated facilities, excluding the facilities that are operated under the Master Leases with CareTrust, are operated under seven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mpact of New Leases Guidance As described further in Note 3, Summary of Significant Accounting Policies , the Company adopted Topic 842, Leases , as of January 1, 2019. Prior period amounts have not been adjusted and continue to be reported in accordance with our historic accounting under Topic 840. All of the Company's leases are classified as operating leases. The components of lease assets and liabilities are included in the condensed consolidated balance sheets. The following table summarizes the impact of the adoption of the new lease accounting guidance on the Company’s condensed consolidated balance sheet as of January 1, 2019 . Balance at December 31, 2018 Adjustments due to new lease guidance January 1, 2019 Balance at September 30, 2019 Total assets (1) $ 1,181,958 $ 1,015,937 $ 2,197,895 $ 2,359,549 Total liabilities (2) 579,618 1,006,907 1,586,525 1,657,743 Total equity 602,340 9,030 611,370 701,806 (1) Adjustment in assets includes the reclassification of intangible assets, prepaid rent and deferred rent into right-of-use assets and the decrease in deferred tax assets due to the removal of deferred gain related to sale-leaseback as of January 1, 2019. (2) Adjustment in liabilities includes the reclassification of other liabilities into lease liabilities and the removal of deferred gain related to sale-lease back as of January 1, 2019. The components of operating lease expense (1) , are as follows: Three Months Ended September 30, Nine Months Ended September 30, 2019 2018 2019 2018 Rent - cost of services (2) $ 37,728 $ 34,851 $ 110,574 $ 103,173 General and administrative expense 197 177 532 495 Depreciation and amortization (3) 495 495 1,485 1,485 $ 38,420 $ 35,523 $ 112,591 $ 105,153 (1) Operating lease expenses include variable lease costs of $4,438 and $12,113 during the three and nine months ended September 30, 2019 , respectively. In addition, short-term leases are included in operating leases, which are immaterial. (2) Rent- cost of services includes the amortization of deferred rent of $138 and $309 for the three and nine months ended September 30, 2019 , respectively. (3) Depreciation and amortization is related to the amortization of favorable and direct lease costs. Future minimum lease payments for all leases as of September 30, 2019 are as follows: Year Amount 2019 (remainder) $ 36,720 2020 146,498 2021 145,662 2022 143,787 2023 141,954 2024 141,927 Thereafter 902,903 Total lease payments 1,659,451 Less: present value adjustment (624,138 ) Present value of total lease liabilities 1,035,313 Less: current lease liabilities (60,817 ) Long-term operating lease liabilities $ 974,496 Future minimum lease payments for all leases as of December 31, 2018 were as follows: Year Amount 2019 $ 142,497 2020 141,536 2021 140,524 2022 139,018 2023 137,349 Thereafter 967,027 Total lease payments $ 1,667,951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September 30, 2019 , the weighted average remaining lease term is 12 years and the weighted average discount rate used to determine the operating lease liability is 8.66% . On October 1, 2019, in connection with the Spin-Off, the Company amended the Master Leases with CareTrust and other third party lease agreements. These amendments terminate the leases related to the operations that transferred to Pennant and modified the rental payments and lease terms of the operations that remained with Ensign. In accordance with Topic 842, Leases, the amended lease agreements are considered to be modified and subject to lease modification guidance. The right-of-use (ROU) asset and lease liabilities related to these agreements will be remeasured based on the change in the lease conditions such as rent payment and lease terms. The incremental borrowing rate will also be adjusted to mirror the revised lease terms which become effective at the date of the modification, which is the date of the Spin-Off. The net impact of the lease termination, for the 23 leases that will be transferred to Pennant and modification of lease agreements, is a reduction in ROU asset and lease liabilities of approximately $35,000 , effective October 1, 2019. We will also guarantee leases of Pennant based on the underlying terms of the leases. In connection with the Spin-Off, Ensign affiliates retained ownership of the real estate at 29 senior living operations that were contributed to Pennant. All of these properties are leased to Pennant on a triple-net basis, where as th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 Annual rental income generated from the leases with Pennant is approximately $12,000 .</t>
  </si>
  <si>
    <t>Commitments and Contingencies</t>
  </si>
  <si>
    <t>Commitments and Contingencies Disclosure [Abstract]</t>
  </si>
  <si>
    <t>COMMITMENTS AND CONTINGENCIES</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cluded in these laws and regulations is the Health Insurance Portability and Accountability Act of 1996 (HIPAA), which requires healthcare providers (among other things) to safeguard the privacy and security of certain health information. In late December of 2016, the Company learned of a potential issue at one of its independent operating entities in Arizona which involved the limited and inadvertent disclosure of certain confidential information. The issue has been internally investigated, addressed and disclosed as is required by law. This matter was resolved in the second quarter of 2019. The Company believes that it is presently in compliance in all material respects with applicable HIPAA laws and regulations.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operating subsidiary,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densed consolidated balance sheets for any of the periods presented. U.S. Department of Justice Civil Investigative Demand - On May 31, 2018, the Company received a Civil Investigative Demand (CID) from the U.S. Department of Justice stating that it is investigating whether there has been a violation of the False Claims Act and/or the Anti-Kickback Statute with respect to the relationships between certain of the Company’s independently operated skilled nursing facilities and persons who served as medical directors, advisory board participants or other potential referral sources. The CID covered the period from October 3, 2013 to the present, and was limited in scope to ten of the Company’s Southern California independent operating entities. In October 2018, the Department of Justice made an additional request for information covering the period of January 1, 2011 to the present, relating to the same topic. As a general matter, the Company’s independent operating entities maintain policies and procedures to promote compliance with the False Claims Act, the Anti-Kickback Statute, and other applicable regulatory requirements. The Company is fully cooperating with the U.S. Department of Justice to promptly respond to the requests for information. However, the Company cannot predict when the investigation will be resolved, the outcome of the investigation, or its potential impact on the Company.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ederal False Claims Act (FCA)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One particular type of suit arises from alleged violations of minimum staffing requirements for skilled nursing facilities in those states which have enacted such requirements. The alleged failure to meet these requirements can, among other things, jeopardize a facility's compliance with the requirements of participation under certain state and federal healthcare programs; it may also subject the facility to a deficiency, a citation, a civil money penalty, or litigation. These class-action “staffing” suits have the potential to result in large jury verdicts and settlements. The Company expects the plaintiffs' bar to continue to be aggressive in their pursuit of these staffing and similar claims. The Company and its independent operating subsidiaries have in the past been subject to class action litigation involving claims of alleged violations of regulatory requirements related to staffing. While the Company has been able to settle these claims without a material ongoing adverse effect on its business, future claims could be brought that may materially affect its business, financial condition and results of operations. Other claims and suits, including class actions, continue to be filed against the Company and other companies in its industry. For example, the Company has been subjected to, and is currently involved in, class action litigation alleging violations of state and federal wage and hour law as related to the alleged failure to pay wages and to timely provide and authorize meal and rest breaks. The Company does not believe that the ultimate resolution of these actions will have a material adverse effect on the Company’s business, cash flows, financial condition or results of operations. The Company and its independent operating subsidiaries have been, and continue to be, subject to claims and legal actions that arise in the ordinary course of business, including potential claims related to patient care and treatment, as well as employment related claims. A significant increase in the number of these claims, or an increase in the amounts owing should plaintiffs be successful in their prosecution of these claims, could materially adversely affect the Company’s business, financial condition, results of operations and cash flows. In August of 2011, the Company was named as a Defendant in a class action litigation alleging violations of state and federal wage and hour law. In January of 2017, the Company participated in an initial mediation session with plaintiffs' counsel. As a result of this discussion and due to (i) the fact no class had been certified (ii) the lack of specificity as to legal theories articulated by the plaintiffs (iii) the nature of the remedies sought and (iv) the lack of any basis upon which to compute estimated compensatory and/or exemplary damages, the Company could not predict what the outcome of the pending class action lawsuit would be, what the timing of the ultimate resolution of this lawsuit would be, or an estimate and/or range of possible loss related to it. In March of 2017, the Company was invited to engage in further settlement discussions to determine whether a resolution of the case was possible in advance of a decision on class certification. In April of 2017, the Company reached an agreement in principle to settle the subject class action litigation, without any admission of liability and subject to approval by the California Superior Court. Based upon the change in case status, the Company recorded an accrual for estimated probable losses of $11,000 , exclusive of legal fees, in the first quarter of 2017. The Company funded the settlement amount of $11,000 in December of 2017, and the funds were distributed to participating class members in the first quarter of 2018. The Company received back $1,664 related to unclaimed class settlement funds remaining after completion of the settlement process, and the recoveries were recorded in the first quarter of 2018. Other claims and suits continue to be filed against the Company, its independent operating entities, and other post-acute care providers. In addition, professional negligence claims have been filed and will likely continue to be filed against the Company's independent operating entities by residents or responsible parties. The Company cannot predict or provide any assurance as to the possible outcome of any inquiry, investigation or litigation. If any litigation were to proceed through trial, and the Company and its independent operating subsidiaries are subjected to, alleged to be liable for, or agree to a settlement of, claims or obligations under Federal Medicare statutes, the Federal False Claims Act, or similar State and Federal statutes and related regulations, or if the Company or its independent operating subsidiaries are alleged or found to be liable on theories of general or professional negligence,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such arrangements. Medicare Revenue Recoupments — The Company's independent operating entities are subject to regulatory reviews relating to Medicare services, billings and potential overpayments as a result of Recovery Audit Contractors (RAC), Zone Program Integrity Contractors (ZPIC), Program Safeguard Contractors (PSC), Unified Program Integrity Contractors (UPIC), Supplemental Medical Review Contractors (SMRC) and Medicaid Integrity Contractors (MIC) programs (collectively referred to as Reviews). As of September 30, 2019 , 13 of the Company's independent operating subsidiaries had Reviews scheduled, on appeal, or in a dispute resolution process, both pre- and post-payment. The Company anticipates that these Reviews will increase in frequency in the future. If an operation fails a Review and/or subsequent Reviews, the operation could then be subject to extended review or an extrapolation of the identified error rate to billings in the same time period. As of September 30, 2019 , the Company's independent operating subsidiaries have responded to the requests and the related claims are currently under review, on appeal or in a dispute resolution process. U.S. Government Inquiry and Corporate Integrity Agreement — In October 2013, the Company and its independent operating entities completed and executed a settlement agreement (the Settlement Agreement) with the DOJ, which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and its independent operating entities have denied engaging in any illegal conduct and agreed to the settlement amount without any admission of wrongdoing in order to resolve the allegations and to avoid the uncertainty and expense of protracted litigation. In connection with the settlement and effective as of October 1, 2013, the Company and its independent operating entities entered into a five-year corporate integrity agreement (the CIA) with the Office of Inspector General-HHS. CMS acknowledged the existence of the Company’s current compliance program, which is in accord with the Office of the Inspector General (OIG)’s guidance related to an effective compliance program, and required that the Company and its independent operating entities continue during the term of the CIA to maintain a program designed to promote compliance with the statutes, regulations, and written directives of Medicare, Medicaid, and all other Federal health care programs. In the first quarter of 2019, the Company received notice from the OIG that the Company’s five-year CIA with the OIG had been completed. Upon receipt of the Company’s fifth and final annual report, the OIG confirmed that the term of the CIA is concluded.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60.8% and 60.6% of its total accounts receivable as of September 30, 2019 and December 31, 2018 , respectively. Revenue from reimbursement under the Medicare and Medicaid programs accounted for 68.3% and 68.1% of the Company's revenue for the three and nine months ended September 30, 2019 , respectively, and 68.6% and 68.2% of the Company's revenue for the three and nine months ended September 30, 2018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October 28, 2019 , the Company had approximately $686 in uninsured cash deposits. All uninsured bank deposits are held at high quality credit institutions.</t>
  </si>
  <si>
    <t>Common Stock Repurchase Program</t>
  </si>
  <si>
    <t>COMMON STOCK REPURCHASE PROGRAM</t>
  </si>
  <si>
    <t>Summary of Significant Accounting Policies (Policies)</t>
  </si>
  <si>
    <t>Basis of Presentation</t>
  </si>
  <si>
    <t>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and senior living operations, home health, hospice and home care operations, and related ancillary services. All intercompany transactions and balances have been eliminated in consolidation. The condensed consolidated financial statements include the accounts of all entities controlled by the Company through its ownership of a majority voting interest. The Company presents noncontrolling interests within the equity section of its condensed consolidated balance sheets. The Company presents the amount of consolidated net income that is attributable to The Ensign Group, Inc. and the noncontrolling interest in its condensed consolidated statements of income. The condensed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three and nine months ended September 30, 2019 and 2018 . The Company completed the sale of one of its senior living operations for a sale price of $1,838 during the first quarter of 2019. The sale transaction does not meet the criteria of discontinued operations as it does not represent a strategic shift that has, or will have, a major effect on the Company's operations and financial results. The Company presented property and equipment assets of the senior living operation sold as held for sale in the consolidated balance sheet as of December 31, 2018.</t>
  </si>
  <si>
    <t>Estimates and Assumptions</t>
  </si>
  <si>
    <t>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intangible assets and goodwill, impairment of long-lived assets, general and professional liability, workers' compensation and healthcare claims included in accrued self-insurance liabilities, and income taxes. Actual results could differ from those estimates.</t>
  </si>
  <si>
    <t>Fair Value of Financial Instruments</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t>
  </si>
  <si>
    <t xml:space="preserve">Revenue Recognition — On January 1, 2018, the Company adopted Accounting Standards Codification Topic 606, Revenue from Contracts with Customers </t>
  </si>
  <si>
    <t>Accounts Receivable and Allowance for Doubtful Accounts</t>
  </si>
  <si>
    <t>Accounts Receivable and Allowance for Doubtful Accounts —</t>
  </si>
  <si>
    <t>Property and Equipment</t>
  </si>
  <si>
    <t xml:space="preserve">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t>
  </si>
  <si>
    <t>Impairment of Long-Lived Assets</t>
  </si>
  <si>
    <t xml:space="preserve">Impairment of Long-Lived Assets — </t>
  </si>
  <si>
    <t>Leases and Leasehold Improvements</t>
  </si>
  <si>
    <t>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Operating leases are included in right-of-use assets, current lease liabilities and long-term lease liabilities on the Company's condensed consolidated balance sheet. As the Company's leases do not provide an implicit rate, the Company uses its incremental borrowing rate based on the information available at lease commencement date in determining the present value of future lease payments. The Company estimates this rate based on prevailing financial market conditions, comparable company and credit analysis, and management judgment.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t>
  </si>
  <si>
    <t>Intangible Assets and Goodwill</t>
  </si>
  <si>
    <t xml:space="preserve">Intangible Assets and Goodwill — Definite-lived intangible assets consist primarily of patient base, facility trade names and customer relationships.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
  </si>
  <si>
    <t>Self-Insurance</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Washington and Wyoming for workers' compensation) are self-insured through the Captive, the related assets and liabilities of which are included in the accompanying condensed consolidated balance sheets. The Captive is subject to certain statutory requirements as an insurance provider.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46,915 and $42,635 as of September 30, 2019 and December 31, 2018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nd Wyoming, are under a loss sensitive plan that insures individual claims that exceed $350 per occurrence. In Washington and Wyoming, the operating subsidiaries' coverage is financed through premiums paid by the employers and employees. The claims and benefit payments are managed through a state insurance pool. Outside of California, Texas, Washington and Wyoming, the Company has purchased insurance coverage that insures individual claims that exceed $350 per accident. In all states except Washington and Wyoming,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4,583 and $24,624 as of September 30, 2019 and December 31, 2018 , respectively. In addition, the Company has recorded an asset and equal liability of $7,899 and $6,969 at September 30, 2019 and December 31, 2018 ,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s accrued liability under these plans recorded on an undiscounted basis in the accompanying condensed consolidated balance sheets was $6,268 and $5,823 as of September 30, 2019 and December 31, 2018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t>
  </si>
  <si>
    <t xml:space="preserve">Noncontrolling Interest — </t>
  </si>
  <si>
    <t>Share-Based Compensation</t>
  </si>
  <si>
    <t>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Recent Accounting Pronouncements</t>
  </si>
  <si>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 which aligns the guidance in various SEC sections of the FASB ASC with the requirements of certain already effective SEC final rules. ASU 2019-07 is effective immediately during the company's third quarter of fiscal 2019 and did not have a material impact on the company's consolidated financial statements and related disclosures. In February 2016, the FASB established Topic 842, Leases , by issuing Accounting Standards Update (ASU) No. 2016-0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The Company adopted the standard as of January 1, 2019, electing the transition method that allows it to apply the standard as of the adoption date and record a cumulative adjustment in retained earnings, if applicable. The Company has elected the package of practical expedients permitted under the transition guidance, which among other things, allows the Company to carry forward the historical lease classification. The new standard also provides practical expedients for an entity’s ongoing accounting. The Company has made an accounting policy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The adoption of this standard resulted in recognition of right-of-use assets and lease liabilities of $1,051,148 and $1,029,240 , respectively, on its condensed consolidated balance sheets as of January 1, 2019. The Company recorded an adjustment, net of tax, of $9,030 to retained earnings, on the adoption date, related to a deferred gain on a previous sale-leaseback transaction, which resulted in an increase in rent expense of $658 annually, as we are no longer able to recognize the gain in our consolidated statement of income as a result of the new lease standard. In addition, initial direct costs associated with its lease agreements and favorable lease assets of $26,939 were classified into right-of-use assets on the adoption date. The standard does not materially affect the Company's consolidated net earnings or have a notable impact on liquidity or debt-covenant compliance under the current agreements. See further discussion at Note 17, Leases . Prior to the adoption of ASC 842, the Company recognized revenue related to its senior living residency agreements in accordance with the provisions of ASC 840, Leases (ASC 840). Subsequent to the adoption of ASU 2016-02, Leases , lessors are required to separately recognize and measure the lease component of a contract with a customer utilizing the provisions of ASC 842 and the non-lease components utilizing the provisions of ASC 606, Revenue from Contracts with Customers ( ASC 606 ) .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prior to the adoption of ASU 2016-02 (such as common area maintenance services, other basic services, and executory costs) are recognized as non-lease components subject to the provisions of ASC 606 subsequent to the adoption of ASU 2016-02. Entities are required to recognize a cumulative effect adjustment to beginning retained earnings as of the initial application date of ASU 2016-02 for changes to amounts recognized for these certain components for the transition from ASC 840 to ASC 606. However, entities are permitted to elect the practical expedient under ASU 2018-11, Leases ,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ASU 2016-02 and ASU 2018-11, the Company elected the lessor practical expedient within ASU 2018-11. The Company recognizes revenue under these resident agreements based upon the predominant component, either the lease or non-lease component, of the contracts rather than allocating the consideration and separately accounting for it under ASC 842 and ASC 606. The Company has concluded that the non-lease components of the agreements with respect to its senior living communities are the predominant component of the contract, therefore, the Company recognizes revenue for these residents agreements under ASC 606. The timing and pattern of revenue recognition is substantially the same as that prior to the adoption of these standards. In June 2018, the FASB issued ASU 2018-07, which simplifies several aspects of the accounting for nonemployee share-based payment transactions resulting from expanding the scope of ASC 718, Compensation-Stock Compensation, to include share-based payment transactions for acquiring goods and services from nonemployees.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adopted this guidance effective January 1, 2019. The adoption of this guidance did not have a material impact on its consolidated financial statements and related disclosures. Accounting Standards Recently Issued But Not Yet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 beginning after December 15, 2019, which will be the Company's fiscal year 2020, with early adoption is permitted. The Company has not yet determined the effect of the ASU on its results of operations, financial condition or cash flows.</t>
  </si>
  <si>
    <t>Revenue and Accounts Receivable (Tables)</t>
  </si>
  <si>
    <t>Disaggregation of Revenue</t>
  </si>
  <si>
    <t xml:space="preserve">Revenue for the three and nine months ended September 30, 2019 and 2018 is summarized in the following tables: Three Months Ended September 30, 2019 2018 Revenue % of Revenue Revenue % of Revenue Medicaid $ 218,725 36.4 % $ 188,486 36.6 % Medicare 157,046 26.2 133,554 26.0 Medicaid — skilled 34,080 5.7 30,684 6.0 Total Medicaid and Medicare 409,851 68.3 352,724 68.6 Managed care 96,095 16.0 80,196 15.6 Private and other (1) 94,561 15.7 81,444 15.8 Revenue $ 600,507 100.0 % $ 514,364 100.0 % (1) Private and other payors also includes revenue from all payors generated in other ancillary services for the three months ended September 30, 2019 and 2018. Nine Months Ended September 30, 2019 2018 Revenue % of Revenue % of Medicaid $ 620,539 36.0 % $ 529,280 35.2 % Medicare 457,953 26.5 409,681 27.3 Medicaid — skilled 96,323 5.6 86,024 5.7 Total Medicaid and Medicare 1,174,815 68.1 1,024,985 68.2 Managed care 279,633 16.2 244,062 16.2 Private and other (1) 270,924 15.7 233,837 15.6 Revenue $ 1,725,372 100.0 % $ 1,502,884 100.0 % (1) Private and other payors also includes revenue from all payors generated in other ancillary services for the nine months ended September 30, 2019 and 2018. </t>
  </si>
  <si>
    <t>Schedule of Accounts, Notes, Loans and Financing Receivable</t>
  </si>
  <si>
    <t>Accounts receivable as of September 30, 2019 and December 31, 2018 is summarized in the following table: September 30, 2019 December 31, 2018 Medicaid $ 131,763 $ 117,984 Managed care 62,003 54,682 Medicare 57,704 50,994 Private and other payors 60,330 55,325 311,800 278,985 Less: allowance for doubtful accounts (3,707 ) (2,886 ) Accounts receivable, net $ 308,093 $ 276,099</t>
  </si>
  <si>
    <t>Computation of Net Income Per Common Share (Tables)</t>
  </si>
  <si>
    <t>Schedule of Earnings Per Share, Basic, by Common Class, Including Two Class Method</t>
  </si>
  <si>
    <t>A reconciliation of the numerator and denominator used in the calculation of basic net income per common share follows: Three Months Ended September 30, Nine Months Ended September 30, 2019 2018 2019 2018 Numerator: Net income $ 27,828 $ 20,350 $ 84,360 $ 65,969 Less: net income/(loss) attributable to noncontrolling interests 669 (511 ) 1,220 (35 ) Net income attributable to The Ensign Group, Inc. $ 27,159 $ 20,861 $ 83,140 $ 66,004 Denominator: Weighted average shares outstanding for basic net income per share 53,941 52,139 53,470 51,870 Basic net income per common share attributable to The Ensign Group, Inc. $ 0.50 $ 0.40 $ 1.55 $ 1.27</t>
  </si>
  <si>
    <t>Schedule of Earnings Per Share, Diluted, by Common Class, Including Two Class Method</t>
  </si>
  <si>
    <t>A reconciliation of the numerator and denominator used in the calculation of diluted net income per common share follows: Three Months Ended September 30, Nine Months Ended September 30, 2019 2018 2019 2018 Numerator: Net income $ 27,828 $ 20,350 $ 84,360 $ 65,969 Less: net income/(loss) attributable to noncontrolling interests 669 (511 ) 1,220 (35 ) Net income attributable to The Ensign Group, Inc. $ 27,159 $ 20,861 $ 83,140 $ 66,004 Denominator: Weighted average common shares outstanding 53,941 52,139 53,470 51,870 Plus: incremental shares from assumed conversion (1) 2,423 2,493 2,584 2,306 Adjusted weighted average common shares outstanding 56,364 54,632 56,054 54,176 Diluted net income per common share attributable to The Ensign Group, Inc. $ 0.48 $ 0.38 $ 1.48 $ 1.22 (1) Options outstanding which are anti-dilutive and therefore not factored into the weighted average common shares amount above were 421 and 143 for the three and nine months ended September 30, 2019 , respectively, and 244 and 163 for the three and nine months ended September 30, 2018</t>
  </si>
  <si>
    <t>Fair Value Measurements (Tables)</t>
  </si>
  <si>
    <t>Fair Value, of Assets and Liabilities Measured on Recurring Basis</t>
  </si>
  <si>
    <t>The following table summarizes the financial assets and liabilities measured at fair value on a recurring basis as of September 30, 2019 and December 31, 2018 : September 30, 2019 December 31, 2018 Level 1 Level 2 Level 3 Level 1 Level 2 Level 3 Cash and cash equivalents $ 44,396 $ — $ — $ 31,083 $ — $ —</t>
  </si>
  <si>
    <t>Business Segments (Tables)</t>
  </si>
  <si>
    <t>Reconciliation of Revenue from Segments to Consolidated</t>
  </si>
  <si>
    <t xml:space="preserve">Segment revenues by major payor source were as follows: Three Months Ended September 30, 2019 Transitional and Skilled Services Senior Living Services Home Health and Hospice Services All Other Total Revenue Revenue % Medicaid $ 202,665 $ 10,904 $ 5,156 $ — $ 218,725 36.4 % Medicare 119,633 — 37,413 — 157,046 26.2 Medicaid-skilled 34,080 — — — 34,080 5.7 Subtotal 356,378 10,904 42,569 — 409,851 68.3 Managed care 88,542 — 7,553 — 96,095 16.0 Private and other 41,053 32,892 5,049 15,567 (1) 94,561 15.7 Total revenue $ 485,973 $ 43,796 $ 55,171 $ 15,567 $ 600,507 100.0 % (1) Private and other payors also includes revenue from all payors generated in other ancillary services for the three months ended September 30, 2019. Three Months Ended September 30, 2018 Transitional and Skilled Services Senior Living Services Home Health and Hospice Services All Other Total Revenue Revenue % Medicaid $ 176,009 $ 9,284 $ 3,193 $ — $ 188,486 36.6 % Medicare 103,506 — 30,048 — 133,554 26.0 Medicaid-skilled 30,684 — — — 30,684 6.0 Subtotal 310,199 9,284 33,241 — 352,724 68.6 Managed care 73,897 — 6,299 — 80,196 15.6 Private and other 37,668 28,774 4,297 10,705 (1) 81,444 15.8 Total revenue $ 421,764 $ 38,058 $ 43,837 $ 10,705 $ 514,364 100.0 % (1) Private and other payors also includes revenue from all payors generated in other ancillary services for the three months ended September 30, 2018. Nine Months Ended September 30, 2019 Transitional and Skilled Services Senior Living Services Home Health and Hospice Services All Other Total Revenue Revenue % Medicaid $ 576,504 $ 31,039 $ 12,996 $ — $ 620,539 36.0 % Medicare 355,141 — 102,812 — 457,953 26.5 Medicaid-skilled 96,323 — — — 96,323 5.6 Subtotal 1,027,968 31,039 115,808 — 1,174,815 68.1 Managed care 258,205 — 21,428 — 279,633 16.2 Private and other 118,296 95,497 14,260 42,871 (1) 270,924 15.7 Total revenue $ 1,404,469 $ 126,536 $ 151,496 $ 42,871 $ 1,725,372 100.0 % (1) Private and other payors also includes revenue from all payors generated in other ancillary services for the nine months ended September 30, 2019. Nine Months Ended September 30, 2018 Transitional and Skilled Services Senior Living Services Home Health and Hospice Services All Other Total Revenue Revenue % Medicaid $ 494,104 $ 26,225 $ 8,951 $ — $ 529,280 35.2 % Medicare 323,696 — 85,985 — 409,681 27.3 Medicaid-skilled 86,024 — — — 86,024 5.7 Subtotal 903,824 26,225 94,936 — 1,024,985 68.2 Managed care 225,865 — 18,197 — 244,062 16.2 Private and other 107,609 85,110 11,711 29,407 (1) 233,837 15.6 Total revenue $ 1,237,298 $ 111,335 $ 124,844 $ 29,407 $ 1,502,884 100.0 % (1) Private and other payors also includes revenue from all payors generated in other ancillary services for the nine months ended September 30, 2018. </t>
  </si>
  <si>
    <t>Schedule of Segment Reporting Information, by Segment</t>
  </si>
  <si>
    <t>The following table sets forth selected financial data consolidated by business segment: Three Months Ended September 30, 2019 Transitional and Skilled Services (4) Senior Living Services (4) Home Health and Hospice Services All Other (3) Elimination Total Revenue from external customers $ 485,973 $ 43,796 $ 55,171 $ 15,567 $ — $ 600,507 Intersegment revenue (1) 998 — — 2,389 (3,387 ) — Total revenue $ 486,971 $ 43,796 $ 55,171 $ 17,956 $ (3,387 ) $ 600,507 Segment income (loss) (2) $ 56,838 $ 2,815 $ 8,424 $ (29,132 ) $ — $ 38,945 Interest expense, net of interest income $ (3,164 ) Income before provision for income taxes $ 35,781 Depreciation and amortization $ 9,331 $ 2,127 $ 317 $ 2,544 $ — $ 14,319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998 . Including these expenses, home health and hospice services segment income would be $7,426 . Transitional and skilled services, senior living services and home health and hospice services segment income excludes intercompany expenses for services provided by the business lines that are included in the "All Other" category of $2,389 . (3) General and administrative expense are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Three Months Ended September 30, 2018 Transitional and Skilled Services (4) Senior Living Services (4) Home Health and Hospice Services All Other (3) Elimination Total Revenue from external customers $ 421,764 $ 38,058 $ 43,837 $ 10,705 $ — $ 514,364 Intersegment revenue (1) 857 — — 851 (1,708 ) — Total revenue $ 422,621 $ 38,058 $ 43,837 $ 11,556 $ (1,708 ) $ 514,364 Segment income (loss) (2) $ 46,350 $ 4,733 $ 7,297 $ (29,093 ) $ — $ 29,287 Interest expense, net of interest income $ (3,522 ) Income before provision for income taxes $ 25,765 Depreciation and amortization $ 8,061 $ 1,902 $ 263 $ 1,676 $ — $ 11,902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857 . Including these expenses, home health and hospice services segment income would be $6,440 . Transitional and skilled services, senior living services and home health and hospice services segment income excludes intercompany expenses for services provided by the business lines that are included in the "All Other" category of $851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Nine Months Ended September 30, 2019 Transitional and Skilled Services (4) Senior Living Services (4) Home Health and Hospice Services All Other (3) Elimination Total Revenue from external customers $ 1,404,469 $ 126,536 $ 151,496 $ 42,871 $ — $ 1,725,372 Intersegment revenue (1) 2,493 — — 6,250 (8,743 ) — Total revenue $ 1,406,962 $ 126,536 $ 151,496 $ 49,121 $ (8,743 ) $ 1,725,372 Segment income (loss) (2) $ 172,254 $ 12,674 $ 22,598 $ (92,931 ) $ — $ 114,595 Interest expense, net of interest income $ (9,630 ) Income before provision for income taxes $ 104,965 Depreciation and amortization $ 26,883 $ 6,046 $ 897 $ 6,275 $ — $ 40,101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2,493 . Including these expenses, home health and hospice services segment income would be $20,105 . Transitional and skilled services, senior living services and home health and hospice services segment income excludes intercompany expenses for services provided by the business lines which are included in the "All Other" category of $6,250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Nine Months Ended September 30, 2018 Transitional and Skilled Services (4) Senior Living Services (4) Home Health and Hospice Services All Other (3) Elimination Total Revenue from external customers $ 1,237,298 $ 111,335 $ 124,844 $ 29,407 $ — $ 1,502,884 Intersegment revenue (1) 2,191 — — 3,045 (5,236 ) — Total revenue $ 1,239,489 $ 111,335 $ 124,844 $ 32,452 $ (5,236 ) $ 1,502,884 Segment income (loss) (2) $ 135,755 $ 14,361 $ 19,623 $ (75,698 ) $ — $ 94,041 Interest expense, net of interest income $ (9,994 ) Income before provision for income taxes $ 84,047 Depreciation and amortization $ 23,571 $ 5,362 $ 789 $ 5,423 $ — $ 35,145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2,191 . Including these expenses, home health and hospice services segment income would be $17,432 . Transitional and skilled services, senior living services and home health and hospice services segment income excludes intercompany expenses for services provided by the business lines that are included in the "All Other" category of $3,045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t>
  </si>
  <si>
    <t>Property and Equipment — Net (Tables)</t>
  </si>
  <si>
    <t>Schedule of Property and Equipment</t>
  </si>
  <si>
    <t>Property and equipment, net consist of the following: September 30, 2019 December 31, 2018 Land $ 81,303 $ 60,420 Buildings and improvements 471,221 411,096 Equipment 228,368 202,346 Furniture and fixtures 5,911 5,079 Leasehold improvements 130,921 112,935 Construction in progress 8,056 9,729 925,780 801,605 Less: accumulated depreciation (217,556 ) (182,731 ) Property and equipment, net $ 708,224 $ 618,874</t>
  </si>
  <si>
    <t>Intangible Assets - Net (Tables)</t>
  </si>
  <si>
    <t>Schedule of Finite-Lived Intangible Assets</t>
  </si>
  <si>
    <t xml:space="preserve"> Weighted Average Life (Years) September 30, 2019 December 31, 2018 Gross Carrying Amount Accumulated Amortization Gross Carrying Amount Accumulated Amortization Intangible Assets Net Net Lease acquisition costs 1.7 $ 360 $ (294 ) 66 $ 843 $ (251 ) $ 592 Favorable leases 2.1 534 (382 ) 152 35,650 (8,724 ) 26,926 Assembled occupancy 0.4 3,261 (3,166 ) 95 2,936 (2,870 ) 66 Facility trade name 30.0 733 (336 ) 397 733 (317 ) 416 Customer relationships 16.7 5,110 (2,279 ) 2,831 4,670 (1,670 ) 3,000 Total $ 9,998 $ (6,457 ) $ 3,541 $ 44,832 $ (13,832 ) $ 31,000</t>
  </si>
  <si>
    <t>Schedule of Finite-Lived Intangible Assets, Future Amortization Expense</t>
  </si>
  <si>
    <t>Estimated amortization expense for each of the years ending December 31 is as follows: Year Amount 2019 (remainder) $ 279 2020 345 2021 249 2022 249 2023 237 2024 234 Thereafter 1,948 $ 3,541</t>
  </si>
  <si>
    <t>Goodwill and Other Indefinite-Lived Intangible Assets (Tables)</t>
  </si>
  <si>
    <t>Schedule of Goodwill</t>
  </si>
  <si>
    <t>The following table represents activity in goodwill by segment as of and for the nine months ended September 30, 2019 : Goodwill Transitional and Skilled Services Senior Living Services Home Health and Hospice Services All Other Total January 1, 2019 $ 45,486 $ 3,958 $ 27,250 $ 3,783 $ 80,477 Additions — — 10,341 5,381 15,722 September 30, 2019 $ 45,486 $ 3,958 $ 37,591 $ 9,164 $ 96,199</t>
  </si>
  <si>
    <t>Schedule of Other Indefinite-lived Intangible Assets by Major Class</t>
  </si>
  <si>
    <t>Other indefinite-lived intangible assets consists of the following: September 30, 2019 December 31, 2018 Trade name $ 1,244 $ 1,217 Medicare and Medicaid licenses 34,854 26,385 $ 36,098 $ 27,602</t>
  </si>
  <si>
    <t>Restricted and Other Assets (Tables)</t>
  </si>
  <si>
    <t>Schedule of Restricted and Other Assets</t>
  </si>
  <si>
    <t>Restricted and other assets consist of the following: September 30, 2019 December 31, 2018 Debt issuance costs, net $ 1,214 $ 1,892 Long-term insurance losses recoverable asset 7,899 6,969 Deposits with landlords 4,580 8,694 Capital improvement reserves with landlords and lenders 3,599 3,196 Note receivable from sale of ancillary business 59 93 Restricted and other assets $ 17,351 $ 20,844</t>
  </si>
  <si>
    <t>Other Accrued Liabilities (Tables)</t>
  </si>
  <si>
    <t>Schedule of Accrued Liabilities</t>
  </si>
  <si>
    <t>Other accrued liabilities consist of the following: September 30, 2019 December 31, 2018 Quality assurance fee $ 5,889 $ 5,375 Refunds payable 29,747 25,118 Resident advances 10,155 8,495 Cash held in trust for patients 2,975 2,824 Resident deposits 8,080 6,665 Dividends payable 2,564 2,525 Property taxes 11,085 9,426 Other 13,755 9,356 Other accrued liabilities $ 84,250 $ 69,784</t>
  </si>
  <si>
    <t>Debt (Tables)</t>
  </si>
  <si>
    <t>Schedule of Long-term Debt</t>
  </si>
  <si>
    <t>Long-term debt consists of the following: September 30, 2019 December 31, 2018 Term loan with SunTrust $ 107,500 $ 113,125 Revolving credit facility with SunTrust 50,000 10,000 Mortgage loans and promissory note 121,010 122,955 278,510 246,080 Less: current maturities (10,177 ) (10,105 ) Less: debt issuance costs (2,641 ) (2,840 ) $ 265,692 $ 233,135</t>
  </si>
  <si>
    <t>Options and Awards (Tables)</t>
  </si>
  <si>
    <t>Share-based Compensation Arrangement by Share-based Payment Award, Options, Vested and Expected to Vest, Exercisable</t>
  </si>
  <si>
    <t>The aggregate intrinsic value of options outstanding, vested, expected to vest and exercised as of September 30, 2019 and December 31, 2018 is as follows: Options September 30, 2019 December 31, 2018 Outstanding $ 100,008 $ 89,806 Vested 77,801 64,222 Expected to vest 19,521 22,963 Exercisable 27,851 27,646</t>
  </si>
  <si>
    <t>Schedule of Share-based Payment Award, Stock Options, Valuation Assumptions</t>
  </si>
  <si>
    <t>The Company used the following assumptions for stock options granted during the three months ended September 30, 2019 and 2018 : Grant Year Options Granted Weighted Average Risk-Free Rate Expected Life Weighted Average Volatility Weighted Average Dividend Yield 2019 154 1.5% 6.2 years 34.0% 0.4% 2018 101 2.8% 6.3 years 32.0% 0.5% The Company used the following assumptions for stock options granted during the nine months ended September 30, 2019 and 2018 : Grant Year Options Granted Weighted Average Risk-Free Rate Expected Life Weighted Average Volatility Weighted Average Dividend Yield 2019 553 2.0% 6.2 years 33.9% 0.4% 2018 496 2.7% 6.2 years 32.0% 0.5%</t>
  </si>
  <si>
    <t>Share-based Compensation Arrangement by Share-based Payment Award, Options, Grants in Period, Weighted Average Grant Date Fair Value</t>
  </si>
  <si>
    <t>For the nine months ended September 30, 2019 and 2018 , the following represents the exercise price and fair value displayed at grant date for stock option grants: Grant Year Granted Weighted Average Exercise Price Weighted Average Fair Value of Options 2019 553 $ 53.05 $ 18.89 2018 496 $ 33.61 $ 11.64</t>
  </si>
  <si>
    <t>Schedule of Common Stock Outstanding Roll Forward</t>
  </si>
  <si>
    <t>The following table represents the employee stock option activity during the nine months ended September 30, 2019 : Number of Options Outstanding Weighted Average Exercise Price Number of Options Vested Weighted Average Exercise Price of Options Vested January 1, 2019 4,188 $ 17.35 2,431 $ 12.37 Granted 553 53.05 Forfeited (46 ) 31.26 Exercised (687 ) 10.74 September 30, 2019 4,008 $ 23.24 2,364 $ 14.52</t>
  </si>
  <si>
    <t>Share-based Payment Arrangement, Option, Exercise Price Range</t>
  </si>
  <si>
    <t>The following summary information reflects stock options outstanding, vested and related details as of September 30, 2019 : Stock Options Outstanding Stock Options Vested Number Outstanding Black-Scholes Fair Value Remaining Contractual Life (Years) Vested and Exercisable Year of Grant Exercise Price 2009 $4.06 - $4.56 33 $ 67 0 33 2010 4.77 - 4.96 38 93 1 38 2011 5.90 - 7.99 73 249 2 73 2012 6.56 - 7.96 198 729 3 198 2013 7.98 - 11.49 322 1,552 4 322 2014 10.55 - 18.94 1,000 5,687 5 992 2015 21.47 - 25.24 422 3,838 6 302 2016 18.79 - 19.89 368 2,563 7 189 2017 18.64 - 22.90 412 2,876 8 130 2018 26.53 - 38.59 595 7,194 9 87 2019 $51.43 - $53.99 547 10,332 10 — Total 4,008 $ 35,180 2,364</t>
  </si>
  <si>
    <t>Schedule of Nonvested Restricted Stock Units Activity</t>
  </si>
  <si>
    <t>A summary of the status of the Company's non-vested restricted stock awards as of September 30, 2019 and changes during the nine months ended September 30, 2019 is presented below: Non-Vested Restricted Awards Weighted Average Grant Date Fair Value Nonvested at January 1, 2019 573 $ 29.31 Granted 252 52.13 Vested (210 ) 36.74 Forfeited (11 ) 34.91 Nonvested at September 30, 2019 604 $ 36.14</t>
  </si>
  <si>
    <t>Share-based Payment Arrangement, Expensed and Capitalized, Amount</t>
  </si>
  <si>
    <t>Share-based compensation expense recognized for the Company's equity incentive plans for the three and nine months ended September 30, 2019 and 2018 was as follows: Three Months Ended September 30, Nine Months Ended September 30, 2019 2018 2019 2018 Share-based compensation expense related to stock options $ 1,291 $ 1,213 $ 4,113 $ 3,721 Share-based compensation expense related to restricted stock awards 1,347 968 3,544 2,220 Share-based compensation expense related to stock options and restricted stock awards to non-employee directors 323 281 982 668 Total $ 2,961 $ 2,462 $ 8,639 $ 6,609</t>
  </si>
  <si>
    <t>Leases (Tables)</t>
  </si>
  <si>
    <t>Schedule of New Accounting Pronouncements and Changes in Accounting Principles</t>
  </si>
  <si>
    <t>The following table summarizes the impact of the adoption of the new lease accounting guidance on the Company’s condensed consolidated balance sheet as of January 1, 2019 . Balance at December 31, 2018 Adjustments due to new lease guidance January 1, 2019 Balance at September 30, 2019 Total assets (1) $ 1,181,958 $ 1,015,937 $ 2,197,895 $ 2,359,549 Total liabilities (2) 579,618 1,006,907 1,586,525 1,657,743 Total equity 602,340 9,030 611,370 701,806 (1) Adjustment in assets includes the reclassification of intangible assets, prepaid rent and deferred rent into right-of-use assets and the decrease in deferred tax assets due to the removal of deferred gain related to sale-leaseback as of January 1, 2019. (2) Adjustment in liabilities includes the reclassification of other liabilities into lease liabilities and the removal of deferred gain related to sale-lease back as of January 1, 2019.</t>
  </si>
  <si>
    <t>Lease, Cost</t>
  </si>
  <si>
    <t>The components of operating lease expense (1) , are as follows: Three Months Ended September 30, Nine Months Ended September 30, 2019 2018 2019 2018 Rent - cost of services (2) $ 37,728 $ 34,851 $ 110,574 $ 103,173 General and administrative expense 197 177 532 495 Depreciation and amortization (3) 495 495 1,485 1,485 $ 38,420 $ 35,523 $ 112,591 $ 105,153 (1) Operating lease expenses include variable lease costs of $4,438 and $12,113 during the three and nine months ended September 30, 2019 , respectively. In addition, short-term leases are included in operating leases, which are immaterial. (2) Rent- cost of services includes the amortization of deferred rent of $138 and $309 for the three and nine months ended September 30, 2019 , respectively. (3) Depreciation and amortization is related to the amortization of favorable and direct lease costs.</t>
  </si>
  <si>
    <t>Lessee, Operating Lease, Liability, Maturity</t>
  </si>
  <si>
    <t>Future minimum lease payments for all leases as of September 30, 2019 are as follows: Year Amount 2019 (remainder) $ 36,720 2020 146,498 2021 145,662 2022 143,787 2023 141,954 2024 141,927 Thereafter 902,903 Total lease payments 1,659,451 Less: present value adjustment (624,138 ) Present value of total lease liabilities 1,035,313 Less: current lease liabilities (60,817 ) Long-term operating lease liabilities $ 974,496</t>
  </si>
  <si>
    <t>Future Minimum Rental Payments for Operating Leases</t>
  </si>
  <si>
    <t>Future minimum lease payments for all leases as of December 31, 2018 were as follows: Year Amount 2019 $ 142,497 2020 141,536 2021 140,524 2022 139,018 2023 137,349 Thereafter 967,027 Total lease payments $ 1,667,951</t>
  </si>
  <si>
    <t>Description of Business (Details)</t>
  </si>
  <si>
    <t>Oct. 01, 2019business</t>
  </si>
  <si>
    <t>Sep. 30, 2019facilitybusinessbed</t>
  </si>
  <si>
    <t>Dec. 31, 2018facility</t>
  </si>
  <si>
    <t>Number of real estate properties operated</t>
  </si>
  <si>
    <t>Home health, hospice and home care operations | business</t>
  </si>
  <si>
    <t>Operational skilled nursing beds | bed</t>
  </si>
  <si>
    <t>Number of real estate properties</t>
  </si>
  <si>
    <t>Number of real estate properties leased</t>
  </si>
  <si>
    <t>Number of real estate properties leased with an option to purchase</t>
  </si>
  <si>
    <t>Operational senior living units | bed</t>
  </si>
  <si>
    <t>Subsequent Event | Spinoff</t>
  </si>
  <si>
    <t>Restructuring Cost and Reserve [Line Items]</t>
  </si>
  <si>
    <t>Public companies created | business</t>
  </si>
  <si>
    <t>Spin-Off of Subsidiaries (Details)</t>
  </si>
  <si>
    <t>Oct. 01, 2019USD ($)facilitybusinesssegment</t>
  </si>
  <si>
    <t>Sep. 30, 2019USD ($)facilitybusiness</t>
  </si>
  <si>
    <t>Sep. 30, 2019USD ($)facilitybusinesssegment</t>
  </si>
  <si>
    <t>Feb. 05, 2016USD ($)</t>
  </si>
  <si>
    <t>May 30, 2014USD ($)</t>
  </si>
  <si>
    <t>Number of reportable segments | segment</t>
  </si>
  <si>
    <t>Senior living facilities | facility</t>
  </si>
  <si>
    <t>Right-of-use assets</t>
  </si>
  <si>
    <t>Operating lease, liability</t>
  </si>
  <si>
    <t>Revolving Credit Facility | SunTrust</t>
  </si>
  <si>
    <t>Line of credit facility, maximum borrowing capacity</t>
  </si>
  <si>
    <t>Subsequent Event</t>
  </si>
  <si>
    <t>Subsequent Event | Third Amended Credit Facility | Revolving Credit Facility | SunTrust</t>
  </si>
  <si>
    <t>Spinoff</t>
  </si>
  <si>
    <t>Expense related to spin-off transaction</t>
  </si>
  <si>
    <t>Spinoff | Subsequent Event</t>
  </si>
  <si>
    <t>Health care facilities | facility</t>
  </si>
  <si>
    <t>Agreement term</t>
  </si>
  <si>
    <t>2 years</t>
  </si>
  <si>
    <t>Sale leaseback transaction, annual rental payments</t>
  </si>
  <si>
    <t>Spinoff | Subsequent Event | Common Stock</t>
  </si>
  <si>
    <t>Stockholders' equity note, stock split, conversion ratio</t>
  </si>
  <si>
    <t>Spinoff | Subsequent Event | Minimum</t>
  </si>
  <si>
    <t>Lessee, operating lease, term of contract</t>
  </si>
  <si>
    <t>14 years</t>
  </si>
  <si>
    <t>Spinoff | Subsequent Event | Maximum</t>
  </si>
  <si>
    <t>16 years</t>
  </si>
  <si>
    <t>Spinoff | Subsequent Event | Ensign Affiliates</t>
  </si>
  <si>
    <t>Pennant | Spinoff | Subsequent Event</t>
  </si>
  <si>
    <t>Summary of Significant Accounting Policies - Divestiture (Details) - Disposal Group, Disposed of by Sale, Not Discontinued Operations $ in Thousands</t>
  </si>
  <si>
    <t>Mar. 31, 2019USD ($)facility</t>
  </si>
  <si>
    <t>Income Statement, Balance Sheet and Additional Disclosures by Disposal Groups, Including Discontinued Operations [Line Items]</t>
  </si>
  <si>
    <t>Senior living facility | facility</t>
  </si>
  <si>
    <t>Sale price from divestiture of businesses | $</t>
  </si>
  <si>
    <t>Summary of Significant Accounting Policies - Property and Equipment (Details)</t>
  </si>
  <si>
    <t>Minimum</t>
  </si>
  <si>
    <t>Property, Plant and Equipment [Line Items]</t>
  </si>
  <si>
    <t>Property, plant and equipment, useful life</t>
  </si>
  <si>
    <t>3 years</t>
  </si>
  <si>
    <t>Maximum</t>
  </si>
  <si>
    <t>59 years</t>
  </si>
  <si>
    <t>Summary of Significant Accounting Policies - Impairment of Long-Lived Assets (Details) - USD ($)</t>
  </si>
  <si>
    <t>Impairment of long-lived assets</t>
  </si>
  <si>
    <t>Summary of Significant Accounting Policies - Intangible Assets and Goodwill (Details) - USD ($)</t>
  </si>
  <si>
    <t>Finite-Lived Intangible Assets [Line Items]</t>
  </si>
  <si>
    <t>Goodwill and intangible asset impairment</t>
  </si>
  <si>
    <t>Facility trade name</t>
  </si>
  <si>
    <t>Finite-lived intangible asset, useful life</t>
  </si>
  <si>
    <t>30 years</t>
  </si>
  <si>
    <t>Customer relationships</t>
  </si>
  <si>
    <t>20 years</t>
  </si>
  <si>
    <t>Summary of Significant Accounting Policies - Self-Insurance General and Professional (Details) - USD ($) $ in Thousands</t>
  </si>
  <si>
    <t>Professional Liability Insurance</t>
  </si>
  <si>
    <t>Liability for Claims and Claims Adjustment Expense [Line Items]</t>
  </si>
  <si>
    <t>Self insurance reserve</t>
  </si>
  <si>
    <t>Self-Insurance Retention Per Claim | Parent Company | General Liability Insurance</t>
  </si>
  <si>
    <t>Aggregate Deductible | Parent Company | California | General Liability Insurance</t>
  </si>
  <si>
    <t>Aggregate Deductible | Parent Company | Non-California | General Liability Insurance</t>
  </si>
  <si>
    <t>Blanket Aggregate | Third-Party Payor | All States Except Colorado | General Liability Insurance</t>
  </si>
  <si>
    <t>Per Facility | Third-Party Payor | All States Except Colorado | General Liability Insurance</t>
  </si>
  <si>
    <t>Per Facility | Third-Party Payor | Colorado | General Liability Insurance</t>
  </si>
  <si>
    <t>Per Occurence | Third-Party Payor | All States Except Colorado | General Liability Insurance</t>
  </si>
  <si>
    <t>Per Occurence | Third-Party Payor | Colorado | General Liability Insurance</t>
  </si>
  <si>
    <t>Summary of Significant Accounting Policies - Self-Insurance Workers' Compensation (Details) - Workers' Compensation - USD ($) $ in Thousands</t>
  </si>
  <si>
    <t>Stop-Loss Insurance Limit Per Claim</t>
  </si>
  <si>
    <t>Stop-Loss Insurance Limit Per Claim | TEXAS</t>
  </si>
  <si>
    <t>Loss-Sensitive Limit Per Claim | Other States, Except California, Texas and Washington</t>
  </si>
  <si>
    <t>Summary of Significant Accounting Policies - Self Insurance Recoveries (Details) - USD ($) $ in Thousands</t>
  </si>
  <si>
    <t>Long-term insurance losses recoverable asset</t>
  </si>
  <si>
    <t>Summary of Significant Accounting Policies - Self-Insurance Health Insurance (Details) - Health Liability Insurance - USD ($) $ in Thousands</t>
  </si>
  <si>
    <t>Stop Loss Deductible</t>
  </si>
  <si>
    <t>Summary of Significant Accounting Policies - Recent Accounting Standards Adopted (Details) - USD ($) $ in Thousands</t>
  </si>
  <si>
    <t>Jan. 01, 2019</t>
  </si>
  <si>
    <t>New Accounting Pronouncements or Change in Accounting Principle [Line Items]</t>
  </si>
  <si>
    <t>Net of lease liability</t>
  </si>
  <si>
    <t>Accounting Standards Update 2016-02</t>
  </si>
  <si>
    <t>Cumulative effect on retained earnings, net of tax</t>
  </si>
  <si>
    <t>Sale leaseback transaction, deferred gain</t>
  </si>
  <si>
    <t>Accounting Standards Update 2016-02 | Favorable leases</t>
  </si>
  <si>
    <t>Revenue and Accounts Receivable - Revenue from Medicare and Medicaid Programs (Details)</t>
  </si>
  <si>
    <t>Customer Concentration Risk | Revenue Benchmark | Total Medicare and Medicaid</t>
  </si>
  <si>
    <t>Disaggregation of Revenue [Line Items]</t>
  </si>
  <si>
    <t>Concentration risk</t>
  </si>
  <si>
    <t>68.30%</t>
  </si>
  <si>
    <t>68.60%</t>
  </si>
  <si>
    <t>68.10%</t>
  </si>
  <si>
    <t>68.20%</t>
  </si>
  <si>
    <t>Revenue and Accounts Receivable - Disaggregation of Revenue (Details) - USD ($) $ in Thousands</t>
  </si>
  <si>
    <t>Percentage of revenue</t>
  </si>
  <si>
    <t>100.00%</t>
  </si>
  <si>
    <t>Medicaid</t>
  </si>
  <si>
    <t>36.40%</t>
  </si>
  <si>
    <t>36.60%</t>
  </si>
  <si>
    <t>36.00%</t>
  </si>
  <si>
    <t>35.20%</t>
  </si>
  <si>
    <t>Medicare</t>
  </si>
  <si>
    <t>26.20%</t>
  </si>
  <si>
    <t>26.00%</t>
  </si>
  <si>
    <t>26.50%</t>
  </si>
  <si>
    <t>27.30%</t>
  </si>
  <si>
    <t>Medicaid — skilled</t>
  </si>
  <si>
    <t>5.70%</t>
  </si>
  <si>
    <t>6.00%</t>
  </si>
  <si>
    <t>5.60%</t>
  </si>
  <si>
    <t>Total Medicaid and Medicare</t>
  </si>
  <si>
    <t>Managed care</t>
  </si>
  <si>
    <t>16.00%</t>
  </si>
  <si>
    <t>15.60%</t>
  </si>
  <si>
    <t>16.20%</t>
  </si>
  <si>
    <t>Private and other</t>
  </si>
  <si>
    <t>15.70%</t>
  </si>
  <si>
    <t>15.80%</t>
  </si>
  <si>
    <t>Revenue and Accounts Receivable - Accounts Receivable (Details) - USD ($) $ in Thousands</t>
  </si>
  <si>
    <t>Accounts, Notes, Loans and Financing Receivable [Line Items]</t>
  </si>
  <si>
    <t>Less: allowance for doubtful accounts</t>
  </si>
  <si>
    <t>Accounts receivable, net</t>
  </si>
  <si>
    <t>Private and other payors</t>
  </si>
  <si>
    <t>Computation of Net Income Per Common Share (Details) - USD ($) $ / shares in Units, shares in Thousands, $ in Thousands</t>
  </si>
  <si>
    <t>Numerator:</t>
  </si>
  <si>
    <t>Denominator:</t>
  </si>
  <si>
    <t>Weighted average shares outstanding for basic net income per share</t>
  </si>
  <si>
    <t>Plus: incremental shares from assumed conversion (1)</t>
  </si>
  <si>
    <t>Adjusted weighted average common shares outstanding</t>
  </si>
  <si>
    <t>Basic net income per common share attributable to The Ensign Group, Inc.</t>
  </si>
  <si>
    <t>Diluted net income per common share attributable to The Ensign Group, Inc.</t>
  </si>
  <si>
    <t>Antidilutive securities excluded from computation of earnings per share, amount</t>
  </si>
  <si>
    <t>Fair Value Measurements - Schedule of Fair Value, of Assets and Liabilities Measured on Recurring Basis (Details) - Fair Value Measurements Recurring - USD ($) $ in Thousands</t>
  </si>
  <si>
    <t>Level 1</t>
  </si>
  <si>
    <t>Fair Value, Balance Sheet Grouping, Financial Statement Captions [Line Items]</t>
  </si>
  <si>
    <t>Level 2</t>
  </si>
  <si>
    <t>Level 3</t>
  </si>
  <si>
    <t>Fair Value Measurements - Investments (Details) - USD ($) $ in Thousands</t>
  </si>
  <si>
    <t>Debt Security, Corporate, US</t>
  </si>
  <si>
    <t>Schedule of Held-to-maturity Securities [Line Items]</t>
  </si>
  <si>
    <t>Debt securities, held-to-maturity</t>
  </si>
  <si>
    <t>Business Segments - Narrative (Details)</t>
  </si>
  <si>
    <t>Sep. 30, 2018USD ($)</t>
  </si>
  <si>
    <t>Transitional and skilled service facilities</t>
  </si>
  <si>
    <t>Transitional and skilled services and senior living campuses</t>
  </si>
  <si>
    <t>Senior living facilities</t>
  </si>
  <si>
    <t>Impairment of long-lived assets | $</t>
  </si>
  <si>
    <t>Disposal Group, Disposed of by Sale, Not Discontinued Operations</t>
  </si>
  <si>
    <t>Senior living facility</t>
  </si>
  <si>
    <t>Senior Living Services</t>
  </si>
  <si>
    <t>Business Segments - Revenue by Segment (Details) - USD ($) $ in Thousands</t>
  </si>
  <si>
    <t>Segment Reporting, Revenue Reconciling Item [Line Items]</t>
  </si>
  <si>
    <t>Operating Segments | Transitional and Skilled Services</t>
  </si>
  <si>
    <t>Operating Segments | Senior Living Services</t>
  </si>
  <si>
    <t>Operating Segments | Home Health and Hospice Services</t>
  </si>
  <si>
    <t>Operating Segments | Medicaid | Transitional and Skilled Services</t>
  </si>
  <si>
    <t>Operating Segments | Medicaid | Senior Living Services</t>
  </si>
  <si>
    <t>Operating Segments | Medicaid | Home Health and Hospice Services</t>
  </si>
  <si>
    <t>Operating Segments | Medicare | Transitional and Skilled Services</t>
  </si>
  <si>
    <t>Operating Segments | Medicare | Senior Living Services</t>
  </si>
  <si>
    <t>Operating Segments | Medicare | Home Health and Hospice Services</t>
  </si>
  <si>
    <t>Operating Segments | Medicaid — skilled | Transitional and Skilled Services</t>
  </si>
  <si>
    <t>Operating Segments | Medicaid — skilled | Senior Living Services</t>
  </si>
  <si>
    <t>Operating Segments | Medicaid — skilled | Home Health and Hospice Services</t>
  </si>
  <si>
    <t>Operating Segments | Total Medicaid and Medicare | Transitional and Skilled Services</t>
  </si>
  <si>
    <t>Operating Segments | Total Medicaid and Medicare | Senior Living Services</t>
  </si>
  <si>
    <t>Operating Segments | Total Medicaid and Medicare | Home Health and Hospice Services</t>
  </si>
  <si>
    <t>Operating Segments | Managed care | Transitional and Skilled Services</t>
  </si>
  <si>
    <t>Operating Segments | Managed care | Senior Living Services</t>
  </si>
  <si>
    <t>Operating Segments | Managed care | Home Health and Hospice Services</t>
  </si>
  <si>
    <t>Operating Segments | Private and other | Transitional and Skilled Services</t>
  </si>
  <si>
    <t>Operating Segments | Private and other | Senior Living Services</t>
  </si>
  <si>
    <t>Operating Segments | Private and other | Home Health and Hospice Services</t>
  </si>
  <si>
    <t>All Other</t>
  </si>
  <si>
    <t>All Other | Medicaid</t>
  </si>
  <si>
    <t>All Other | Medicare</t>
  </si>
  <si>
    <t>All Other | Medicaid — skilled</t>
  </si>
  <si>
    <t>All Other | Total Medicaid and Medicare</t>
  </si>
  <si>
    <t>All Other | Managed care</t>
  </si>
  <si>
    <t>All Other | Private and other</t>
  </si>
  <si>
    <t>Business Segments - Schedule of Segment Reporting Information, by Segment (Details) - USD ($) $ in Thousands</t>
  </si>
  <si>
    <t>Segment Reporting Information [Line Items]</t>
  </si>
  <si>
    <t>Total revenue</t>
  </si>
  <si>
    <t>Segment income (loss)</t>
  </si>
  <si>
    <t>Interest expense, net of interest income</t>
  </si>
  <si>
    <t>Operating income &amp; intersegment expense</t>
  </si>
  <si>
    <t>Intersegment revenue</t>
  </si>
  <si>
    <t>Intersegment revenue | Transitional and Skilled Services</t>
  </si>
  <si>
    <t>Intersegment revenue | Senior Living Services</t>
  </si>
  <si>
    <t>Intersegment revenue | Home Health and Hospice Services</t>
  </si>
  <si>
    <t>Elimination</t>
  </si>
  <si>
    <t>Operating Segments and All Other</t>
  </si>
  <si>
    <t>Operating Segments and All Other | Transitional and Skilled Services</t>
  </si>
  <si>
    <t>Operating Segments and All Other | Senior Living Services</t>
  </si>
  <si>
    <t>Operating Segments and All Other | Home Health and Hospice Services</t>
  </si>
  <si>
    <t>Acquisitions (Details) $ in Thousands</t>
  </si>
  <si>
    <t>1 Months Ended</t>
  </si>
  <si>
    <t>Oct. 30, 2019bedoperation</t>
  </si>
  <si>
    <t>Jun. 30, 2018USD ($)</t>
  </si>
  <si>
    <t>Sep. 30, 2019USD ($)facilitybedoperation</t>
  </si>
  <si>
    <t>Sep. 30, 2018USD ($)facilitybedoperation</t>
  </si>
  <si>
    <t>Business Acquisition [Line Items]</t>
  </si>
  <si>
    <t>Payments to acquire real estate | $</t>
  </si>
  <si>
    <t>Payments to acquire business and asset acquisitions | $</t>
  </si>
  <si>
    <t>Payments to acquire asset acquisitions | $</t>
  </si>
  <si>
    <t>Payments to acquire businesses, gross | $</t>
  </si>
  <si>
    <t>Notes issued | $</t>
  </si>
  <si>
    <t>Office Building</t>
  </si>
  <si>
    <t>Goodwill &amp; Indefinite-lived Intangible Assets</t>
  </si>
  <si>
    <t>Buildings and improvements</t>
  </si>
  <si>
    <t>Land</t>
  </si>
  <si>
    <t>8051 Services, Skilled Nursing Care Facilities</t>
  </si>
  <si>
    <t>Number of businesses acquired | operation</t>
  </si>
  <si>
    <t>Senior Living Facilities</t>
  </si>
  <si>
    <t>Operational senior living units | facility</t>
  </si>
  <si>
    <t>Skilled nursing, assisted living and independent living facilities | facility</t>
  </si>
  <si>
    <t>Senior Living Facilities | Subsequent Event</t>
  </si>
  <si>
    <t>Transitional and Skilled Services and Senior Living Campuses</t>
  </si>
  <si>
    <t>621610 Home Health Care Services</t>
  </si>
  <si>
    <t>Hospice Agencies</t>
  </si>
  <si>
    <t>Home Care Agency</t>
  </si>
  <si>
    <t>Asset Acquisition</t>
  </si>
  <si>
    <t>Business Combination</t>
  </si>
  <si>
    <t>Property and Equipment — Net (Details) - USD ($)</t>
  </si>
  <si>
    <t>Property and equipment</t>
  </si>
  <si>
    <t>Less: accumulated depreciation</t>
  </si>
  <si>
    <t>Real estate held-for-sale</t>
  </si>
  <si>
    <t>Gains on sale of investment real estate</t>
  </si>
  <si>
    <t>Equipment</t>
  </si>
  <si>
    <t>Furniture and fixtures</t>
  </si>
  <si>
    <t>Leasehold improvements</t>
  </si>
  <si>
    <t>Construction in progress</t>
  </si>
  <si>
    <t>Intangible Assets - Net - Schedule of Finite Lived Intangible Assets (Details) - USD ($) $ in Thousands</t>
  </si>
  <si>
    <t>Acquired Finite-Lived Intangible Assets [Line Items]</t>
  </si>
  <si>
    <t>Gross Carrying Amount</t>
  </si>
  <si>
    <t>Accumulated Amortization</t>
  </si>
  <si>
    <t>Net</t>
  </si>
  <si>
    <t>Lease acquisition costs</t>
  </si>
  <si>
    <t>Weighted Average Life (Years)</t>
  </si>
  <si>
    <t>1 year 8 months 12 days</t>
  </si>
  <si>
    <t>Favorable leases</t>
  </si>
  <si>
    <t>2 years 1 month 6 days</t>
  </si>
  <si>
    <t>Assembled occupancy</t>
  </si>
  <si>
    <t>12 days</t>
  </si>
  <si>
    <t>16 years 8 months 12 days</t>
  </si>
  <si>
    <t>Intangible Assets - Net - Narrative (Details) - USD ($) $ in Thousands</t>
  </si>
  <si>
    <t>Amortization of intangible assets</t>
  </si>
  <si>
    <t>Right of use asset amortization</t>
  </si>
  <si>
    <t>Intangible Assets - Net - Future Amortization (Details) - USD ($) $ in Thousands</t>
  </si>
  <si>
    <t>Year</t>
  </si>
  <si>
    <t>2019 (remainder)</t>
  </si>
  <si>
    <t>2020</t>
  </si>
  <si>
    <t>2021</t>
  </si>
  <si>
    <t>2022</t>
  </si>
  <si>
    <t>2023</t>
  </si>
  <si>
    <t>2024</t>
  </si>
  <si>
    <t>Thereafter</t>
  </si>
  <si>
    <t>Goodwill and Other Indefinite-Lived Intangible Assets - Goodwill Rollforward (Details) - USD ($)</t>
  </si>
  <si>
    <t>Goodwill [Roll Forward]</t>
  </si>
  <si>
    <t>Balance at beginning of period</t>
  </si>
  <si>
    <t>Additions</t>
  </si>
  <si>
    <t>Balance at end of period</t>
  </si>
  <si>
    <t>Goodwill impairment</t>
  </si>
  <si>
    <t>Goodwill and Other Indefinite-Lived Intangible Assets - Indefinite-Lived Intangible Assets (Details) - USD ($) $ in Thousands</t>
  </si>
  <si>
    <t>Indefinite-lived Intangible Assets [Line Items]</t>
  </si>
  <si>
    <t>Trade name</t>
  </si>
  <si>
    <t>Medicare and Medicaid licenses</t>
  </si>
  <si>
    <t>Restricted and Other Assets - Schedule of Restricted and Other Assets (Details) - USD ($) $ in Thousands</t>
  </si>
  <si>
    <t>Debt issuance costs, net</t>
  </si>
  <si>
    <t>Deposits with landlords</t>
  </si>
  <si>
    <t>Capital improvement reserves with landlords and lenders</t>
  </si>
  <si>
    <t>Restricted and other assets</t>
  </si>
  <si>
    <t>Restricted and Other Assets - Narrative (Details) - USD ($) $ in Thousands</t>
  </si>
  <si>
    <t>Reclassification | Accounting Standards Update 2016-02</t>
  </si>
  <si>
    <t>Prepaid rent</t>
  </si>
  <si>
    <t>Other Accrued Liabilities (Details) - USD ($) $ in Thousands</t>
  </si>
  <si>
    <t>Quality assurance fee</t>
  </si>
  <si>
    <t>Refunds payable</t>
  </si>
  <si>
    <t>Resident advances</t>
  </si>
  <si>
    <t>Cash held in trust for patients</t>
  </si>
  <si>
    <t>Resident deposits</t>
  </si>
  <si>
    <t>Dividends payable</t>
  </si>
  <si>
    <t>Property taxes</t>
  </si>
  <si>
    <t>Other</t>
  </si>
  <si>
    <t>Income Taxes (Details) - USD ($) $ in Thousands</t>
  </si>
  <si>
    <t>Effective income tax rate reconciliation, percent</t>
  </si>
  <si>
    <t>19.60%</t>
  </si>
  <si>
    <t>21.50%</t>
  </si>
  <si>
    <t>Cumulative effect of accounting change</t>
  </si>
  <si>
    <t>Debt - Schedule of Long term debt (Details) - USD ($) $ in Thousands</t>
  </si>
  <si>
    <t>Debt Instrument [Line Items]</t>
  </si>
  <si>
    <t>Long-term debt, gross</t>
  </si>
  <si>
    <t>Less: current maturities</t>
  </si>
  <si>
    <t>Less: debt issuance costs</t>
  </si>
  <si>
    <t>Long term debt, net of current maturities and debt discount</t>
  </si>
  <si>
    <t>SunTrust | Term loan with SunTrust</t>
  </si>
  <si>
    <t>Mortgage loans and promissory note | Mortgage loans and promissory note</t>
  </si>
  <si>
    <t>Debt - Credit Facility with a Lending Consortium Arranged by SunTrust (Details)</t>
  </si>
  <si>
    <t>Oct. 01, 2019USD ($)</t>
  </si>
  <si>
    <t>Oct. 28, 2019USD ($)</t>
  </si>
  <si>
    <t>Sep. 30, 2019USD ($)</t>
  </si>
  <si>
    <t>Dec. 31, 2018USD ($)</t>
  </si>
  <si>
    <t>Jul. 19, 2016USD ($)</t>
  </si>
  <si>
    <t>Amount outstanding, current</t>
  </si>
  <si>
    <t>SunTrust | Revolving Credit Facility</t>
  </si>
  <si>
    <t>Line of credit facility, current borrowing capacity</t>
  </si>
  <si>
    <t>Total net debt ratio, maximum</t>
  </si>
  <si>
    <t>Total net debt ratio, minimum</t>
  </si>
  <si>
    <t>Total net debt ratio, default</t>
  </si>
  <si>
    <t>Aggregate revolving commitment percentage</t>
  </si>
  <si>
    <t>10.00%</t>
  </si>
  <si>
    <t>SunTrust | Revolving Credit Facility | Minimum</t>
  </si>
  <si>
    <t>Line of credit facility, unused capacity, commitment fee percentage</t>
  </si>
  <si>
    <t>0.30%</t>
  </si>
  <si>
    <t>SunTrust | Revolving Credit Facility | Minimum | Subsequent Event</t>
  </si>
  <si>
    <t>0.25%</t>
  </si>
  <si>
    <t>SunTrust | Revolving Credit Facility | Maximum</t>
  </si>
  <si>
    <t>0.50%</t>
  </si>
  <si>
    <t>SunTrust | Revolving Credit Facility | Maximum | Subsequent Event</t>
  </si>
  <si>
    <t>0.45%</t>
  </si>
  <si>
    <t>SunTrust | Revolving Credit Facility | Second Amended Credit Facility</t>
  </si>
  <si>
    <t>Long-term line of credit</t>
  </si>
  <si>
    <t>Term loan, borrowing capacity</t>
  </si>
  <si>
    <t>Line of credit facility, interest rate at period end</t>
  </si>
  <si>
    <t>5.00%</t>
  </si>
  <si>
    <t>SunTrust | Revolving Credit Facility | Third Amended Credit Facility | Subsequent Event</t>
  </si>
  <si>
    <t>SunTrust | Revolving Credit Facility | Base Rate | Minimum</t>
  </si>
  <si>
    <t>Interest rate margin</t>
  </si>
  <si>
    <t>0.75%</t>
  </si>
  <si>
    <t>SunTrust | Revolving Credit Facility | Base Rate | Minimum | Subsequent Event</t>
  </si>
  <si>
    <t>SunTrust | Revolving Credit Facility | Base Rate | Maximum</t>
  </si>
  <si>
    <t>1.75%</t>
  </si>
  <si>
    <t>SunTrust | Revolving Credit Facility | Base Rate | Maximum | Subsequent Event</t>
  </si>
  <si>
    <t>1.50%</t>
  </si>
  <si>
    <t>SunTrust | Revolving Credit Facility | LIBOR | Minimum</t>
  </si>
  <si>
    <t>SunTrust | Revolving Credit Facility | LIBOR | Minimum | Subsequent Event</t>
  </si>
  <si>
    <t>SunTrust | Revolving Credit Facility | LIBOR | Maximum</t>
  </si>
  <si>
    <t>2.75%</t>
  </si>
  <si>
    <t>SunTrust | Revolving Credit Facility | LIBOR | Maximum | Subsequent Event</t>
  </si>
  <si>
    <t>2.50%</t>
  </si>
  <si>
    <t>Debt - Mortgage Loans and Promissory Note and Off-Balance Sheet Arrangements (Details) $ in Thousands</t>
  </si>
  <si>
    <t>Dec. 31, 2017USD ($)facility</t>
  </si>
  <si>
    <t>Mortgage loans and promissory note | Mortgages</t>
  </si>
  <si>
    <t>Number of operating subsidiaries | facility</t>
  </si>
  <si>
    <t>Notes payable</t>
  </si>
  <si>
    <t>Prepayment penalty reduced rate during first three years</t>
  </si>
  <si>
    <t>Prepayment penalty reduced rate during the fourth year</t>
  </si>
  <si>
    <t>3.00%</t>
  </si>
  <si>
    <t>Prepayment penalty reduced rate for the fifth through tenth years</t>
  </si>
  <si>
    <t>1.00%</t>
  </si>
  <si>
    <t>Prepayment penalty reduced rate</t>
  </si>
  <si>
    <t>Mortgage loans and promissory note | Mortgages | Minimum</t>
  </si>
  <si>
    <t>Debt instrument, pre-payment fee reduction, term</t>
  </si>
  <si>
    <t>5 years</t>
  </si>
  <si>
    <t>Debt instrument, term</t>
  </si>
  <si>
    <t>12 years</t>
  </si>
  <si>
    <t>Mortgage loans and promissory note | Mortgages | Maximum</t>
  </si>
  <si>
    <t>10 years</t>
  </si>
  <si>
    <t>11 years</t>
  </si>
  <si>
    <t>35 years</t>
  </si>
  <si>
    <t>33 years</t>
  </si>
  <si>
    <t>Mortgage loans and promissory note | Notes Payable to Banks</t>
  </si>
  <si>
    <t>Debt instrument, interest rate, stated percentage</t>
  </si>
  <si>
    <t>3.30%</t>
  </si>
  <si>
    <t>Mortgage loans and promissory note | Notes Payable to Banks | Minimum</t>
  </si>
  <si>
    <t>2.60%</t>
  </si>
  <si>
    <t>Mortgage loans and promissory note | Notes Payable to Banks | Maximum</t>
  </si>
  <si>
    <t>5.30%</t>
  </si>
  <si>
    <t>Mortgage loans and promissory note | Notes Payable Other Payables</t>
  </si>
  <si>
    <t>Secured Debt | Senior Debt Obligations</t>
  </si>
  <si>
    <t>Pledged financial instruments, not separately reported, securities for letter of credit facilities</t>
  </si>
  <si>
    <t>Options and Awards - Stock Options Narrative (Details) shares in Thousands</t>
  </si>
  <si>
    <t>Sep. 30, 2019planshares</t>
  </si>
  <si>
    <t>Sep. 30, 2018shares</t>
  </si>
  <si>
    <t>Sep. 30, 2019planinstallmentshares</t>
  </si>
  <si>
    <t>Share-based Compensation Arrangement by Share-based Payment Award [Line Items]</t>
  </si>
  <si>
    <t>Number of option plans | plan</t>
  </si>
  <si>
    <t>Award vesting period</t>
  </si>
  <si>
    <t>Options granted (in shares)</t>
  </si>
  <si>
    <t>Nonvested restricted awards, granted (in shares)</t>
  </si>
  <si>
    <t>2017 Plan</t>
  </si>
  <si>
    <t>Number of shares authorized (in shares)</t>
  </si>
  <si>
    <t>Conversion to reduce shares availability</t>
  </si>
  <si>
    <t>Other than options, conversion to reduce shares availability</t>
  </si>
  <si>
    <t>Award vesting rights, percentage</t>
  </si>
  <si>
    <t>20.00%</t>
  </si>
  <si>
    <t>Expiration period</t>
  </si>
  <si>
    <t>Number of shares available for grant (in shares)</t>
  </si>
  <si>
    <t>2017 Plan | Non-employee directors</t>
  </si>
  <si>
    <t>Share-based compensation arrangement by share-based payment award, number of installments | installment</t>
  </si>
  <si>
    <t>Award requisite service period</t>
  </si>
  <si>
    <t>Options and Awards - Valuation Assumptions (Details) - shares shares in Thousands</t>
  </si>
  <si>
    <t>Options Granted (in shares)</t>
  </si>
  <si>
    <t>Weighted Average Risk-Free Rate</t>
  </si>
  <si>
    <t>2.80%</t>
  </si>
  <si>
    <t>2.00%</t>
  </si>
  <si>
    <t>2.70%</t>
  </si>
  <si>
    <t>Expected Life</t>
  </si>
  <si>
    <t>6 years 2 months 12 days</t>
  </si>
  <si>
    <t>6 years 3 months 18 days</t>
  </si>
  <si>
    <t>Weighted Average Volatility</t>
  </si>
  <si>
    <t>34.00%</t>
  </si>
  <si>
    <t>32.00%</t>
  </si>
  <si>
    <t>33.90%</t>
  </si>
  <si>
    <t>Weighted Average Dividend Yield</t>
  </si>
  <si>
    <t>0.40%</t>
  </si>
  <si>
    <t>Options and Awards - Exercise Price and Fair Value (Details) - $ / shares shares in Thousands</t>
  </si>
  <si>
    <t>Granted (in shares)</t>
  </si>
  <si>
    <t>Weighted Average Exercise Price (in dollars per share)</t>
  </si>
  <si>
    <t>Weighted Average Fair Value of Options (in dollars per share)</t>
  </si>
  <si>
    <t>Grant date intrinsic value (in dollars per share)</t>
  </si>
  <si>
    <t>Options and Awards - Options Outstanding Rollforward (Details) - $ / shares shares in Thousands</t>
  </si>
  <si>
    <t>Number of Options Outstanding</t>
  </si>
  <si>
    <t>Balance at beginning of period, (in shares)</t>
  </si>
  <si>
    <t>Forfeited (in shares)</t>
  </si>
  <si>
    <t>Exercised (in shares)</t>
  </si>
  <si>
    <t>Balance at end of period, (in shares)</t>
  </si>
  <si>
    <t>Weighted Average Exercise Price</t>
  </si>
  <si>
    <t>Balance at beginning of period, (in dollars per share)</t>
  </si>
  <si>
    <t>Granted (in dollars per share)</t>
  </si>
  <si>
    <t>Forfeited (in dollars per share)</t>
  </si>
  <si>
    <t>Exercised (in dollars per share)</t>
  </si>
  <si>
    <t>Balance at end of period, (in dollars per share)</t>
  </si>
  <si>
    <t>Weighted Average Exercise Price of Options Vested (in dollars per share)</t>
  </si>
  <si>
    <t>Number of Options Vested (in shares)</t>
  </si>
  <si>
    <t>Options and Awards - Options Outstanding by Exercise Price (Details) $ / shares in Units, shares in Thousands, $ in Thousands</t>
  </si>
  <si>
    <t>Sep. 30, 2019USD ($)$ / sharesshares</t>
  </si>
  <si>
    <t>Share-based Payment Arrangement, Option, Exercise Price Range [Line Items]</t>
  </si>
  <si>
    <t>Number Outstanding (in shares)</t>
  </si>
  <si>
    <t>Black-Scholes Fair Value | $</t>
  </si>
  <si>
    <t>Stock Options Vested and Exercisable (in shares)</t>
  </si>
  <si>
    <t>2009</t>
  </si>
  <si>
    <t>Exercise Price, Lower Range Limit (in dollars per share) | $ / shares</t>
  </si>
  <si>
    <t>Exercise Price, Upper Range Limit (in dollars per share) | $ / shares</t>
  </si>
  <si>
    <t>Remaining Contractual Life (Years)</t>
  </si>
  <si>
    <t>0 years</t>
  </si>
  <si>
    <t>2010</t>
  </si>
  <si>
    <t>1 year</t>
  </si>
  <si>
    <t>2011</t>
  </si>
  <si>
    <t>2012</t>
  </si>
  <si>
    <t>2013</t>
  </si>
  <si>
    <t>4 years</t>
  </si>
  <si>
    <t>2014</t>
  </si>
  <si>
    <t>2015</t>
  </si>
  <si>
    <t>6 years</t>
  </si>
  <si>
    <t>2016</t>
  </si>
  <si>
    <t>7 years</t>
  </si>
  <si>
    <t>2017</t>
  </si>
  <si>
    <t>8 years</t>
  </si>
  <si>
    <t>2018</t>
  </si>
  <si>
    <t>9 years</t>
  </si>
  <si>
    <t>Options and Awards - Restricted Stock Awards Narrative (Details) - $ / shares shares in Thousands</t>
  </si>
  <si>
    <t>Share-based compensation, restricted awards, exercise price (in dollars per share)</t>
  </si>
  <si>
    <t>Non-employee directors</t>
  </si>
  <si>
    <t>Options granted to non-employee directors (in shares)</t>
  </si>
  <si>
    <t>Non-employee directors | Minimum</t>
  </si>
  <si>
    <t>Non-employee directors | Maximum</t>
  </si>
  <si>
    <t>Options and Awards - Restricted Award Rollforward (Details) - $ / shares shares in Thousands</t>
  </si>
  <si>
    <t>Non-Vested Restricted Awards</t>
  </si>
  <si>
    <t>Nonvested at beginning of period (in shares)</t>
  </si>
  <si>
    <t>Vested (in shares)</t>
  </si>
  <si>
    <t>Nonvested at end of period (in shares)</t>
  </si>
  <si>
    <t>Weighted Average Grant Date Fair Value</t>
  </si>
  <si>
    <t>Nonvested at beginning of period (in dollars per share)</t>
  </si>
  <si>
    <t>Vested (in dollars per share)</t>
  </si>
  <si>
    <t>Nonvested at end of period (in dollars per share)</t>
  </si>
  <si>
    <t>Options and Awards - Compensation Expense (Details) - USD ($) shares in Thousands, $ in Thousands</t>
  </si>
  <si>
    <t>Employee Service Share-based Compensation, Allocation of Recognized Period Costs [Line Items]</t>
  </si>
  <si>
    <t>Share-based compensation expense</t>
  </si>
  <si>
    <t>Share-based compensation arrangement by share-based payment award, options, outstanding, weighted average remaining contractual term</t>
  </si>
  <si>
    <t>6 years 1 month 6 days</t>
  </si>
  <si>
    <t>Share-based compensation expense related to stock options</t>
  </si>
  <si>
    <t>Employee service share-based compensation, nonvested awards, total compensation cost not yet recognized</t>
  </si>
  <si>
    <t>Employee service share-based compensation, nonvested awards, total compensation cost not yet recognized, period for recognition</t>
  </si>
  <si>
    <t>3 years 10 months 24 days</t>
  </si>
  <si>
    <t>Employee service share-based compensation, nonvested awards (in shares)</t>
  </si>
  <si>
    <t>Share-based compensation arrangement by share-based payment award, options, expected to vest, number (in shares)</t>
  </si>
  <si>
    <t>Share-based compensation expense related to restricted stock awards</t>
  </si>
  <si>
    <t>3 years 11 months</t>
  </si>
  <si>
    <t>Share-based compensation expense related to stock options and restricted stock awards to non-employee directors</t>
  </si>
  <si>
    <t>Options and Awards - Intrinsic Values (Details) - Stock Options - USD ($) $ in Thousands</t>
  </si>
  <si>
    <t>12 Months Ended</t>
  </si>
  <si>
    <t>Outstanding</t>
  </si>
  <si>
    <t>Vested</t>
  </si>
  <si>
    <t>Expected to vest</t>
  </si>
  <si>
    <t>Exercisable</t>
  </si>
  <si>
    <t>Options and Awards - Equity Instrument Denominated in the Shares of a Subsidiary (Details) - USD ($) $ in Thousands</t>
  </si>
  <si>
    <t>Vested in the period (in shares)</t>
  </si>
  <si>
    <t>Payments for repurchase of common stock</t>
  </si>
  <si>
    <t>Proceeds from issuance or sale of equity</t>
  </si>
  <si>
    <t>Repurchase of common stock attributable to subsidiary equity plan</t>
  </si>
  <si>
    <t>Subsidiary Equity Plan</t>
  </si>
  <si>
    <t>Aggregate number of common shares that would be required to settle awards (in shares)</t>
  </si>
  <si>
    <t>Stock repurchased during period, shares (in shares)</t>
  </si>
  <si>
    <t>Subsidiary Equity Plan | Minimum</t>
  </si>
  <si>
    <t>Subsidiary Equity Plan | Maximum</t>
  </si>
  <si>
    <t>Leases - Narrative (Details) $ in Thousands</t>
  </si>
  <si>
    <t>Oct. 01, 2019USD ($)facility</t>
  </si>
  <si>
    <t>Sep. 30, 2019USD ($)facilityrenewalagreement</t>
  </si>
  <si>
    <t>Lessee, Lease, Description [Line Items]</t>
  </si>
  <si>
    <t>Master lease agreements | agreement</t>
  </si>
  <si>
    <t>Facilities under master lease arrangement | facility</t>
  </si>
  <si>
    <t>Operating lease, weighted average remaining lease term</t>
  </si>
  <si>
    <t>Operating lease, weighted average discount rate, percent</t>
  </si>
  <si>
    <t>8.66%</t>
  </si>
  <si>
    <t>Various Landlords</t>
  </si>
  <si>
    <t>15 years</t>
  </si>
  <si>
    <t>Lessee, operating lease, renewal term</t>
  </si>
  <si>
    <t>Lessee leasing arrangements, operating leases, number of renewal terms | renewal</t>
  </si>
  <si>
    <t>CareTrust REIT</t>
  </si>
  <si>
    <t>Operating leases of lessee, contingent rentals, basis spread on variable rate</t>
  </si>
  <si>
    <t>Rent expense</t>
  </si>
  <si>
    <t>Minimum | Spinoff | Subsequent Event</t>
  </si>
  <si>
    <t>Minimum | Various Landlords</t>
  </si>
  <si>
    <t>Minimum | Various Landlords | Equipment</t>
  </si>
  <si>
    <t>Minimum | CareTrust REIT</t>
  </si>
  <si>
    <t>Maximum | Spinoff | Subsequent Event</t>
  </si>
  <si>
    <t>Maximum | Various Landlords</t>
  </si>
  <si>
    <t>Maximum | Various Landlords | Equipment</t>
  </si>
  <si>
    <t>Maximum | CareTrust REIT</t>
  </si>
  <si>
    <t>Cost of Sales and General and Administrative Expense</t>
  </si>
  <si>
    <t>Ensign Affiliates | Spinoff | Subsequent Event</t>
  </si>
  <si>
    <t>Leases - Balance Sheet Impact on New Lease Guidance (Details) - USD ($) $ in Thousands</t>
  </si>
  <si>
    <t>Dec. 31, 2017</t>
  </si>
  <si>
    <t>Assets</t>
  </si>
  <si>
    <t>Liabilities</t>
  </si>
  <si>
    <t>Stockholders' equity, including portion attributable to noncontrolling interest</t>
  </si>
  <si>
    <t>Leases - Lease Cost (Details) - USD ($) $ in Thousands</t>
  </si>
  <si>
    <t>Operating lease expense</t>
  </si>
  <si>
    <t>Variable lease, cost</t>
  </si>
  <si>
    <t>Amortization of deferred rent</t>
  </si>
  <si>
    <t>Rent - cost of services</t>
  </si>
  <si>
    <t>Leases - Future Minimum Lease Payments (Details) - USD ($) $ in Thousands</t>
  </si>
  <si>
    <t>Total lease payments</t>
  </si>
  <si>
    <t>Less: present value adjustment</t>
  </si>
  <si>
    <t>Present value of total lease liabilities</t>
  </si>
  <si>
    <t>Less: current lease liabilities</t>
  </si>
  <si>
    <t>Long-term operating lease liabilities</t>
  </si>
  <si>
    <t>Commitments and Contingencies (Details) $ in Thousands</t>
  </si>
  <si>
    <t>Oct. 01, 2013</t>
  </si>
  <si>
    <t>Dec. 31, 2017USD ($)</t>
  </si>
  <si>
    <t>Oct. 31, 2013USD ($)</t>
  </si>
  <si>
    <t>Sep. 30, 2019facility</t>
  </si>
  <si>
    <t>Mar. 31, 2018USD ($)</t>
  </si>
  <si>
    <t>Mar. 31, 2017USD ($)</t>
  </si>
  <si>
    <t>Litigation settlement, amount awarded to other party</t>
  </si>
  <si>
    <t>Payments for legal settlements</t>
  </si>
  <si>
    <t>Litigation settlement, return of unclaimed settlement</t>
  </si>
  <si>
    <t>Facilities under Medicare probe reviews | facility</t>
  </si>
  <si>
    <t>Concentration Risk [Line Items]</t>
  </si>
  <si>
    <t>Cash, uninsured amount</t>
  </si>
  <si>
    <t>Customer Concentration Risk | Total Medicaid and Medicare | Accounts Receivable</t>
  </si>
  <si>
    <t>60.80%</t>
  </si>
  <si>
    <t>60.60%</t>
  </si>
  <si>
    <t>Customer Concentration Risk | Total Medicaid and Medicare | Revenue Benchmark</t>
  </si>
  <si>
    <t>Common Stock Repurchase Program (Details) - USD ($) shares in Thousands</t>
  </si>
  <si>
    <t>Aug. 26, 2019</t>
  </si>
  <si>
    <t>Apr. 03, 2018</t>
  </si>
  <si>
    <t>Oct. 30, 2019</t>
  </si>
  <si>
    <t>Equity, Class of Treasury Stock [Line Items]</t>
  </si>
  <si>
    <t>Repurchase of common stock</t>
  </si>
  <si>
    <t>August 26, 2019 Repurchase Program</t>
  </si>
  <si>
    <t>Stock repurchase program, authorized amount</t>
  </si>
  <si>
    <t>Stock repurchase program, period in force</t>
  </si>
  <si>
    <t>August 26, 2019 Repurchase Program | Subsequent Event</t>
  </si>
  <si>
    <t>April 3, 2018 Repurchase Program</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35320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4396</v>
      </c>
      <c r="C3" s="6" t="n">
        <v>31083</v>
      </c>
    </row>
    <row r="4" spans="1:3">
      <c r="A4" s="4" t="s">
        <v>61</v>
      </c>
      <c r="B4" s="5" t="n">
        <v>308093</v>
      </c>
      <c r="C4" s="5" t="n">
        <v>276099</v>
      </c>
    </row>
    <row r="5" spans="1:3">
      <c r="A5" s="4" t="s">
        <v>62</v>
      </c>
      <c r="B5" s="5" t="n">
        <v>13026</v>
      </c>
      <c r="C5" s="5" t="n">
        <v>8682</v>
      </c>
    </row>
    <row r="6" spans="1:3">
      <c r="A6" s="4" t="s">
        <v>63</v>
      </c>
      <c r="B6" s="5" t="n">
        <v>2536</v>
      </c>
      <c r="C6" s="5" t="n">
        <v>6219</v>
      </c>
    </row>
    <row r="7" spans="1:3">
      <c r="A7" s="4" t="s">
        <v>64</v>
      </c>
      <c r="B7" s="5" t="n">
        <v>25150</v>
      </c>
      <c r="C7" s="5" t="n">
        <v>24130</v>
      </c>
    </row>
    <row r="8" spans="1:3">
      <c r="A8" s="4" t="s">
        <v>65</v>
      </c>
      <c r="B8" s="5" t="n">
        <v>0</v>
      </c>
      <c r="C8" s="5" t="n">
        <v>1859</v>
      </c>
    </row>
    <row r="9" spans="1:3">
      <c r="A9" s="4" t="s">
        <v>66</v>
      </c>
      <c r="B9" s="5" t="n">
        <v>393201</v>
      </c>
      <c r="C9" s="5" t="n">
        <v>348072</v>
      </c>
    </row>
    <row r="10" spans="1:3">
      <c r="A10" s="4" t="s">
        <v>67</v>
      </c>
      <c r="B10" s="5" t="n">
        <v>708224</v>
      </c>
      <c r="C10" s="5" t="n">
        <v>618874</v>
      </c>
    </row>
    <row r="11" spans="1:3">
      <c r="A11" s="4" t="s">
        <v>68</v>
      </c>
      <c r="B11" s="5" t="n">
        <v>1062219</v>
      </c>
    </row>
    <row r="12" spans="1:3">
      <c r="A12" s="4" t="s">
        <v>69</v>
      </c>
      <c r="B12" s="5" t="n">
        <v>34561</v>
      </c>
      <c r="C12" s="5" t="n">
        <v>36168</v>
      </c>
    </row>
    <row r="13" spans="1:3">
      <c r="A13" s="4" t="s">
        <v>70</v>
      </c>
      <c r="B13" s="5" t="n">
        <v>50</v>
      </c>
      <c r="C13" s="5" t="n">
        <v>7271</v>
      </c>
    </row>
    <row r="14" spans="1:3">
      <c r="A14" s="4" t="s">
        <v>71</v>
      </c>
      <c r="B14" s="5" t="n">
        <v>8105</v>
      </c>
      <c r="C14" s="5" t="n">
        <v>11650</v>
      </c>
    </row>
    <row r="15" spans="1:3">
      <c r="A15" s="4" t="s">
        <v>72</v>
      </c>
      <c r="B15" s="5" t="n">
        <v>17351</v>
      </c>
      <c r="C15" s="5" t="n">
        <v>20844</v>
      </c>
    </row>
    <row r="16" spans="1:3">
      <c r="A16" s="4" t="s">
        <v>73</v>
      </c>
      <c r="B16" s="5" t="n">
        <v>3541</v>
      </c>
      <c r="C16" s="5" t="n">
        <v>31000</v>
      </c>
    </row>
    <row r="17" spans="1:3">
      <c r="A17" s="4" t="s">
        <v>74</v>
      </c>
      <c r="B17" s="5" t="n">
        <v>96199</v>
      </c>
      <c r="C17" s="5" t="n">
        <v>80477</v>
      </c>
    </row>
    <row r="18" spans="1:3">
      <c r="A18" s="4" t="s">
        <v>75</v>
      </c>
      <c r="B18" s="5" t="n">
        <v>36098</v>
      </c>
      <c r="C18" s="5" t="n">
        <v>27602</v>
      </c>
    </row>
    <row r="19" spans="1:3">
      <c r="A19" s="4" t="s">
        <v>76</v>
      </c>
      <c r="B19" s="5" t="n">
        <v>2359549</v>
      </c>
      <c r="C19" s="5" t="n">
        <v>1181958</v>
      </c>
    </row>
    <row r="20" spans="1:3">
      <c r="A20" s="3" t="s">
        <v>77</v>
      </c>
    </row>
    <row r="21" spans="1:3">
      <c r="A21" s="4" t="s">
        <v>78</v>
      </c>
      <c r="B21" s="5" t="n">
        <v>40019</v>
      </c>
      <c r="C21" s="5" t="n">
        <v>44236</v>
      </c>
    </row>
    <row r="22" spans="1:3">
      <c r="A22" s="4" t="s">
        <v>79</v>
      </c>
      <c r="B22" s="5" t="n">
        <v>132659</v>
      </c>
      <c r="C22" s="5" t="n">
        <v>119656</v>
      </c>
    </row>
    <row r="23" spans="1:3">
      <c r="A23" s="4" t="s">
        <v>80</v>
      </c>
      <c r="B23" s="5" t="n">
        <v>60817</v>
      </c>
    </row>
    <row r="24" spans="1:3">
      <c r="A24" s="4" t="s">
        <v>81</v>
      </c>
      <c r="B24" s="5" t="n">
        <v>26707</v>
      </c>
      <c r="C24" s="5" t="n">
        <v>25446</v>
      </c>
    </row>
    <row r="25" spans="1:3">
      <c r="A25" s="4" t="s">
        <v>82</v>
      </c>
      <c r="B25" s="5" t="n">
        <v>84250</v>
      </c>
      <c r="C25" s="5" t="n">
        <v>69784</v>
      </c>
    </row>
    <row r="26" spans="1:3">
      <c r="A26" s="4" t="s">
        <v>83</v>
      </c>
      <c r="B26" s="5" t="n">
        <v>10177</v>
      </c>
      <c r="C26" s="5" t="n">
        <v>10105</v>
      </c>
    </row>
    <row r="27" spans="1:3">
      <c r="A27" s="4" t="s">
        <v>84</v>
      </c>
      <c r="B27" s="5" t="n">
        <v>354629</v>
      </c>
      <c r="C27" s="5" t="n">
        <v>269227</v>
      </c>
    </row>
    <row r="28" spans="1:3">
      <c r="A28" s="4" t="s">
        <v>85</v>
      </c>
      <c r="B28" s="5" t="n">
        <v>265692</v>
      </c>
      <c r="C28" s="5" t="n">
        <v>233135</v>
      </c>
    </row>
    <row r="29" spans="1:3">
      <c r="A29" s="4" t="s">
        <v>86</v>
      </c>
      <c r="B29" s="5" t="n">
        <v>974496</v>
      </c>
    </row>
    <row r="30" spans="1:3">
      <c r="A30" s="4" t="s">
        <v>87</v>
      </c>
      <c r="B30" s="5" t="n">
        <v>58958</v>
      </c>
      <c r="C30" s="5" t="n">
        <v>54605</v>
      </c>
    </row>
    <row r="31" spans="1:3">
      <c r="A31" s="4" t="s">
        <v>88</v>
      </c>
      <c r="B31" s="5" t="n">
        <v>3968</v>
      </c>
      <c r="C31" s="5" t="n">
        <v>11234</v>
      </c>
    </row>
    <row r="32" spans="1:3">
      <c r="A32" s="4" t="s">
        <v>89</v>
      </c>
      <c r="C32" s="5" t="n">
        <v>11417</v>
      </c>
    </row>
    <row r="33" spans="1:3">
      <c r="A33" s="4" t="s">
        <v>90</v>
      </c>
      <c r="B33" s="5" t="n">
        <v>1657743</v>
      </c>
      <c r="C33" s="5" t="n">
        <v>579618</v>
      </c>
    </row>
    <row r="34" spans="1:3">
      <c r="A34" s="4" t="s">
        <v>91</v>
      </c>
      <c r="B34" s="4" t="s">
        <v>92</v>
      </c>
      <c r="C34" s="4" t="s">
        <v>92</v>
      </c>
    </row>
    <row r="35" spans="1:3">
      <c r="A35" s="3" t="s">
        <v>93</v>
      </c>
    </row>
    <row r="36" spans="1:3">
      <c r="A36" s="4" t="s">
        <v>94</v>
      </c>
      <c r="B36" s="5" t="n">
        <v>55</v>
      </c>
      <c r="C36" s="5" t="n">
        <v>55</v>
      </c>
    </row>
    <row r="37" spans="1:3">
      <c r="A37" s="4" t="s">
        <v>95</v>
      </c>
      <c r="B37" s="5" t="n">
        <v>303680</v>
      </c>
      <c r="C37" s="5" t="n">
        <v>284384</v>
      </c>
    </row>
    <row r="38" spans="1:3">
      <c r="A38" s="4" t="s">
        <v>96</v>
      </c>
      <c r="B38" s="5" t="n">
        <v>426414</v>
      </c>
      <c r="C38" s="5" t="n">
        <v>344901</v>
      </c>
    </row>
    <row r="39" spans="1:3">
      <c r="A39" s="4" t="s">
        <v>97</v>
      </c>
      <c r="B39" s="5" t="n">
        <v>-43890</v>
      </c>
      <c r="C39" s="5" t="n">
        <v>-38405</v>
      </c>
    </row>
    <row r="40" spans="1:3">
      <c r="A40" s="4" t="s">
        <v>98</v>
      </c>
      <c r="B40" s="5" t="n">
        <v>686259</v>
      </c>
      <c r="C40" s="5" t="n">
        <v>590935</v>
      </c>
    </row>
    <row r="41" spans="1:3">
      <c r="A41" s="4" t="s">
        <v>99</v>
      </c>
      <c r="B41" s="5" t="n">
        <v>15547</v>
      </c>
      <c r="C41" s="5" t="n">
        <v>11405</v>
      </c>
    </row>
    <row r="42" spans="1:3">
      <c r="A42" s="4" t="s">
        <v>100</v>
      </c>
      <c r="B42" s="5" t="n">
        <v>701806</v>
      </c>
      <c r="C42" s="5" t="n">
        <v>602340</v>
      </c>
    </row>
    <row r="43" spans="1:3">
      <c r="A43" s="4" t="s">
        <v>101</v>
      </c>
      <c r="B43" s="6" t="n">
        <v>2359549</v>
      </c>
      <c r="C43" s="6" t="n">
        <v>1181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42</v>
      </c>
    </row>
    <row r="4" spans="1:2">
      <c r="A4" s="4" t="s">
        <v>310</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289</v>
      </c>
      <c r="B14" s="4" t="s">
        <v>332</v>
      </c>
    </row>
    <row r="15" spans="1:2">
      <c r="A15" s="4" t="s">
        <v>333</v>
      </c>
      <c r="B15" s="4" t="s">
        <v>334</v>
      </c>
    </row>
    <row r="16" spans="1:2">
      <c r="A16" s="4" t="s">
        <v>335</v>
      </c>
      <c r="B16" s="4" t="s">
        <v>336</v>
      </c>
    </row>
    <row r="17" spans="1:2">
      <c r="A17" s="4" t="s">
        <v>337</v>
      </c>
      <c r="B17"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5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58</v>
      </c>
    </row>
    <row r="2" spans="1:3">
      <c r="A2" s="3" t="s">
        <v>103</v>
      </c>
    </row>
    <row r="3" spans="1:3">
      <c r="A3" s="4" t="s">
        <v>61</v>
      </c>
      <c r="B3" s="6" t="n">
        <v>3707</v>
      </c>
      <c r="C3" s="6" t="n">
        <v>2886</v>
      </c>
    </row>
    <row r="4" spans="1:3">
      <c r="A4" s="4" t="s">
        <v>104</v>
      </c>
      <c r="B4" s="7" t="n">
        <v>0.001</v>
      </c>
      <c r="C4" s="7" t="n">
        <v>0.001</v>
      </c>
    </row>
    <row r="5" spans="1:3">
      <c r="A5" s="4" t="s">
        <v>105</v>
      </c>
      <c r="B5" s="5" t="n">
        <v>100000000</v>
      </c>
      <c r="C5" s="5" t="n">
        <v>100000000</v>
      </c>
    </row>
    <row r="6" spans="1:3">
      <c r="A6" s="4" t="s">
        <v>106</v>
      </c>
      <c r="B6" s="5" t="n">
        <v>56017000</v>
      </c>
      <c r="C6" s="5" t="n">
        <v>55089000</v>
      </c>
    </row>
    <row r="7" spans="1:3">
      <c r="A7" s="4" t="s">
        <v>107</v>
      </c>
      <c r="B7" s="5" t="n">
        <v>53367000</v>
      </c>
      <c r="C7" s="5" t="n">
        <v>52584000</v>
      </c>
    </row>
    <row r="8" spans="1:3">
      <c r="A8" s="4" t="s">
        <v>108</v>
      </c>
      <c r="B8" s="5" t="n">
        <v>2046000</v>
      </c>
      <c r="C8" s="5" t="n">
        <v>19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58</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6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70</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7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7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82</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2</v>
      </c>
    </row>
    <row r="3" spans="1:2">
      <c r="A3" s="3" t="s">
        <v>286</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6</v>
      </c>
      <c r="B1" s="2" t="s">
        <v>1</v>
      </c>
    </row>
    <row r="2" spans="1:2">
      <c r="B2" s="2" t="s">
        <v>2</v>
      </c>
    </row>
    <row r="3" spans="1:2">
      <c r="A3" s="3" t="s">
        <v>294</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98</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v>
      </c>
    </row>
    <row r="3" spans="1:2">
      <c r="A3" s="3" t="s">
        <v>302</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600507</v>
      </c>
      <c r="C4" s="6" t="n">
        <v>514364</v>
      </c>
      <c r="D4" s="6" t="n">
        <v>1725372</v>
      </c>
      <c r="E4" s="6" t="n">
        <v>1502884</v>
      </c>
    </row>
    <row r="5" spans="1:5">
      <c r="A5" s="3" t="s">
        <v>114</v>
      </c>
    </row>
    <row r="6" spans="1:5">
      <c r="A6" s="4" t="s">
        <v>115</v>
      </c>
      <c r="B6" s="5" t="n">
        <v>477805</v>
      </c>
      <c r="C6" s="5" t="n">
        <v>413723</v>
      </c>
      <c r="D6" s="5" t="n">
        <v>1364807</v>
      </c>
      <c r="E6" s="5" t="n">
        <v>1200098</v>
      </c>
    </row>
    <row r="7" spans="1:5">
      <c r="A7" s="4" t="s">
        <v>116</v>
      </c>
      <c r="B7" s="5" t="n">
        <v>0</v>
      </c>
      <c r="C7" s="5" t="n">
        <v>0</v>
      </c>
      <c r="D7" s="5" t="n">
        <v>0</v>
      </c>
      <c r="E7" s="5" t="n">
        <v>-1664</v>
      </c>
    </row>
    <row r="8" spans="1:5">
      <c r="A8" s="4" t="s">
        <v>117</v>
      </c>
      <c r="B8" s="5" t="n">
        <v>37728</v>
      </c>
      <c r="C8" s="5" t="n">
        <v>34851</v>
      </c>
      <c r="D8" s="5" t="n">
        <v>110574</v>
      </c>
      <c r="E8" s="5" t="n">
        <v>103173</v>
      </c>
    </row>
    <row r="9" spans="1:5">
      <c r="A9" s="4" t="s">
        <v>118</v>
      </c>
      <c r="B9" s="5" t="n">
        <v>31710</v>
      </c>
      <c r="C9" s="5" t="n">
        <v>24601</v>
      </c>
      <c r="D9" s="5" t="n">
        <v>95295</v>
      </c>
      <c r="E9" s="5" t="n">
        <v>72091</v>
      </c>
    </row>
    <row r="10" spans="1:5">
      <c r="A10" s="4" t="s">
        <v>119</v>
      </c>
      <c r="B10" s="5" t="n">
        <v>14319</v>
      </c>
      <c r="C10" s="5" t="n">
        <v>11902</v>
      </c>
      <c r="D10" s="5" t="n">
        <v>40101</v>
      </c>
      <c r="E10" s="5" t="n">
        <v>35145</v>
      </c>
    </row>
    <row r="11" spans="1:5">
      <c r="A11" s="4" t="s">
        <v>120</v>
      </c>
      <c r="B11" s="5" t="n">
        <v>561562</v>
      </c>
      <c r="C11" s="5" t="n">
        <v>485077</v>
      </c>
      <c r="D11" s="5" t="n">
        <v>1610777</v>
      </c>
      <c r="E11" s="5" t="n">
        <v>1408843</v>
      </c>
    </row>
    <row r="12" spans="1:5">
      <c r="A12" s="4" t="s">
        <v>121</v>
      </c>
      <c r="B12" s="5" t="n">
        <v>38945</v>
      </c>
      <c r="C12" s="5" t="n">
        <v>29287</v>
      </c>
      <c r="D12" s="5" t="n">
        <v>114595</v>
      </c>
      <c r="E12" s="5" t="n">
        <v>94041</v>
      </c>
    </row>
    <row r="13" spans="1:5">
      <c r="A13" s="3" t="s">
        <v>122</v>
      </c>
    </row>
    <row r="14" spans="1:5">
      <c r="A14" s="4" t="s">
        <v>123</v>
      </c>
      <c r="B14" s="5" t="n">
        <v>-3900</v>
      </c>
      <c r="C14" s="5" t="n">
        <v>-3989</v>
      </c>
      <c r="D14" s="5" t="n">
        <v>-11513</v>
      </c>
      <c r="E14" s="5" t="n">
        <v>-11471</v>
      </c>
    </row>
    <row r="15" spans="1:5">
      <c r="A15" s="4" t="s">
        <v>124</v>
      </c>
      <c r="B15" s="5" t="n">
        <v>736</v>
      </c>
      <c r="C15" s="5" t="n">
        <v>467</v>
      </c>
      <c r="D15" s="5" t="n">
        <v>1883</v>
      </c>
      <c r="E15" s="5" t="n">
        <v>1477</v>
      </c>
    </row>
    <row r="16" spans="1:5">
      <c r="A16" s="4" t="s">
        <v>125</v>
      </c>
      <c r="B16" s="5" t="n">
        <v>-3164</v>
      </c>
      <c r="C16" s="5" t="n">
        <v>-3522</v>
      </c>
      <c r="D16" s="5" t="n">
        <v>-9630</v>
      </c>
      <c r="E16" s="5" t="n">
        <v>-9994</v>
      </c>
    </row>
    <row r="17" spans="1:5">
      <c r="A17" s="4" t="s">
        <v>126</v>
      </c>
      <c r="B17" s="5" t="n">
        <v>35781</v>
      </c>
      <c r="C17" s="5" t="n">
        <v>25765</v>
      </c>
      <c r="D17" s="5" t="n">
        <v>104965</v>
      </c>
      <c r="E17" s="5" t="n">
        <v>84047</v>
      </c>
    </row>
    <row r="18" spans="1:5">
      <c r="A18" s="4" t="s">
        <v>127</v>
      </c>
      <c r="B18" s="5" t="n">
        <v>7953</v>
      </c>
      <c r="C18" s="5" t="n">
        <v>5415</v>
      </c>
      <c r="D18" s="5" t="n">
        <v>20605</v>
      </c>
      <c r="E18" s="5" t="n">
        <v>18078</v>
      </c>
    </row>
    <row r="19" spans="1:5">
      <c r="A19" s="4" t="s">
        <v>128</v>
      </c>
      <c r="B19" s="5" t="n">
        <v>27828</v>
      </c>
      <c r="C19" s="5" t="n">
        <v>20350</v>
      </c>
      <c r="D19" s="5" t="n">
        <v>84360</v>
      </c>
      <c r="E19" s="5" t="n">
        <v>65969</v>
      </c>
    </row>
    <row r="20" spans="1:5">
      <c r="A20" s="4" t="s">
        <v>129</v>
      </c>
      <c r="B20" s="5" t="n">
        <v>669</v>
      </c>
      <c r="C20" s="5" t="n">
        <v>-511</v>
      </c>
      <c r="D20" s="5" t="n">
        <v>1220</v>
      </c>
      <c r="E20" s="5" t="n">
        <v>-35</v>
      </c>
    </row>
    <row r="21" spans="1:5">
      <c r="A21" s="4" t="s">
        <v>130</v>
      </c>
      <c r="B21" s="6" t="n">
        <v>27159</v>
      </c>
      <c r="C21" s="6" t="n">
        <v>20861</v>
      </c>
      <c r="D21" s="6" t="n">
        <v>83140</v>
      </c>
      <c r="E21" s="6" t="n">
        <v>66004</v>
      </c>
    </row>
    <row r="22" spans="1:5">
      <c r="A22" s="3" t="s">
        <v>131</v>
      </c>
    </row>
    <row r="23" spans="1:5">
      <c r="A23" s="4" t="s">
        <v>132</v>
      </c>
      <c r="B23" s="8" t="n">
        <v>0.5</v>
      </c>
      <c r="C23" s="8" t="n">
        <v>0.4</v>
      </c>
      <c r="D23" s="8" t="n">
        <v>1.55</v>
      </c>
      <c r="E23" s="8" t="n">
        <v>1.27</v>
      </c>
    </row>
    <row r="24" spans="1:5">
      <c r="A24" s="4" t="s">
        <v>133</v>
      </c>
      <c r="B24" s="8" t="n">
        <v>0.48</v>
      </c>
      <c r="C24" s="8" t="n">
        <v>0.38</v>
      </c>
      <c r="D24" s="8" t="n">
        <v>1.48</v>
      </c>
      <c r="E24" s="8" t="n">
        <v>1.22</v>
      </c>
    </row>
    <row r="25" spans="1:5">
      <c r="A25" s="3" t="s">
        <v>134</v>
      </c>
    </row>
    <row r="26" spans="1:5">
      <c r="A26" s="4" t="s">
        <v>135</v>
      </c>
      <c r="B26" s="5" t="n">
        <v>53941</v>
      </c>
      <c r="C26" s="5" t="n">
        <v>52139</v>
      </c>
      <c r="D26" s="5" t="n">
        <v>53470</v>
      </c>
      <c r="E26" s="5" t="n">
        <v>51870</v>
      </c>
    </row>
    <row r="27" spans="1:5">
      <c r="A27" s="4" t="s">
        <v>136</v>
      </c>
      <c r="B27" s="5" t="n">
        <v>56364</v>
      </c>
      <c r="C27" s="5" t="n">
        <v>54632</v>
      </c>
      <c r="D27" s="5" t="n">
        <v>56054</v>
      </c>
      <c r="E27" s="5" t="n">
        <v>54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2"/>
  </cols>
  <sheetData>
    <row r="1" spans="1:4">
      <c r="A1" s="1" t="s">
        <v>403</v>
      </c>
      <c r="B1" s="2" t="s">
        <v>404</v>
      </c>
      <c r="C1" s="2" t="s">
        <v>405</v>
      </c>
      <c r="D1" s="2" t="s">
        <v>406</v>
      </c>
    </row>
    <row r="2" spans="1:4">
      <c r="A2" s="3" t="s">
        <v>238</v>
      </c>
    </row>
    <row r="3" spans="1:4">
      <c r="A3" s="4" t="s">
        <v>407</v>
      </c>
      <c r="C3" s="5" t="n">
        <v>259</v>
      </c>
      <c r="D3" s="5" t="n">
        <v>244</v>
      </c>
    </row>
    <row r="4" spans="1:4">
      <c r="A4" s="4" t="s">
        <v>408</v>
      </c>
      <c r="C4" s="5" t="n">
        <v>63</v>
      </c>
    </row>
    <row r="5" spans="1:4">
      <c r="A5" s="4" t="s">
        <v>409</v>
      </c>
      <c r="C5" s="5" t="n">
        <v>21100</v>
      </c>
    </row>
    <row r="6" spans="1:4">
      <c r="A6" s="4" t="s">
        <v>410</v>
      </c>
      <c r="C6" s="5" t="n">
        <v>81</v>
      </c>
      <c r="D6" s="5" t="n">
        <v>72</v>
      </c>
    </row>
    <row r="7" spans="1:4">
      <c r="A7" s="4" t="s">
        <v>411</v>
      </c>
      <c r="C7" s="5" t="n">
        <v>178</v>
      </c>
      <c r="D7" s="5" t="n">
        <v>172</v>
      </c>
    </row>
    <row r="8" spans="1:4">
      <c r="A8" s="4" t="s">
        <v>412</v>
      </c>
      <c r="C8" s="5" t="n">
        <v>11</v>
      </c>
      <c r="D8" s="5" t="n">
        <v>12</v>
      </c>
    </row>
    <row r="9" spans="1:4">
      <c r="A9" s="4" t="s">
        <v>413</v>
      </c>
      <c r="C9" s="5" t="n">
        <v>6000</v>
      </c>
    </row>
    <row r="10" spans="1:4">
      <c r="A10" s="4" t="s">
        <v>414</v>
      </c>
    </row>
    <row r="11" spans="1:4">
      <c r="A11" s="3" t="s">
        <v>415</v>
      </c>
    </row>
    <row r="12" spans="1:4">
      <c r="A12" s="4" t="s">
        <v>416</v>
      </c>
      <c r="B12"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44"/>
    <col customWidth="1" max="5" min="5" width="21"/>
    <col customWidth="1" max="6" min="6" width="20"/>
  </cols>
  <sheetData>
    <row r="1" spans="1:6">
      <c r="A1" s="1" t="s">
        <v>417</v>
      </c>
      <c r="B1" s="2" t="s">
        <v>418</v>
      </c>
      <c r="C1" s="2" t="s">
        <v>419</v>
      </c>
      <c r="D1" s="2" t="s">
        <v>420</v>
      </c>
      <c r="E1" s="2" t="s">
        <v>421</v>
      </c>
      <c r="F1" s="2" t="s">
        <v>422</v>
      </c>
    </row>
    <row r="2" spans="1:6">
      <c r="A2" s="3" t="s">
        <v>415</v>
      </c>
    </row>
    <row r="3" spans="1:6">
      <c r="A3" s="4" t="s">
        <v>423</v>
      </c>
      <c r="D3" s="5" t="n">
        <v>3</v>
      </c>
    </row>
    <row r="4" spans="1:6">
      <c r="A4" s="4" t="s">
        <v>408</v>
      </c>
      <c r="C4" s="5" t="n">
        <v>63</v>
      </c>
      <c r="D4" s="5" t="n">
        <v>63</v>
      </c>
    </row>
    <row r="5" spans="1:6">
      <c r="A5" s="4" t="s">
        <v>424</v>
      </c>
      <c r="C5" s="5" t="n">
        <v>57</v>
      </c>
      <c r="D5" s="5" t="n">
        <v>57</v>
      </c>
    </row>
    <row r="6" spans="1:6">
      <c r="A6" s="4" t="s">
        <v>425</v>
      </c>
      <c r="C6" s="6" t="n">
        <v>-1062219000</v>
      </c>
      <c r="D6" s="6" t="n">
        <v>-1062219000</v>
      </c>
    </row>
    <row r="7" spans="1:6">
      <c r="A7" s="4" t="s">
        <v>426</v>
      </c>
      <c r="C7" s="5" t="n">
        <v>-1035313000</v>
      </c>
      <c r="D7" s="5" t="n">
        <v>-1035313000</v>
      </c>
    </row>
    <row r="8" spans="1:6">
      <c r="A8" s="4" t="s">
        <v>427</v>
      </c>
    </row>
    <row r="9" spans="1:6">
      <c r="A9" s="3" t="s">
        <v>415</v>
      </c>
    </row>
    <row r="10" spans="1:6">
      <c r="A10" s="4" t="s">
        <v>428</v>
      </c>
      <c r="E10" s="6" t="n">
        <v>150000000</v>
      </c>
      <c r="F10" s="6" t="n">
        <v>75000000</v>
      </c>
    </row>
    <row r="11" spans="1:6">
      <c r="A11" s="4" t="s">
        <v>429</v>
      </c>
    </row>
    <row r="12" spans="1:6">
      <c r="A12" s="3" t="s">
        <v>415</v>
      </c>
    </row>
    <row r="13" spans="1:6">
      <c r="A13" s="4" t="s">
        <v>423</v>
      </c>
      <c r="B13" s="5" t="n">
        <v>1</v>
      </c>
    </row>
    <row r="14" spans="1:6">
      <c r="A14" s="4" t="s">
        <v>430</v>
      </c>
    </row>
    <row r="15" spans="1:6">
      <c r="A15" s="3" t="s">
        <v>415</v>
      </c>
    </row>
    <row r="16" spans="1:6">
      <c r="A16" s="4" t="s">
        <v>428</v>
      </c>
      <c r="B16" s="6" t="n">
        <v>350000000</v>
      </c>
    </row>
    <row r="17" spans="1:6">
      <c r="A17" s="4" t="s">
        <v>431</v>
      </c>
    </row>
    <row r="18" spans="1:6">
      <c r="A18" s="3" t="s">
        <v>415</v>
      </c>
    </row>
    <row r="19" spans="1:6">
      <c r="A19" s="4" t="s">
        <v>432</v>
      </c>
      <c r="C19" s="6" t="n">
        <v>3261000</v>
      </c>
      <c r="D19" s="6" t="n">
        <v>7908000</v>
      </c>
    </row>
    <row r="20" spans="1:6">
      <c r="A20" s="4" t="s">
        <v>433</v>
      </c>
    </row>
    <row r="21" spans="1:6">
      <c r="A21" s="3" t="s">
        <v>415</v>
      </c>
    </row>
    <row r="22" spans="1:6">
      <c r="A22" s="4" t="s">
        <v>416</v>
      </c>
      <c r="B22" s="5" t="n">
        <v>2</v>
      </c>
    </row>
    <row r="23" spans="1:6">
      <c r="A23" s="4" t="s">
        <v>434</v>
      </c>
      <c r="B23" s="5" t="n">
        <v>211</v>
      </c>
    </row>
    <row r="24" spans="1:6">
      <c r="A24" s="4" t="s">
        <v>435</v>
      </c>
      <c r="B24" s="4" t="s">
        <v>436</v>
      </c>
    </row>
    <row r="25" spans="1:6">
      <c r="A25" s="4" t="s">
        <v>424</v>
      </c>
      <c r="B25" s="5" t="n">
        <v>23</v>
      </c>
    </row>
    <row r="26" spans="1:6">
      <c r="A26" s="4" t="s">
        <v>437</v>
      </c>
      <c r="B26" s="6" t="n">
        <v>12000000</v>
      </c>
    </row>
    <row r="27" spans="1:6">
      <c r="A27" s="4" t="s">
        <v>425</v>
      </c>
      <c r="B27" s="5" t="n">
        <v>35000000</v>
      </c>
    </row>
    <row r="28" spans="1:6">
      <c r="A28" s="4" t="s">
        <v>426</v>
      </c>
      <c r="B28" s="6" t="n">
        <v>35000000</v>
      </c>
    </row>
    <row r="29" spans="1:6">
      <c r="A29" s="4" t="s">
        <v>438</v>
      </c>
    </row>
    <row r="30" spans="1:6">
      <c r="A30" s="3" t="s">
        <v>415</v>
      </c>
    </row>
    <row r="31" spans="1:6">
      <c r="A31" s="4" t="s">
        <v>439</v>
      </c>
      <c r="B31" s="10" t="n">
        <v>0.5</v>
      </c>
    </row>
    <row r="32" spans="1:6">
      <c r="A32" s="4" t="s">
        <v>440</v>
      </c>
    </row>
    <row r="33" spans="1:6">
      <c r="A33" s="3" t="s">
        <v>415</v>
      </c>
    </row>
    <row r="34" spans="1:6">
      <c r="A34" s="4" t="s">
        <v>441</v>
      </c>
      <c r="B34" s="4" t="s">
        <v>442</v>
      </c>
    </row>
    <row r="35" spans="1:6">
      <c r="A35" s="4" t="s">
        <v>443</v>
      </c>
    </row>
    <row r="36" spans="1:6">
      <c r="A36" s="3" t="s">
        <v>415</v>
      </c>
    </row>
    <row r="37" spans="1:6">
      <c r="A37" s="4" t="s">
        <v>441</v>
      </c>
      <c r="B37" s="4" t="s">
        <v>444</v>
      </c>
    </row>
    <row r="38" spans="1:6">
      <c r="A38" s="4" t="s">
        <v>445</v>
      </c>
    </row>
    <row r="39" spans="1:6">
      <c r="A39" s="3" t="s">
        <v>415</v>
      </c>
    </row>
    <row r="40" spans="1:6">
      <c r="A40" s="4" t="s">
        <v>424</v>
      </c>
      <c r="B40" s="5" t="n">
        <v>29</v>
      </c>
    </row>
    <row r="41" spans="1:6">
      <c r="A41" s="4" t="s">
        <v>446</v>
      </c>
    </row>
    <row r="42" spans="1:6">
      <c r="A42" s="3" t="s">
        <v>415</v>
      </c>
    </row>
    <row r="43" spans="1:6">
      <c r="A43" s="4" t="s">
        <v>408</v>
      </c>
      <c r="B43" s="5" t="n">
        <v>63</v>
      </c>
    </row>
    <row r="44" spans="1:6">
      <c r="A44" s="4" t="s">
        <v>424</v>
      </c>
      <c r="B44" s="5" t="n">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47</v>
      </c>
      <c r="B1" s="2" t="s">
        <v>110</v>
      </c>
    </row>
    <row r="2" spans="1:2">
      <c r="B2" s="2" t="s">
        <v>448</v>
      </c>
    </row>
    <row r="3" spans="1:2">
      <c r="A3" s="3" t="s">
        <v>449</v>
      </c>
    </row>
    <row r="4" spans="1:2">
      <c r="A4" s="4" t="s">
        <v>450</v>
      </c>
      <c r="B4" s="5" t="n">
        <v>1</v>
      </c>
    </row>
    <row r="5" spans="1:2">
      <c r="A5" s="4" t="s">
        <v>451</v>
      </c>
      <c r="B5" s="6" t="n">
        <v>18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10</v>
      </c>
      <c r="D1" s="2" t="s">
        <v>1</v>
      </c>
    </row>
    <row r="2" spans="1:5">
      <c r="B2" s="2" t="s">
        <v>2</v>
      </c>
      <c r="C2" s="2" t="s">
        <v>111</v>
      </c>
      <c r="D2" s="2" t="s">
        <v>2</v>
      </c>
      <c r="E2" s="2" t="s">
        <v>111</v>
      </c>
    </row>
    <row r="3" spans="1:5">
      <c r="A3" s="3" t="s">
        <v>246</v>
      </c>
    </row>
    <row r="4" spans="1:5">
      <c r="A4" s="4" t="s">
        <v>460</v>
      </c>
      <c r="B4" s="6" t="n">
        <v>1471000</v>
      </c>
      <c r="C4" s="6" t="n">
        <v>0</v>
      </c>
      <c r="D4" s="6" t="n">
        <v>1471000</v>
      </c>
      <c r="E4" s="6" t="n">
        <v>86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0</v>
      </c>
      <c r="D1" s="2" t="s">
        <v>1</v>
      </c>
    </row>
    <row r="2" spans="1:5">
      <c r="B2" s="2" t="s">
        <v>2</v>
      </c>
      <c r="C2" s="2" t="s">
        <v>111</v>
      </c>
      <c r="D2" s="2" t="s">
        <v>2</v>
      </c>
      <c r="E2" s="2" t="s">
        <v>111</v>
      </c>
    </row>
    <row r="3" spans="1:5">
      <c r="A3" s="3" t="s">
        <v>462</v>
      </c>
    </row>
    <row r="4" spans="1:5">
      <c r="A4" s="4" t="s">
        <v>463</v>
      </c>
      <c r="B4" s="6" t="n">
        <v>0</v>
      </c>
      <c r="C4" s="6" t="n">
        <v>3653000</v>
      </c>
      <c r="D4" s="6" t="n">
        <v>0</v>
      </c>
      <c r="E4" s="6" t="n">
        <v>3653000</v>
      </c>
    </row>
    <row r="5" spans="1:5">
      <c r="A5" s="4" t="s">
        <v>464</v>
      </c>
    </row>
    <row r="6" spans="1:5">
      <c r="A6" s="3" t="s">
        <v>462</v>
      </c>
    </row>
    <row r="7" spans="1:5">
      <c r="A7" s="4" t="s">
        <v>465</v>
      </c>
      <c r="D7" s="4" t="s">
        <v>466</v>
      </c>
    </row>
    <row r="8" spans="1:5">
      <c r="A8" s="4" t="s">
        <v>467</v>
      </c>
    </row>
    <row r="9" spans="1:5">
      <c r="A9" s="3" t="s">
        <v>462</v>
      </c>
    </row>
    <row r="10" spans="1:5">
      <c r="A10" s="4" t="s">
        <v>465</v>
      </c>
      <c r="D10" s="4" t="s">
        <v>4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4" t="s">
        <v>470</v>
      </c>
    </row>
    <row r="3" spans="1:3">
      <c r="A3" s="3" t="s">
        <v>471</v>
      </c>
    </row>
    <row r="4" spans="1:3">
      <c r="A4" s="4" t="s">
        <v>472</v>
      </c>
      <c r="B4" s="6" t="n">
        <v>46915</v>
      </c>
      <c r="C4" s="6" t="n">
        <v>42635</v>
      </c>
    </row>
    <row r="5" spans="1:3">
      <c r="A5" s="4" t="s">
        <v>473</v>
      </c>
    </row>
    <row r="6" spans="1:3">
      <c r="A6" s="3" t="s">
        <v>471</v>
      </c>
    </row>
    <row r="7" spans="1:3">
      <c r="A7" s="4" t="s">
        <v>472</v>
      </c>
      <c r="B7" s="5" t="n">
        <v>500</v>
      </c>
    </row>
    <row r="8" spans="1:3">
      <c r="A8" s="4" t="s">
        <v>474</v>
      </c>
    </row>
    <row r="9" spans="1:3">
      <c r="A9" s="3" t="s">
        <v>471</v>
      </c>
    </row>
    <row r="10" spans="1:3">
      <c r="A10" s="4" t="s">
        <v>472</v>
      </c>
      <c r="B10" s="5" t="n">
        <v>750</v>
      </c>
    </row>
    <row r="11" spans="1:3">
      <c r="A11" s="4" t="s">
        <v>475</v>
      </c>
    </row>
    <row r="12" spans="1:3">
      <c r="A12" s="3" t="s">
        <v>471</v>
      </c>
    </row>
    <row r="13" spans="1:3">
      <c r="A13" s="4" t="s">
        <v>472</v>
      </c>
      <c r="B13" s="5" t="n">
        <v>1000</v>
      </c>
    </row>
    <row r="14" spans="1:3">
      <c r="A14" s="4" t="s">
        <v>476</v>
      </c>
    </row>
    <row r="15" spans="1:3">
      <c r="A15" s="3" t="s">
        <v>471</v>
      </c>
    </row>
    <row r="16" spans="1:3">
      <c r="A16" s="4" t="s">
        <v>472</v>
      </c>
      <c r="B16" s="5" t="n">
        <v>5000</v>
      </c>
    </row>
    <row r="17" spans="1:3">
      <c r="A17" s="4" t="s">
        <v>477</v>
      </c>
    </row>
    <row r="18" spans="1:3">
      <c r="A18" s="3" t="s">
        <v>471</v>
      </c>
    </row>
    <row r="19" spans="1:3">
      <c r="A19" s="4" t="s">
        <v>472</v>
      </c>
      <c r="B19" s="5" t="n">
        <v>3000</v>
      </c>
    </row>
    <row r="20" spans="1:3">
      <c r="A20" s="4" t="s">
        <v>478</v>
      </c>
    </row>
    <row r="21" spans="1:3">
      <c r="A21" s="3" t="s">
        <v>471</v>
      </c>
    </row>
    <row r="22" spans="1:3">
      <c r="A22" s="4" t="s">
        <v>472</v>
      </c>
      <c r="B22" s="5" t="n">
        <v>3000</v>
      </c>
    </row>
    <row r="23" spans="1:3">
      <c r="A23" s="4" t="s">
        <v>479</v>
      </c>
    </row>
    <row r="24" spans="1:3">
      <c r="A24" s="3" t="s">
        <v>471</v>
      </c>
    </row>
    <row r="25" spans="1:3">
      <c r="A25" s="4" t="s">
        <v>472</v>
      </c>
      <c r="B25" s="5" t="n">
        <v>1000</v>
      </c>
    </row>
    <row r="26" spans="1:3">
      <c r="A26" s="4" t="s">
        <v>480</v>
      </c>
    </row>
    <row r="27" spans="1:3">
      <c r="A27" s="3" t="s">
        <v>471</v>
      </c>
    </row>
    <row r="28" spans="1:3">
      <c r="A28" s="4" t="s">
        <v>472</v>
      </c>
      <c r="B28"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471</v>
      </c>
    </row>
    <row r="3" spans="1:3">
      <c r="A3" s="4" t="s">
        <v>472</v>
      </c>
      <c r="B3" s="6" t="n">
        <v>24583</v>
      </c>
      <c r="C3" s="6" t="n">
        <v>24624</v>
      </c>
    </row>
    <row r="4" spans="1:3">
      <c r="A4" s="4" t="s">
        <v>482</v>
      </c>
    </row>
    <row r="5" spans="1:3">
      <c r="A5" s="3" t="s">
        <v>471</v>
      </c>
    </row>
    <row r="6" spans="1:3">
      <c r="A6" s="4" t="s">
        <v>472</v>
      </c>
      <c r="B6" s="5" t="n">
        <v>500</v>
      </c>
    </row>
    <row r="7" spans="1:3">
      <c r="A7" s="4" t="s">
        <v>483</v>
      </c>
    </row>
    <row r="8" spans="1:3">
      <c r="A8" s="3" t="s">
        <v>471</v>
      </c>
    </row>
    <row r="9" spans="1:3">
      <c r="A9" s="4" t="s">
        <v>472</v>
      </c>
      <c r="B9" s="5" t="n">
        <v>750</v>
      </c>
    </row>
    <row r="10" spans="1:3">
      <c r="A10" s="4" t="s">
        <v>484</v>
      </c>
    </row>
    <row r="11" spans="1:3">
      <c r="A11" s="3" t="s">
        <v>471</v>
      </c>
    </row>
    <row r="12" spans="1:3">
      <c r="A12" s="4" t="s">
        <v>472</v>
      </c>
      <c r="B12" s="6" t="n">
        <v>3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8</v>
      </c>
    </row>
    <row r="2" spans="1:3">
      <c r="A2" s="3" t="s">
        <v>246</v>
      </c>
    </row>
    <row r="3" spans="1:3">
      <c r="A3" s="4" t="s">
        <v>486</v>
      </c>
      <c r="B3" s="6" t="n">
        <v>7899</v>
      </c>
      <c r="C3" s="6" t="n">
        <v>69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8</v>
      </c>
    </row>
    <row r="2" spans="1:3">
      <c r="A2" s="3" t="s">
        <v>471</v>
      </c>
    </row>
    <row r="3" spans="1:3">
      <c r="A3" s="4" t="s">
        <v>472</v>
      </c>
      <c r="B3" s="6" t="n">
        <v>6268</v>
      </c>
      <c r="C3" s="6" t="n">
        <v>5823</v>
      </c>
    </row>
    <row r="4" spans="1:3">
      <c r="A4" s="4" t="s">
        <v>482</v>
      </c>
    </row>
    <row r="5" spans="1:3">
      <c r="A5" s="3" t="s">
        <v>471</v>
      </c>
    </row>
    <row r="6" spans="1:3">
      <c r="A6" s="4" t="s">
        <v>472</v>
      </c>
      <c r="B6" s="5" t="n">
        <v>300</v>
      </c>
    </row>
    <row r="7" spans="1:3">
      <c r="A7" s="4" t="s">
        <v>488</v>
      </c>
    </row>
    <row r="8" spans="1:3">
      <c r="A8" s="3" t="s">
        <v>471</v>
      </c>
    </row>
    <row r="9" spans="1:3">
      <c r="A9" s="4" t="s">
        <v>472</v>
      </c>
      <c r="B9" s="6" t="n">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25"/>
  </cols>
  <sheetData>
    <row r="1" spans="1:7">
      <c r="A1" s="1" t="s">
        <v>137</v>
      </c>
      <c r="B1" s="2" t="s">
        <v>138</v>
      </c>
      <c r="C1" s="2" t="s">
        <v>139</v>
      </c>
      <c r="D1" s="2" t="s">
        <v>140</v>
      </c>
      <c r="E1" s="2" t="s">
        <v>141</v>
      </c>
      <c r="F1" s="2" t="s">
        <v>142</v>
      </c>
      <c r="G1" s="2" t="s">
        <v>143</v>
      </c>
    </row>
    <row r="2" spans="1:7">
      <c r="A2" s="4" t="s">
        <v>144</v>
      </c>
      <c r="B2" s="6" t="n">
        <v>500059</v>
      </c>
      <c r="C2" s="6" t="n">
        <v>53</v>
      </c>
      <c r="D2" s="6" t="n">
        <v>266058</v>
      </c>
      <c r="E2" s="6" t="n">
        <v>264691</v>
      </c>
      <c r="F2" s="6" t="n">
        <v>-38405</v>
      </c>
      <c r="G2" s="6" t="n">
        <v>7662</v>
      </c>
    </row>
    <row r="3" spans="1:7">
      <c r="A3" s="4" t="s">
        <v>145</v>
      </c>
      <c r="C3" s="5" t="n">
        <v>51360</v>
      </c>
      <c r="F3" s="5" t="n">
        <v>-1932</v>
      </c>
    </row>
    <row r="4" spans="1:7">
      <c r="A4" s="3" t="s">
        <v>146</v>
      </c>
    </row>
    <row r="5" spans="1:7">
      <c r="A5" s="4" t="s">
        <v>147</v>
      </c>
      <c r="C5" s="5" t="n">
        <v>404</v>
      </c>
    </row>
    <row r="6" spans="1:7">
      <c r="A6" s="4" t="s">
        <v>148</v>
      </c>
      <c r="B6" s="5" t="n">
        <v>2920</v>
      </c>
      <c r="C6" s="6" t="n">
        <v>1</v>
      </c>
      <c r="D6" s="5" t="n">
        <v>2919</v>
      </c>
    </row>
    <row r="7" spans="1:7">
      <c r="A7" s="4" t="s">
        <v>149</v>
      </c>
      <c r="B7" s="5" t="n">
        <v>-2346</v>
      </c>
      <c r="E7" s="5" t="n">
        <v>-2346</v>
      </c>
    </row>
    <row r="8" spans="1:7">
      <c r="A8" s="4" t="s">
        <v>150</v>
      </c>
      <c r="B8" s="5" t="n">
        <v>1971</v>
      </c>
      <c r="D8" s="5" t="n">
        <v>1971</v>
      </c>
    </row>
    <row r="9" spans="1:7">
      <c r="A9" s="4" t="s">
        <v>151</v>
      </c>
      <c r="B9" s="5" t="n">
        <v>338</v>
      </c>
      <c r="E9" s="5" t="n">
        <v>-79</v>
      </c>
      <c r="G9" s="5" t="n">
        <v>417</v>
      </c>
    </row>
    <row r="10" spans="1:7">
      <c r="A10" s="4" t="s">
        <v>152</v>
      </c>
      <c r="B10" s="5" t="n">
        <v>-292</v>
      </c>
      <c r="G10" s="5" t="n">
        <v>-292</v>
      </c>
    </row>
    <row r="11" spans="1:7">
      <c r="A11" s="4" t="s">
        <v>153</v>
      </c>
      <c r="B11" s="5" t="n">
        <v>161</v>
      </c>
      <c r="G11" s="5" t="n">
        <v>161</v>
      </c>
    </row>
    <row r="12" spans="1:7">
      <c r="A12" s="4" t="s">
        <v>154</v>
      </c>
      <c r="B12" s="5" t="n">
        <v>23132</v>
      </c>
      <c r="E12" s="5" t="n">
        <v>23132</v>
      </c>
    </row>
    <row r="13" spans="1:7">
      <c r="A13" s="4" t="s">
        <v>155</v>
      </c>
      <c r="C13" s="5" t="n">
        <v>51764</v>
      </c>
      <c r="F13" s="5" t="n">
        <v>-1932</v>
      </c>
    </row>
    <row r="14" spans="1:7">
      <c r="A14" s="4" t="s">
        <v>156</v>
      </c>
      <c r="B14" s="5" t="n">
        <v>525943</v>
      </c>
      <c r="C14" s="6" t="n">
        <v>54</v>
      </c>
      <c r="D14" s="5" t="n">
        <v>270948</v>
      </c>
      <c r="E14" s="5" t="n">
        <v>285398</v>
      </c>
      <c r="F14" s="6" t="n">
        <v>-38405</v>
      </c>
      <c r="G14" s="5" t="n">
        <v>7948</v>
      </c>
    </row>
    <row r="15" spans="1:7">
      <c r="A15" s="4" t="s">
        <v>144</v>
      </c>
      <c r="B15" s="5" t="n">
        <v>500059</v>
      </c>
      <c r="C15" s="6" t="n">
        <v>53</v>
      </c>
      <c r="D15" s="5" t="n">
        <v>266058</v>
      </c>
      <c r="E15" s="5" t="n">
        <v>264691</v>
      </c>
      <c r="F15" s="6" t="n">
        <v>-38405</v>
      </c>
      <c r="G15" s="5" t="n">
        <v>7662</v>
      </c>
    </row>
    <row r="16" spans="1:7">
      <c r="A16" s="4" t="s">
        <v>145</v>
      </c>
      <c r="C16" s="5" t="n">
        <v>51360</v>
      </c>
      <c r="F16" s="5" t="n">
        <v>-1932</v>
      </c>
    </row>
    <row r="17" spans="1:7">
      <c r="A17" s="3" t="s">
        <v>146</v>
      </c>
    </row>
    <row r="18" spans="1:7">
      <c r="A18" s="4" t="s">
        <v>149</v>
      </c>
      <c r="B18" s="5" t="n">
        <v>-2377</v>
      </c>
    </row>
    <row r="19" spans="1:7">
      <c r="A19" s="4" t="s">
        <v>153</v>
      </c>
      <c r="B19" s="5" t="n">
        <v>-35</v>
      </c>
    </row>
    <row r="20" spans="1:7">
      <c r="A20" s="4" t="s">
        <v>154</v>
      </c>
      <c r="B20" s="5" t="n">
        <v>66004</v>
      </c>
    </row>
    <row r="21" spans="1:7">
      <c r="A21" s="4" t="s">
        <v>157</v>
      </c>
      <c r="C21" s="5" t="n">
        <v>52248</v>
      </c>
      <c r="F21" s="5" t="n">
        <v>-1932</v>
      </c>
    </row>
    <row r="22" spans="1:7">
      <c r="A22" s="4" t="s">
        <v>158</v>
      </c>
      <c r="B22" s="5" t="n">
        <v>572376</v>
      </c>
      <c r="C22" s="6" t="n">
        <v>54</v>
      </c>
      <c r="D22" s="5" t="n">
        <v>278802</v>
      </c>
      <c r="E22" s="5" t="n">
        <v>321448</v>
      </c>
      <c r="F22" s="6" t="n">
        <v>-38405</v>
      </c>
      <c r="G22" s="5" t="n">
        <v>10477</v>
      </c>
    </row>
    <row r="23" spans="1:7">
      <c r="A23" s="4" t="s">
        <v>159</v>
      </c>
      <c r="B23" s="5" t="n">
        <v>525943</v>
      </c>
      <c r="C23" s="6" t="n">
        <v>54</v>
      </c>
      <c r="D23" s="5" t="n">
        <v>270948</v>
      </c>
      <c r="E23" s="5" t="n">
        <v>285398</v>
      </c>
      <c r="F23" s="6" t="n">
        <v>-38405</v>
      </c>
      <c r="G23" s="5" t="n">
        <v>7948</v>
      </c>
    </row>
    <row r="24" spans="1:7">
      <c r="A24" s="4" t="s">
        <v>160</v>
      </c>
      <c r="C24" s="5" t="n">
        <v>51764</v>
      </c>
      <c r="F24" s="5" t="n">
        <v>-1932</v>
      </c>
    </row>
    <row r="25" spans="1:7">
      <c r="A25" s="3" t="s">
        <v>146</v>
      </c>
    </row>
    <row r="26" spans="1:7">
      <c r="A26" s="4" t="s">
        <v>147</v>
      </c>
      <c r="C26" s="5" t="n">
        <v>269</v>
      </c>
    </row>
    <row r="27" spans="1:7">
      <c r="A27" s="4" t="s">
        <v>148</v>
      </c>
      <c r="B27" s="5" t="n">
        <v>1857</v>
      </c>
      <c r="D27" s="5" t="n">
        <v>1857</v>
      </c>
    </row>
    <row r="28" spans="1:7">
      <c r="A28" s="4" t="s">
        <v>149</v>
      </c>
      <c r="B28" s="5" t="n">
        <v>-2367</v>
      </c>
      <c r="E28" s="5" t="n">
        <v>-2367</v>
      </c>
    </row>
    <row r="29" spans="1:7">
      <c r="A29" s="4" t="s">
        <v>150</v>
      </c>
      <c r="B29" s="5" t="n">
        <v>2177</v>
      </c>
      <c r="D29" s="5" t="n">
        <v>2177</v>
      </c>
    </row>
    <row r="30" spans="1:7">
      <c r="A30" s="4" t="s">
        <v>151</v>
      </c>
      <c r="B30" s="5" t="n">
        <v>343</v>
      </c>
      <c r="E30" s="5" t="n">
        <v>-1885</v>
      </c>
      <c r="G30" s="5" t="n">
        <v>2228</v>
      </c>
    </row>
    <row r="31" spans="1:7">
      <c r="A31" s="4" t="s">
        <v>153</v>
      </c>
      <c r="B31" s="5" t="n">
        <v>315</v>
      </c>
      <c r="G31" s="5" t="n">
        <v>315</v>
      </c>
    </row>
    <row r="32" spans="1:7">
      <c r="A32" s="4" t="s">
        <v>154</v>
      </c>
      <c r="B32" s="5" t="n">
        <v>22011</v>
      </c>
      <c r="E32" s="5" t="n">
        <v>22011</v>
      </c>
    </row>
    <row r="33" spans="1:7">
      <c r="A33" s="4" t="s">
        <v>161</v>
      </c>
      <c r="C33" s="5" t="n">
        <v>52033</v>
      </c>
      <c r="F33" s="5" t="n">
        <v>-1932</v>
      </c>
    </row>
    <row r="34" spans="1:7">
      <c r="A34" s="4" t="s">
        <v>162</v>
      </c>
      <c r="B34" s="5" t="n">
        <v>550279</v>
      </c>
      <c r="C34" s="6" t="n">
        <v>54</v>
      </c>
      <c r="D34" s="5" t="n">
        <v>274982</v>
      </c>
      <c r="E34" s="5" t="n">
        <v>303157</v>
      </c>
      <c r="F34" s="6" t="n">
        <v>-38405</v>
      </c>
      <c r="G34" s="5" t="n">
        <v>10491</v>
      </c>
    </row>
    <row r="35" spans="1:7">
      <c r="A35" s="3" t="s">
        <v>146</v>
      </c>
    </row>
    <row r="36" spans="1:7">
      <c r="A36" s="4" t="s">
        <v>147</v>
      </c>
      <c r="C36" s="5" t="n">
        <v>215</v>
      </c>
    </row>
    <row r="37" spans="1:7">
      <c r="A37" s="4" t="s">
        <v>148</v>
      </c>
      <c r="B37" s="5" t="n">
        <v>1358</v>
      </c>
      <c r="D37" s="5" t="n">
        <v>1358</v>
      </c>
    </row>
    <row r="38" spans="1:7">
      <c r="A38" s="4" t="s">
        <v>149</v>
      </c>
      <c r="B38" s="5" t="n">
        <v>-2377</v>
      </c>
      <c r="E38" s="5" t="n">
        <v>-2377</v>
      </c>
    </row>
    <row r="39" spans="1:7">
      <c r="A39" s="4" t="s">
        <v>150</v>
      </c>
      <c r="B39" s="5" t="n">
        <v>2462</v>
      </c>
      <c r="D39" s="5" t="n">
        <v>2462</v>
      </c>
    </row>
    <row r="40" spans="1:7">
      <c r="A40" s="4" t="s">
        <v>151</v>
      </c>
      <c r="B40" s="5" t="n">
        <v>348</v>
      </c>
      <c r="E40" s="5" t="n">
        <v>-193</v>
      </c>
      <c r="G40" s="5" t="n">
        <v>541</v>
      </c>
    </row>
    <row r="41" spans="1:7">
      <c r="A41" s="4" t="s">
        <v>152</v>
      </c>
      <c r="B41" s="5" t="n">
        <v>-44</v>
      </c>
      <c r="G41" s="5" t="n">
        <v>-44</v>
      </c>
    </row>
    <row r="42" spans="1:7">
      <c r="A42" s="4" t="s">
        <v>153</v>
      </c>
      <c r="B42" s="5" t="n">
        <v>-511</v>
      </c>
      <c r="G42" s="5" t="n">
        <v>-511</v>
      </c>
    </row>
    <row r="43" spans="1:7">
      <c r="A43" s="4" t="s">
        <v>154</v>
      </c>
      <c r="B43" s="5" t="n">
        <v>20861</v>
      </c>
      <c r="E43" s="5" t="n">
        <v>20861</v>
      </c>
    </row>
    <row r="44" spans="1:7">
      <c r="A44" s="4" t="s">
        <v>157</v>
      </c>
      <c r="C44" s="5" t="n">
        <v>52248</v>
      </c>
      <c r="F44" s="5" t="n">
        <v>-1932</v>
      </c>
    </row>
    <row r="45" spans="1:7">
      <c r="A45" s="4" t="s">
        <v>158</v>
      </c>
      <c r="B45" s="5" t="n">
        <v>572376</v>
      </c>
      <c r="C45" s="6" t="n">
        <v>54</v>
      </c>
      <c r="D45" s="5" t="n">
        <v>278802</v>
      </c>
      <c r="E45" s="5" t="n">
        <v>321448</v>
      </c>
      <c r="F45" s="6" t="n">
        <v>-38405</v>
      </c>
      <c r="G45" s="5" t="n">
        <v>10477</v>
      </c>
    </row>
    <row r="46" spans="1:7">
      <c r="A46" s="4" t="s">
        <v>163</v>
      </c>
      <c r="B46" s="5" t="n">
        <v>602340</v>
      </c>
      <c r="C46" s="6" t="n">
        <v>55</v>
      </c>
      <c r="D46" s="5" t="n">
        <v>284384</v>
      </c>
      <c r="E46" s="5" t="n">
        <v>344901</v>
      </c>
      <c r="F46" s="6" t="n">
        <v>-38405</v>
      </c>
      <c r="G46" s="5" t="n">
        <v>11405</v>
      </c>
    </row>
    <row r="47" spans="1:7">
      <c r="A47" s="4" t="s">
        <v>164</v>
      </c>
      <c r="C47" s="5" t="n">
        <v>52584</v>
      </c>
      <c r="F47" s="5" t="n">
        <v>-1932</v>
      </c>
    </row>
    <row r="48" spans="1:7">
      <c r="A48" s="3" t="s">
        <v>146</v>
      </c>
    </row>
    <row r="49" spans="1:7">
      <c r="A49" s="4" t="s">
        <v>147</v>
      </c>
      <c r="C49" s="5" t="n">
        <v>371</v>
      </c>
    </row>
    <row r="50" spans="1:7">
      <c r="A50" s="4" t="s">
        <v>148</v>
      </c>
      <c r="B50" s="5" t="n">
        <v>5616</v>
      </c>
      <c r="D50" s="5" t="n">
        <v>5616</v>
      </c>
    </row>
    <row r="51" spans="1:7">
      <c r="A51" s="4" t="s">
        <v>149</v>
      </c>
      <c r="B51" s="5" t="n">
        <v>-2543</v>
      </c>
      <c r="E51" s="5" t="n">
        <v>-2543</v>
      </c>
    </row>
    <row r="52" spans="1:7">
      <c r="A52" s="4" t="s">
        <v>150</v>
      </c>
      <c r="B52" s="5" t="n">
        <v>2612</v>
      </c>
      <c r="D52" s="5" t="n">
        <v>2612</v>
      </c>
    </row>
    <row r="53" spans="1:7">
      <c r="A53" s="4" t="s">
        <v>151</v>
      </c>
      <c r="B53" s="5" t="n">
        <v>341</v>
      </c>
      <c r="E53" s="5" t="n">
        <v>-317</v>
      </c>
      <c r="G53" s="5" t="n">
        <v>658</v>
      </c>
    </row>
    <row r="54" spans="1:7">
      <c r="A54" s="4" t="s">
        <v>153</v>
      </c>
      <c r="B54" s="5" t="n">
        <v>235</v>
      </c>
      <c r="G54" s="5" t="n">
        <v>235</v>
      </c>
    </row>
    <row r="55" spans="1:7">
      <c r="A55" s="4" t="s">
        <v>154</v>
      </c>
      <c r="B55" s="5" t="n">
        <v>27372</v>
      </c>
      <c r="E55" s="5" t="n">
        <v>27372</v>
      </c>
    </row>
    <row r="56" spans="1:7">
      <c r="A56" s="4" t="s">
        <v>165</v>
      </c>
      <c r="C56" s="5" t="n">
        <v>52955</v>
      </c>
      <c r="F56" s="5" t="n">
        <v>-1932</v>
      </c>
    </row>
    <row r="57" spans="1:7">
      <c r="A57" s="4" t="s">
        <v>166</v>
      </c>
      <c r="B57" s="5" t="n">
        <v>645003</v>
      </c>
      <c r="C57" s="6" t="n">
        <v>55</v>
      </c>
      <c r="D57" s="5" t="n">
        <v>292612</v>
      </c>
      <c r="E57" s="5" t="n">
        <v>378443</v>
      </c>
      <c r="F57" s="6" t="n">
        <v>-38405</v>
      </c>
      <c r="G57" s="5" t="n">
        <v>12298</v>
      </c>
    </row>
    <row r="58" spans="1:7">
      <c r="A58" s="4" t="s">
        <v>163</v>
      </c>
      <c r="B58" s="5" t="n">
        <v>602340</v>
      </c>
      <c r="C58" s="6" t="n">
        <v>55</v>
      </c>
      <c r="D58" s="5" t="n">
        <v>284384</v>
      </c>
      <c r="E58" s="5" t="n">
        <v>344901</v>
      </c>
      <c r="F58" s="6" t="n">
        <v>-38405</v>
      </c>
      <c r="G58" s="5" t="n">
        <v>11405</v>
      </c>
    </row>
    <row r="59" spans="1:7">
      <c r="A59" s="4" t="s">
        <v>164</v>
      </c>
      <c r="C59" s="5" t="n">
        <v>52584</v>
      </c>
      <c r="F59" s="5" t="n">
        <v>-1932</v>
      </c>
    </row>
    <row r="60" spans="1:7">
      <c r="A60" s="3" t="s">
        <v>146</v>
      </c>
    </row>
    <row r="61" spans="1:7">
      <c r="A61" s="4" t="s">
        <v>149</v>
      </c>
      <c r="B61" s="5" t="n">
        <v>-2564</v>
      </c>
    </row>
    <row r="62" spans="1:7">
      <c r="A62" s="4" t="s">
        <v>153</v>
      </c>
      <c r="B62" s="5" t="n">
        <v>1220</v>
      </c>
    </row>
    <row r="63" spans="1:7">
      <c r="A63" s="4" t="s">
        <v>154</v>
      </c>
      <c r="B63" s="5" t="n">
        <v>83140</v>
      </c>
    </row>
    <row r="64" spans="1:7">
      <c r="A64" s="4" t="s">
        <v>167</v>
      </c>
      <c r="C64" s="5" t="n">
        <v>53367</v>
      </c>
      <c r="F64" s="5" t="n">
        <v>-2046</v>
      </c>
    </row>
    <row r="65" spans="1:7">
      <c r="A65" s="4" t="s">
        <v>168</v>
      </c>
      <c r="B65" s="5" t="n">
        <v>701806</v>
      </c>
      <c r="C65" s="6" t="n">
        <v>55</v>
      </c>
      <c r="D65" s="5" t="n">
        <v>303680</v>
      </c>
      <c r="E65" s="5" t="n">
        <v>426414</v>
      </c>
      <c r="F65" s="6" t="n">
        <v>-43890</v>
      </c>
      <c r="G65" s="5" t="n">
        <v>15547</v>
      </c>
    </row>
    <row r="66" spans="1:7">
      <c r="A66" s="4" t="s">
        <v>169</v>
      </c>
      <c r="B66" s="5" t="n">
        <v>645003</v>
      </c>
      <c r="C66" s="6" t="n">
        <v>55</v>
      </c>
      <c r="D66" s="5" t="n">
        <v>292612</v>
      </c>
      <c r="E66" s="5" t="n">
        <v>378443</v>
      </c>
      <c r="F66" s="6" t="n">
        <v>-38405</v>
      </c>
      <c r="G66" s="5" t="n">
        <v>12298</v>
      </c>
    </row>
    <row r="67" spans="1:7">
      <c r="A67" s="4" t="s">
        <v>170</v>
      </c>
      <c r="C67" s="5" t="n">
        <v>52955</v>
      </c>
      <c r="F67" s="5" t="n">
        <v>-1932</v>
      </c>
    </row>
    <row r="68" spans="1:7">
      <c r="A68" s="3" t="s">
        <v>146</v>
      </c>
    </row>
    <row r="69" spans="1:7">
      <c r="A69" s="4" t="s">
        <v>147</v>
      </c>
      <c r="C69" s="5" t="n">
        <v>326</v>
      </c>
    </row>
    <row r="70" spans="1:7">
      <c r="A70" s="4" t="s">
        <v>148</v>
      </c>
      <c r="B70" s="5" t="n">
        <v>3213</v>
      </c>
      <c r="D70" s="5" t="n">
        <v>3213</v>
      </c>
    </row>
    <row r="71" spans="1:7">
      <c r="A71" s="4" t="s">
        <v>149</v>
      </c>
      <c r="B71" s="5" t="n">
        <v>-2559</v>
      </c>
      <c r="E71" s="5" t="n">
        <v>-2559</v>
      </c>
    </row>
    <row r="72" spans="1:7">
      <c r="A72" s="4" t="s">
        <v>150</v>
      </c>
      <c r="B72" s="5" t="n">
        <v>3066</v>
      </c>
      <c r="D72" s="5" t="n">
        <v>3066</v>
      </c>
    </row>
    <row r="73" spans="1:7">
      <c r="A73" s="4" t="s">
        <v>171</v>
      </c>
      <c r="C73" s="5" t="n">
        <v>9</v>
      </c>
      <c r="F73" s="5" t="n">
        <v>9</v>
      </c>
    </row>
    <row r="74" spans="1:7">
      <c r="A74" s="4" t="s">
        <v>172</v>
      </c>
      <c r="B74" s="5" t="n">
        <v>-485</v>
      </c>
      <c r="F74" s="6" t="n">
        <v>-485</v>
      </c>
    </row>
    <row r="75" spans="1:7">
      <c r="A75" s="4" t="s">
        <v>151</v>
      </c>
      <c r="B75" s="5" t="n">
        <v>236</v>
      </c>
      <c r="E75" s="5" t="n">
        <v>-2497</v>
      </c>
      <c r="G75" s="5" t="n">
        <v>2733</v>
      </c>
    </row>
    <row r="76" spans="1:7">
      <c r="A76" s="4" t="s">
        <v>152</v>
      </c>
      <c r="B76" s="5" t="n">
        <v>-92</v>
      </c>
      <c r="G76" s="5" t="n">
        <v>-92</v>
      </c>
    </row>
    <row r="77" spans="1:7">
      <c r="A77" s="4" t="s">
        <v>153</v>
      </c>
      <c r="B77" s="5" t="n">
        <v>316</v>
      </c>
      <c r="G77" s="5" t="n">
        <v>316</v>
      </c>
    </row>
    <row r="78" spans="1:7">
      <c r="A78" s="4" t="s">
        <v>154</v>
      </c>
      <c r="B78" s="5" t="n">
        <v>28609</v>
      </c>
      <c r="E78" s="5" t="n">
        <v>28609</v>
      </c>
    </row>
    <row r="79" spans="1:7">
      <c r="A79" s="4" t="s">
        <v>173</v>
      </c>
      <c r="C79" s="5" t="n">
        <v>53272</v>
      </c>
      <c r="F79" s="5" t="n">
        <v>-1941</v>
      </c>
    </row>
    <row r="80" spans="1:7">
      <c r="A80" s="4" t="s">
        <v>174</v>
      </c>
      <c r="B80" s="5" t="n">
        <v>677307</v>
      </c>
      <c r="C80" s="6" t="n">
        <v>55</v>
      </c>
      <c r="D80" s="5" t="n">
        <v>298891</v>
      </c>
      <c r="E80" s="5" t="n">
        <v>401996</v>
      </c>
      <c r="F80" s="6" t="n">
        <v>-38890</v>
      </c>
      <c r="G80" s="5" t="n">
        <v>15255</v>
      </c>
    </row>
    <row r="81" spans="1:7">
      <c r="A81" s="3" t="s">
        <v>146</v>
      </c>
    </row>
    <row r="82" spans="1:7">
      <c r="A82" s="4" t="s">
        <v>147</v>
      </c>
      <c r="C82" s="5" t="n">
        <v>200</v>
      </c>
    </row>
    <row r="83" spans="1:7">
      <c r="A83" s="4" t="s">
        <v>148</v>
      </c>
      <c r="B83" s="5" t="n">
        <v>1828</v>
      </c>
      <c r="D83" s="5" t="n">
        <v>1828</v>
      </c>
    </row>
    <row r="84" spans="1:7">
      <c r="A84" s="4" t="s">
        <v>175</v>
      </c>
      <c r="C84" s="5" t="n">
        <v>-105</v>
      </c>
      <c r="F84" s="5" t="n">
        <v>105</v>
      </c>
    </row>
    <row r="85" spans="1:7">
      <c r="A85" s="4" t="s">
        <v>176</v>
      </c>
      <c r="B85" s="5" t="n">
        <v>-5000</v>
      </c>
      <c r="F85" s="6" t="n">
        <v>-5000</v>
      </c>
    </row>
    <row r="86" spans="1:7">
      <c r="A86" s="4" t="s">
        <v>149</v>
      </c>
      <c r="B86" s="5" t="n">
        <v>-2564</v>
      </c>
      <c r="E86" s="5" t="n">
        <v>-2564</v>
      </c>
    </row>
    <row r="87" spans="1:7">
      <c r="A87" s="4" t="s">
        <v>150</v>
      </c>
      <c r="B87" s="5" t="n">
        <v>2961</v>
      </c>
      <c r="D87" s="5" t="n">
        <v>2961</v>
      </c>
    </row>
    <row r="88" spans="1:7">
      <c r="A88" s="4" t="s">
        <v>177</v>
      </c>
      <c r="B88" s="5" t="n">
        <v>-394</v>
      </c>
      <c r="G88" s="5" t="n">
        <v>-394</v>
      </c>
    </row>
    <row r="89" spans="1:7">
      <c r="A89" s="4" t="s">
        <v>151</v>
      </c>
      <c r="B89" s="5" t="n">
        <v>17</v>
      </c>
      <c r="E89" s="5" t="n">
        <v>-177</v>
      </c>
      <c r="G89" s="5" t="n">
        <v>194</v>
      </c>
    </row>
    <row r="90" spans="1:7">
      <c r="A90" s="4" t="s">
        <v>152</v>
      </c>
      <c r="B90" s="5" t="n">
        <v>-177</v>
      </c>
      <c r="G90" s="5" t="n">
        <v>-177</v>
      </c>
    </row>
    <row r="91" spans="1:7">
      <c r="A91" s="4" t="s">
        <v>153</v>
      </c>
      <c r="B91" s="5" t="n">
        <v>669</v>
      </c>
      <c r="G91" s="5" t="n">
        <v>669</v>
      </c>
    </row>
    <row r="92" spans="1:7">
      <c r="A92" s="4" t="s">
        <v>154</v>
      </c>
      <c r="B92" s="5" t="n">
        <v>27159</v>
      </c>
      <c r="E92" s="5" t="n">
        <v>27159</v>
      </c>
    </row>
    <row r="93" spans="1:7">
      <c r="A93" s="4" t="s">
        <v>167</v>
      </c>
      <c r="C93" s="5" t="n">
        <v>53367</v>
      </c>
      <c r="F93" s="5" t="n">
        <v>-2046</v>
      </c>
    </row>
    <row r="94" spans="1:7">
      <c r="A94" s="4" t="s">
        <v>168</v>
      </c>
      <c r="B94" s="6" t="n">
        <v>701806</v>
      </c>
      <c r="C94" s="6" t="n">
        <v>55</v>
      </c>
      <c r="D94" s="6" t="n">
        <v>303680</v>
      </c>
      <c r="E94" s="6" t="n">
        <v>426414</v>
      </c>
      <c r="F94" s="6" t="n">
        <v>-43890</v>
      </c>
      <c r="G94" s="6" t="n">
        <v>155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90</v>
      </c>
      <c r="C1" s="2" t="s">
        <v>2</v>
      </c>
    </row>
    <row r="2" spans="1:3">
      <c r="A2" s="3" t="s">
        <v>491</v>
      </c>
    </row>
    <row r="3" spans="1:3">
      <c r="A3" s="4" t="s">
        <v>425</v>
      </c>
      <c r="C3" s="6" t="n">
        <v>1062219</v>
      </c>
    </row>
    <row r="4" spans="1:3">
      <c r="A4" s="4" t="s">
        <v>492</v>
      </c>
      <c r="C4" s="6" t="n">
        <v>1035313</v>
      </c>
    </row>
    <row r="5" spans="1:3">
      <c r="A5" s="4" t="s">
        <v>493</v>
      </c>
    </row>
    <row r="6" spans="1:3">
      <c r="A6" s="3" t="s">
        <v>491</v>
      </c>
    </row>
    <row r="7" spans="1:3">
      <c r="A7" s="4" t="s">
        <v>425</v>
      </c>
      <c r="B7" s="6" t="n">
        <v>1051148</v>
      </c>
    </row>
    <row r="8" spans="1:3">
      <c r="A8" s="4" t="s">
        <v>492</v>
      </c>
      <c r="B8" s="5" t="n">
        <v>1029240</v>
      </c>
    </row>
    <row r="9" spans="1:3">
      <c r="A9" s="4" t="s">
        <v>494</v>
      </c>
      <c r="B9" s="5" t="n">
        <v>9030</v>
      </c>
    </row>
    <row r="10" spans="1:3">
      <c r="A10" s="4" t="s">
        <v>495</v>
      </c>
      <c r="B10" s="5" t="n">
        <v>658</v>
      </c>
    </row>
    <row r="11" spans="1:3">
      <c r="A11" s="4" t="s">
        <v>496</v>
      </c>
    </row>
    <row r="12" spans="1:3">
      <c r="A12" s="3" t="s">
        <v>491</v>
      </c>
    </row>
    <row r="13" spans="1:3">
      <c r="A13" s="4" t="s">
        <v>425</v>
      </c>
      <c r="B13" s="6" t="n">
        <v>269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10</v>
      </c>
      <c r="D1" s="2" t="s">
        <v>1</v>
      </c>
    </row>
    <row r="2" spans="1:5">
      <c r="B2" s="2" t="s">
        <v>2</v>
      </c>
      <c r="C2" s="2" t="s">
        <v>111</v>
      </c>
      <c r="D2" s="2" t="s">
        <v>2</v>
      </c>
      <c r="E2" s="2" t="s">
        <v>111</v>
      </c>
    </row>
    <row r="3" spans="1:5">
      <c r="A3" s="4" t="s">
        <v>498</v>
      </c>
    </row>
    <row r="4" spans="1:5">
      <c r="A4" s="3" t="s">
        <v>499</v>
      </c>
    </row>
    <row r="5" spans="1:5">
      <c r="A5" s="4" t="s">
        <v>500</v>
      </c>
      <c r="B5" s="4" t="s">
        <v>501</v>
      </c>
      <c r="C5" s="4" t="s">
        <v>502</v>
      </c>
      <c r="D5" s="4" t="s">
        <v>503</v>
      </c>
      <c r="E5" s="4" t="s">
        <v>5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10</v>
      </c>
      <c r="D1" s="2" t="s">
        <v>1</v>
      </c>
    </row>
    <row r="2" spans="1:5">
      <c r="B2" s="2" t="s">
        <v>2</v>
      </c>
      <c r="C2" s="2" t="s">
        <v>111</v>
      </c>
      <c r="D2" s="2" t="s">
        <v>2</v>
      </c>
      <c r="E2" s="2" t="s">
        <v>111</v>
      </c>
    </row>
    <row r="3" spans="1:5">
      <c r="A3" s="3" t="s">
        <v>499</v>
      </c>
    </row>
    <row r="4" spans="1:5">
      <c r="A4" s="4" t="s">
        <v>113</v>
      </c>
      <c r="B4" s="6" t="n">
        <v>600507</v>
      </c>
      <c r="C4" s="6" t="n">
        <v>514364</v>
      </c>
      <c r="D4" s="6" t="n">
        <v>1725372</v>
      </c>
      <c r="E4" s="6" t="n">
        <v>1502884</v>
      </c>
    </row>
    <row r="5" spans="1:5">
      <c r="A5" s="4" t="s">
        <v>506</v>
      </c>
      <c r="B5" s="4" t="s">
        <v>507</v>
      </c>
      <c r="C5" s="4" t="s">
        <v>507</v>
      </c>
      <c r="D5" s="4" t="s">
        <v>507</v>
      </c>
      <c r="E5" s="4" t="s">
        <v>507</v>
      </c>
    </row>
    <row r="6" spans="1:5">
      <c r="A6" s="4" t="s">
        <v>508</v>
      </c>
    </row>
    <row r="7" spans="1:5">
      <c r="A7" s="3" t="s">
        <v>499</v>
      </c>
    </row>
    <row r="8" spans="1:5">
      <c r="A8" s="4" t="s">
        <v>113</v>
      </c>
      <c r="B8" s="6" t="n">
        <v>218725</v>
      </c>
      <c r="C8" s="6" t="n">
        <v>188486</v>
      </c>
      <c r="D8" s="6" t="n">
        <v>620539</v>
      </c>
      <c r="E8" s="6" t="n">
        <v>529280</v>
      </c>
    </row>
    <row r="9" spans="1:5">
      <c r="A9" s="4" t="s">
        <v>506</v>
      </c>
      <c r="B9" s="4" t="s">
        <v>509</v>
      </c>
      <c r="C9" s="4" t="s">
        <v>510</v>
      </c>
      <c r="D9" s="4" t="s">
        <v>511</v>
      </c>
      <c r="E9" s="4" t="s">
        <v>512</v>
      </c>
    </row>
    <row r="10" spans="1:5">
      <c r="A10" s="4" t="s">
        <v>513</v>
      </c>
    </row>
    <row r="11" spans="1:5">
      <c r="A11" s="3" t="s">
        <v>499</v>
      </c>
    </row>
    <row r="12" spans="1:5">
      <c r="A12" s="4" t="s">
        <v>113</v>
      </c>
      <c r="B12" s="6" t="n">
        <v>157046</v>
      </c>
      <c r="C12" s="6" t="n">
        <v>133554</v>
      </c>
      <c r="D12" s="6" t="n">
        <v>457953</v>
      </c>
      <c r="E12" s="6" t="n">
        <v>409681</v>
      </c>
    </row>
    <row r="13" spans="1:5">
      <c r="A13" s="4" t="s">
        <v>506</v>
      </c>
      <c r="B13" s="4" t="s">
        <v>514</v>
      </c>
      <c r="C13" s="4" t="s">
        <v>515</v>
      </c>
      <c r="D13" s="4" t="s">
        <v>516</v>
      </c>
      <c r="E13" s="4" t="s">
        <v>517</v>
      </c>
    </row>
    <row r="14" spans="1:5">
      <c r="A14" s="4" t="s">
        <v>518</v>
      </c>
    </row>
    <row r="15" spans="1:5">
      <c r="A15" s="3" t="s">
        <v>499</v>
      </c>
    </row>
    <row r="16" spans="1:5">
      <c r="A16" s="4" t="s">
        <v>113</v>
      </c>
      <c r="B16" s="6" t="n">
        <v>34080</v>
      </c>
      <c r="C16" s="6" t="n">
        <v>30684</v>
      </c>
      <c r="D16" s="6" t="n">
        <v>96323</v>
      </c>
      <c r="E16" s="6" t="n">
        <v>86024</v>
      </c>
    </row>
    <row r="17" spans="1:5">
      <c r="A17" s="4" t="s">
        <v>506</v>
      </c>
      <c r="B17" s="4" t="s">
        <v>519</v>
      </c>
      <c r="C17" s="4" t="s">
        <v>520</v>
      </c>
      <c r="D17" s="4" t="s">
        <v>521</v>
      </c>
      <c r="E17" s="4" t="s">
        <v>519</v>
      </c>
    </row>
    <row r="18" spans="1:5">
      <c r="A18" s="4" t="s">
        <v>522</v>
      </c>
    </row>
    <row r="19" spans="1:5">
      <c r="A19" s="3" t="s">
        <v>499</v>
      </c>
    </row>
    <row r="20" spans="1:5">
      <c r="A20" s="4" t="s">
        <v>113</v>
      </c>
      <c r="B20" s="6" t="n">
        <v>409851</v>
      </c>
      <c r="C20" s="6" t="n">
        <v>352724</v>
      </c>
      <c r="D20" s="6" t="n">
        <v>1174815</v>
      </c>
      <c r="E20" s="6" t="n">
        <v>1024985</v>
      </c>
    </row>
    <row r="21" spans="1:5">
      <c r="A21" s="4" t="s">
        <v>506</v>
      </c>
      <c r="B21" s="4" t="s">
        <v>501</v>
      </c>
      <c r="C21" s="4" t="s">
        <v>502</v>
      </c>
      <c r="D21" s="4" t="s">
        <v>503</v>
      </c>
      <c r="E21" s="4" t="s">
        <v>504</v>
      </c>
    </row>
    <row r="22" spans="1:5">
      <c r="A22" s="4" t="s">
        <v>523</v>
      </c>
    </row>
    <row r="23" spans="1:5">
      <c r="A23" s="3" t="s">
        <v>499</v>
      </c>
    </row>
    <row r="24" spans="1:5">
      <c r="A24" s="4" t="s">
        <v>113</v>
      </c>
      <c r="B24" s="6" t="n">
        <v>96095</v>
      </c>
      <c r="C24" s="6" t="n">
        <v>80196</v>
      </c>
      <c r="D24" s="6" t="n">
        <v>279633</v>
      </c>
      <c r="E24" s="6" t="n">
        <v>244062</v>
      </c>
    </row>
    <row r="25" spans="1:5">
      <c r="A25" s="4" t="s">
        <v>506</v>
      </c>
      <c r="B25" s="4" t="s">
        <v>524</v>
      </c>
      <c r="C25" s="4" t="s">
        <v>525</v>
      </c>
      <c r="D25" s="4" t="s">
        <v>526</v>
      </c>
      <c r="E25" s="4" t="s">
        <v>526</v>
      </c>
    </row>
    <row r="26" spans="1:5">
      <c r="A26" s="4" t="s">
        <v>527</v>
      </c>
    </row>
    <row r="27" spans="1:5">
      <c r="A27" s="3" t="s">
        <v>499</v>
      </c>
    </row>
    <row r="28" spans="1:5">
      <c r="A28" s="4" t="s">
        <v>113</v>
      </c>
      <c r="B28" s="6" t="n">
        <v>94561</v>
      </c>
      <c r="C28" s="6" t="n">
        <v>81444</v>
      </c>
      <c r="D28" s="6" t="n">
        <v>270924</v>
      </c>
      <c r="E28" s="6" t="n">
        <v>233837</v>
      </c>
    </row>
    <row r="29" spans="1:5">
      <c r="A29" s="4" t="s">
        <v>506</v>
      </c>
      <c r="B29" s="4" t="s">
        <v>528</v>
      </c>
      <c r="C29" s="4" t="s">
        <v>529</v>
      </c>
      <c r="D29" s="4" t="s">
        <v>528</v>
      </c>
      <c r="E29" s="4" t="s">
        <v>5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8</v>
      </c>
    </row>
    <row r="2" spans="1:3">
      <c r="A2" s="3" t="s">
        <v>531</v>
      </c>
    </row>
    <row r="3" spans="1:3">
      <c r="A3" s="4" t="s">
        <v>199</v>
      </c>
      <c r="B3" s="6" t="n">
        <v>311800</v>
      </c>
      <c r="C3" s="6" t="n">
        <v>278985</v>
      </c>
    </row>
    <row r="4" spans="1:3">
      <c r="A4" s="4" t="s">
        <v>532</v>
      </c>
      <c r="B4" s="5" t="n">
        <v>-3707</v>
      </c>
      <c r="C4" s="5" t="n">
        <v>-2886</v>
      </c>
    </row>
    <row r="5" spans="1:3">
      <c r="A5" s="4" t="s">
        <v>533</v>
      </c>
      <c r="B5" s="5" t="n">
        <v>308093</v>
      </c>
      <c r="C5" s="5" t="n">
        <v>276099</v>
      </c>
    </row>
    <row r="6" spans="1:3">
      <c r="A6" s="4" t="s">
        <v>508</v>
      </c>
    </row>
    <row r="7" spans="1:3">
      <c r="A7" s="3" t="s">
        <v>531</v>
      </c>
    </row>
    <row r="8" spans="1:3">
      <c r="A8" s="4" t="s">
        <v>199</v>
      </c>
      <c r="B8" s="5" t="n">
        <v>131763</v>
      </c>
      <c r="C8" s="5" t="n">
        <v>117984</v>
      </c>
    </row>
    <row r="9" spans="1:3">
      <c r="A9" s="4" t="s">
        <v>523</v>
      </c>
    </row>
    <row r="10" spans="1:3">
      <c r="A10" s="3" t="s">
        <v>531</v>
      </c>
    </row>
    <row r="11" spans="1:3">
      <c r="A11" s="4" t="s">
        <v>199</v>
      </c>
      <c r="B11" s="5" t="n">
        <v>62003</v>
      </c>
      <c r="C11" s="5" t="n">
        <v>54682</v>
      </c>
    </row>
    <row r="12" spans="1:3">
      <c r="A12" s="4" t="s">
        <v>513</v>
      </c>
    </row>
    <row r="13" spans="1:3">
      <c r="A13" s="3" t="s">
        <v>531</v>
      </c>
    </row>
    <row r="14" spans="1:3">
      <c r="A14" s="4" t="s">
        <v>199</v>
      </c>
      <c r="B14" s="5" t="n">
        <v>57704</v>
      </c>
      <c r="C14" s="5" t="n">
        <v>50994</v>
      </c>
    </row>
    <row r="15" spans="1:3">
      <c r="A15" s="4" t="s">
        <v>534</v>
      </c>
    </row>
    <row r="16" spans="1:3">
      <c r="A16" s="3" t="s">
        <v>531</v>
      </c>
    </row>
    <row r="17" spans="1:3">
      <c r="A17" s="4" t="s">
        <v>199</v>
      </c>
      <c r="B17" s="6" t="n">
        <v>60330</v>
      </c>
      <c r="C17" s="6" t="n">
        <v>553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5</v>
      </c>
      <c r="B1" s="2" t="s">
        <v>110</v>
      </c>
      <c r="H1" s="2" t="s">
        <v>1</v>
      </c>
    </row>
    <row r="2" spans="1:9">
      <c r="B2" s="2" t="s">
        <v>2</v>
      </c>
      <c r="C2" s="2" t="s">
        <v>179</v>
      </c>
      <c r="D2" s="2" t="s">
        <v>180</v>
      </c>
      <c r="E2" s="2" t="s">
        <v>111</v>
      </c>
      <c r="F2" s="2" t="s">
        <v>181</v>
      </c>
      <c r="G2" s="2" t="s">
        <v>182</v>
      </c>
      <c r="H2" s="2" t="s">
        <v>2</v>
      </c>
      <c r="I2" s="2" t="s">
        <v>111</v>
      </c>
    </row>
    <row r="3" spans="1:9">
      <c r="A3" s="3" t="s">
        <v>536</v>
      </c>
    </row>
    <row r="4" spans="1:9">
      <c r="A4" s="4" t="s">
        <v>128</v>
      </c>
      <c r="B4" s="6" t="n">
        <v>27828</v>
      </c>
      <c r="E4" s="6" t="n">
        <v>20350</v>
      </c>
      <c r="H4" s="6" t="n">
        <v>84360</v>
      </c>
      <c r="I4" s="6" t="n">
        <v>65969</v>
      </c>
    </row>
    <row r="5" spans="1:9">
      <c r="A5" s="4" t="s">
        <v>129</v>
      </c>
      <c r="B5" s="5" t="n">
        <v>669</v>
      </c>
      <c r="C5" s="6" t="n">
        <v>316</v>
      </c>
      <c r="D5" s="6" t="n">
        <v>235</v>
      </c>
      <c r="E5" s="5" t="n">
        <v>-511</v>
      </c>
      <c r="F5" s="6" t="n">
        <v>315</v>
      </c>
      <c r="G5" s="6" t="n">
        <v>161</v>
      </c>
      <c r="H5" s="5" t="n">
        <v>1220</v>
      </c>
      <c r="I5" s="5" t="n">
        <v>-35</v>
      </c>
    </row>
    <row r="6" spans="1:9">
      <c r="A6" s="4" t="s">
        <v>130</v>
      </c>
      <c r="B6" s="6" t="n">
        <v>27159</v>
      </c>
      <c r="C6" s="6" t="n">
        <v>28609</v>
      </c>
      <c r="D6" s="6" t="n">
        <v>27372</v>
      </c>
      <c r="E6" s="6" t="n">
        <v>20861</v>
      </c>
      <c r="F6" s="6" t="n">
        <v>22011</v>
      </c>
      <c r="G6" s="6" t="n">
        <v>23132</v>
      </c>
      <c r="H6" s="6" t="n">
        <v>83140</v>
      </c>
      <c r="I6" s="6" t="n">
        <v>66004</v>
      </c>
    </row>
    <row r="7" spans="1:9">
      <c r="A7" s="3" t="s">
        <v>537</v>
      </c>
    </row>
    <row r="8" spans="1:9">
      <c r="A8" s="4" t="s">
        <v>538</v>
      </c>
      <c r="B8" s="5" t="n">
        <v>53941</v>
      </c>
      <c r="E8" s="5" t="n">
        <v>52139</v>
      </c>
      <c r="H8" s="5" t="n">
        <v>53470</v>
      </c>
      <c r="I8" s="5" t="n">
        <v>51870</v>
      </c>
    </row>
    <row r="9" spans="1:9">
      <c r="A9" s="4" t="s">
        <v>539</v>
      </c>
      <c r="B9" s="5" t="n">
        <v>2423</v>
      </c>
      <c r="E9" s="5" t="n">
        <v>2493</v>
      </c>
      <c r="H9" s="5" t="n">
        <v>2584</v>
      </c>
      <c r="I9" s="5" t="n">
        <v>2306</v>
      </c>
    </row>
    <row r="10" spans="1:9">
      <c r="A10" s="4" t="s">
        <v>540</v>
      </c>
      <c r="B10" s="5" t="n">
        <v>56364</v>
      </c>
      <c r="E10" s="5" t="n">
        <v>54632</v>
      </c>
      <c r="H10" s="5" t="n">
        <v>56054</v>
      </c>
      <c r="I10" s="5" t="n">
        <v>54176</v>
      </c>
    </row>
    <row r="11" spans="1:9">
      <c r="A11" s="4" t="s">
        <v>541</v>
      </c>
      <c r="B11" s="8" t="n">
        <v>0.5</v>
      </c>
      <c r="E11" s="8" t="n">
        <v>0.4</v>
      </c>
      <c r="H11" s="8" t="n">
        <v>1.55</v>
      </c>
      <c r="I11" s="8" t="n">
        <v>1.27</v>
      </c>
    </row>
    <row r="12" spans="1:9">
      <c r="A12" s="4" t="s">
        <v>542</v>
      </c>
      <c r="B12" s="8" t="n">
        <v>0.48</v>
      </c>
      <c r="E12" s="8" t="n">
        <v>0.38</v>
      </c>
      <c r="H12" s="8" t="n">
        <v>1.48</v>
      </c>
      <c r="I12" s="8" t="n">
        <v>1.22</v>
      </c>
    </row>
    <row r="13" spans="1:9">
      <c r="A13" s="4" t="s">
        <v>543</v>
      </c>
      <c r="B13" s="5" t="n">
        <v>421</v>
      </c>
      <c r="E13" s="5" t="n">
        <v>244</v>
      </c>
      <c r="H13" s="5" t="n">
        <v>143</v>
      </c>
      <c r="I13" s="5" t="n">
        <v>163</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8</v>
      </c>
    </row>
    <row r="2" spans="1:3">
      <c r="A2" s="4" t="s">
        <v>545</v>
      </c>
    </row>
    <row r="3" spans="1:3">
      <c r="A3" s="3" t="s">
        <v>546</v>
      </c>
    </row>
    <row r="4" spans="1:3">
      <c r="A4" s="4" t="s">
        <v>60</v>
      </c>
      <c r="B4" s="6" t="n">
        <v>44396</v>
      </c>
      <c r="C4" s="6" t="n">
        <v>31083</v>
      </c>
    </row>
    <row r="5" spans="1:3">
      <c r="A5" s="4" t="s">
        <v>547</v>
      </c>
    </row>
    <row r="6" spans="1:3">
      <c r="A6" s="3" t="s">
        <v>546</v>
      </c>
    </row>
    <row r="7" spans="1:3">
      <c r="A7" s="4" t="s">
        <v>60</v>
      </c>
      <c r="B7" s="5" t="n">
        <v>0</v>
      </c>
      <c r="C7" s="5" t="n">
        <v>0</v>
      </c>
    </row>
    <row r="8" spans="1:3">
      <c r="A8" s="4" t="s">
        <v>548</v>
      </c>
    </row>
    <row r="9" spans="1:3">
      <c r="A9" s="3" t="s">
        <v>546</v>
      </c>
    </row>
    <row r="10" spans="1:3">
      <c r="A10" s="4" t="s">
        <v>60</v>
      </c>
      <c r="B10" s="6" t="n">
        <v>0</v>
      </c>
      <c r="C1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9</v>
      </c>
      <c r="B1" s="2" t="s">
        <v>2</v>
      </c>
      <c r="C1" s="2" t="s">
        <v>58</v>
      </c>
    </row>
    <row r="2" spans="1:3">
      <c r="A2" s="4" t="s">
        <v>550</v>
      </c>
    </row>
    <row r="3" spans="1:3">
      <c r="A3" s="3" t="s">
        <v>551</v>
      </c>
    </row>
    <row r="4" spans="1:3">
      <c r="A4" s="4" t="s">
        <v>552</v>
      </c>
      <c r="B4" s="6" t="n">
        <v>47587</v>
      </c>
      <c r="C4" s="6" t="n">
        <v>448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44"/>
    <col customWidth="1" max="6" min="6" width="21"/>
  </cols>
  <sheetData>
    <row r="1" spans="1:6">
      <c r="A1" s="1" t="s">
        <v>553</v>
      </c>
      <c r="B1" s="2" t="s">
        <v>110</v>
      </c>
      <c r="E1" s="2" t="s">
        <v>1</v>
      </c>
    </row>
    <row r="2" spans="1:6">
      <c r="B2" s="2" t="s">
        <v>419</v>
      </c>
      <c r="C2" s="2" t="s">
        <v>448</v>
      </c>
      <c r="D2" s="2" t="s">
        <v>554</v>
      </c>
      <c r="E2" s="2" t="s">
        <v>420</v>
      </c>
      <c r="F2" s="2" t="s">
        <v>554</v>
      </c>
    </row>
    <row r="3" spans="1:6">
      <c r="A3" s="3" t="s">
        <v>262</v>
      </c>
    </row>
    <row r="4" spans="1:6">
      <c r="A4" s="4" t="s">
        <v>423</v>
      </c>
      <c r="E4" s="5" t="n">
        <v>3</v>
      </c>
    </row>
    <row r="5" spans="1:6">
      <c r="A5" s="4" t="s">
        <v>555</v>
      </c>
      <c r="B5" s="5" t="n">
        <v>175</v>
      </c>
      <c r="E5" s="5" t="n">
        <v>175</v>
      </c>
    </row>
    <row r="6" spans="1:6">
      <c r="A6" s="4" t="s">
        <v>556</v>
      </c>
      <c r="B6" s="5" t="n">
        <v>27</v>
      </c>
      <c r="E6" s="5" t="n">
        <v>27</v>
      </c>
    </row>
    <row r="7" spans="1:6">
      <c r="A7" s="4" t="s">
        <v>557</v>
      </c>
      <c r="B7" s="5" t="n">
        <v>57</v>
      </c>
      <c r="E7" s="5" t="n">
        <v>57</v>
      </c>
    </row>
    <row r="8" spans="1:6">
      <c r="A8" s="4" t="s">
        <v>408</v>
      </c>
      <c r="B8" s="5" t="n">
        <v>63</v>
      </c>
      <c r="E8" s="5" t="n">
        <v>63</v>
      </c>
    </row>
    <row r="9" spans="1:6">
      <c r="A9" s="3" t="s">
        <v>449</v>
      </c>
    </row>
    <row r="10" spans="1:6">
      <c r="A10" s="4" t="s">
        <v>558</v>
      </c>
      <c r="B10" s="6" t="n">
        <v>1471000</v>
      </c>
      <c r="D10" s="6" t="n">
        <v>0</v>
      </c>
      <c r="E10" s="6" t="n">
        <v>1471000</v>
      </c>
      <c r="F10" s="6" t="n">
        <v>860000</v>
      </c>
    </row>
    <row r="11" spans="1:6">
      <c r="A11" s="4" t="s">
        <v>559</v>
      </c>
    </row>
    <row r="12" spans="1:6">
      <c r="A12" s="3" t="s">
        <v>449</v>
      </c>
    </row>
    <row r="13" spans="1:6">
      <c r="A13" s="4" t="s">
        <v>560</v>
      </c>
      <c r="C13" s="5" t="n">
        <v>1</v>
      </c>
    </row>
    <row r="14" spans="1:6">
      <c r="A14" s="4" t="s">
        <v>451</v>
      </c>
      <c r="C14" s="6" t="n">
        <v>1838000</v>
      </c>
    </row>
    <row r="15" spans="1:6">
      <c r="A15" s="4" t="s">
        <v>561</v>
      </c>
    </row>
    <row r="16" spans="1:6">
      <c r="A16" s="3" t="s">
        <v>449</v>
      </c>
    </row>
    <row r="17" spans="1:6">
      <c r="A17" s="4" t="s">
        <v>558</v>
      </c>
      <c r="B17" s="6" t="n">
        <v>1471000</v>
      </c>
      <c r="E17" s="6" t="n">
        <v>1471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10</v>
      </c>
      <c r="D1" s="2" t="s">
        <v>1</v>
      </c>
    </row>
    <row r="2" spans="1:5">
      <c r="B2" s="2" t="s">
        <v>2</v>
      </c>
      <c r="C2" s="2" t="s">
        <v>111</v>
      </c>
      <c r="D2" s="2" t="s">
        <v>2</v>
      </c>
      <c r="E2" s="2" t="s">
        <v>111</v>
      </c>
    </row>
    <row r="3" spans="1:5">
      <c r="A3" s="3" t="s">
        <v>563</v>
      </c>
    </row>
    <row r="4" spans="1:5">
      <c r="A4" s="4" t="s">
        <v>113</v>
      </c>
      <c r="B4" s="6" t="n">
        <v>600507</v>
      </c>
      <c r="C4" s="6" t="n">
        <v>514364</v>
      </c>
      <c r="D4" s="6" t="n">
        <v>1725372</v>
      </c>
      <c r="E4" s="6" t="n">
        <v>1502884</v>
      </c>
    </row>
    <row r="5" spans="1:5">
      <c r="A5" s="4" t="s">
        <v>506</v>
      </c>
      <c r="B5" s="4" t="s">
        <v>507</v>
      </c>
      <c r="C5" s="4" t="s">
        <v>507</v>
      </c>
      <c r="D5" s="4" t="s">
        <v>507</v>
      </c>
      <c r="E5" s="4" t="s">
        <v>507</v>
      </c>
    </row>
    <row r="6" spans="1:5">
      <c r="A6" s="4" t="s">
        <v>508</v>
      </c>
    </row>
    <row r="7" spans="1:5">
      <c r="A7" s="3" t="s">
        <v>563</v>
      </c>
    </row>
    <row r="8" spans="1:5">
      <c r="A8" s="4" t="s">
        <v>113</v>
      </c>
      <c r="B8" s="6" t="n">
        <v>218725</v>
      </c>
      <c r="C8" s="6" t="n">
        <v>188486</v>
      </c>
      <c r="D8" s="6" t="n">
        <v>620539</v>
      </c>
      <c r="E8" s="6" t="n">
        <v>529280</v>
      </c>
    </row>
    <row r="9" spans="1:5">
      <c r="A9" s="4" t="s">
        <v>506</v>
      </c>
      <c r="B9" s="4" t="s">
        <v>509</v>
      </c>
      <c r="C9" s="4" t="s">
        <v>510</v>
      </c>
      <c r="D9" s="4" t="s">
        <v>511</v>
      </c>
      <c r="E9" s="4" t="s">
        <v>512</v>
      </c>
    </row>
    <row r="10" spans="1:5">
      <c r="A10" s="4" t="s">
        <v>513</v>
      </c>
    </row>
    <row r="11" spans="1:5">
      <c r="A11" s="3" t="s">
        <v>563</v>
      </c>
    </row>
    <row r="12" spans="1:5">
      <c r="A12" s="4" t="s">
        <v>113</v>
      </c>
      <c r="B12" s="6" t="n">
        <v>157046</v>
      </c>
      <c r="C12" s="6" t="n">
        <v>133554</v>
      </c>
      <c r="D12" s="6" t="n">
        <v>457953</v>
      </c>
      <c r="E12" s="6" t="n">
        <v>409681</v>
      </c>
    </row>
    <row r="13" spans="1:5">
      <c r="A13" s="4" t="s">
        <v>506</v>
      </c>
      <c r="B13" s="4" t="s">
        <v>514</v>
      </c>
      <c r="C13" s="4" t="s">
        <v>515</v>
      </c>
      <c r="D13" s="4" t="s">
        <v>516</v>
      </c>
      <c r="E13" s="4" t="s">
        <v>517</v>
      </c>
    </row>
    <row r="14" spans="1:5">
      <c r="A14" s="4" t="s">
        <v>518</v>
      </c>
    </row>
    <row r="15" spans="1:5">
      <c r="A15" s="3" t="s">
        <v>563</v>
      </c>
    </row>
    <row r="16" spans="1:5">
      <c r="A16" s="4" t="s">
        <v>113</v>
      </c>
      <c r="B16" s="6" t="n">
        <v>34080</v>
      </c>
      <c r="C16" s="6" t="n">
        <v>30684</v>
      </c>
      <c r="D16" s="6" t="n">
        <v>96323</v>
      </c>
      <c r="E16" s="6" t="n">
        <v>86024</v>
      </c>
    </row>
    <row r="17" spans="1:5">
      <c r="A17" s="4" t="s">
        <v>506</v>
      </c>
      <c r="B17" s="4" t="s">
        <v>519</v>
      </c>
      <c r="C17" s="4" t="s">
        <v>520</v>
      </c>
      <c r="D17" s="4" t="s">
        <v>521</v>
      </c>
      <c r="E17" s="4" t="s">
        <v>519</v>
      </c>
    </row>
    <row r="18" spans="1:5">
      <c r="A18" s="4" t="s">
        <v>522</v>
      </c>
    </row>
    <row r="19" spans="1:5">
      <c r="A19" s="3" t="s">
        <v>563</v>
      </c>
    </row>
    <row r="20" spans="1:5">
      <c r="A20" s="4" t="s">
        <v>113</v>
      </c>
      <c r="B20" s="6" t="n">
        <v>409851</v>
      </c>
      <c r="C20" s="6" t="n">
        <v>352724</v>
      </c>
      <c r="D20" s="6" t="n">
        <v>1174815</v>
      </c>
      <c r="E20" s="6" t="n">
        <v>1024985</v>
      </c>
    </row>
    <row r="21" spans="1:5">
      <c r="A21" s="4" t="s">
        <v>506</v>
      </c>
      <c r="B21" s="4" t="s">
        <v>501</v>
      </c>
      <c r="C21" s="4" t="s">
        <v>502</v>
      </c>
      <c r="D21" s="4" t="s">
        <v>503</v>
      </c>
      <c r="E21" s="4" t="s">
        <v>504</v>
      </c>
    </row>
    <row r="22" spans="1:5">
      <c r="A22" s="4" t="s">
        <v>523</v>
      </c>
    </row>
    <row r="23" spans="1:5">
      <c r="A23" s="3" t="s">
        <v>563</v>
      </c>
    </row>
    <row r="24" spans="1:5">
      <c r="A24" s="4" t="s">
        <v>113</v>
      </c>
      <c r="B24" s="6" t="n">
        <v>96095</v>
      </c>
      <c r="C24" s="6" t="n">
        <v>80196</v>
      </c>
      <c r="D24" s="6" t="n">
        <v>279633</v>
      </c>
      <c r="E24" s="6" t="n">
        <v>244062</v>
      </c>
    </row>
    <row r="25" spans="1:5">
      <c r="A25" s="4" t="s">
        <v>506</v>
      </c>
      <c r="B25" s="4" t="s">
        <v>524</v>
      </c>
      <c r="C25" s="4" t="s">
        <v>525</v>
      </c>
      <c r="D25" s="4" t="s">
        <v>526</v>
      </c>
      <c r="E25" s="4" t="s">
        <v>526</v>
      </c>
    </row>
    <row r="26" spans="1:5">
      <c r="A26" s="4" t="s">
        <v>527</v>
      </c>
    </row>
    <row r="27" spans="1:5">
      <c r="A27" s="3" t="s">
        <v>563</v>
      </c>
    </row>
    <row r="28" spans="1:5">
      <c r="A28" s="4" t="s">
        <v>113</v>
      </c>
      <c r="B28" s="6" t="n">
        <v>94561</v>
      </c>
      <c r="C28" s="6" t="n">
        <v>81444</v>
      </c>
      <c r="D28" s="6" t="n">
        <v>270924</v>
      </c>
      <c r="E28" s="6" t="n">
        <v>233837</v>
      </c>
    </row>
    <row r="29" spans="1:5">
      <c r="A29" s="4" t="s">
        <v>506</v>
      </c>
      <c r="B29" s="4" t="s">
        <v>528</v>
      </c>
      <c r="C29" s="4" t="s">
        <v>529</v>
      </c>
      <c r="D29" s="4" t="s">
        <v>528</v>
      </c>
      <c r="E29" s="4" t="s">
        <v>525</v>
      </c>
    </row>
    <row r="30" spans="1:5">
      <c r="A30" s="4" t="s">
        <v>564</v>
      </c>
    </row>
    <row r="31" spans="1:5">
      <c r="A31" s="3" t="s">
        <v>563</v>
      </c>
    </row>
    <row r="32" spans="1:5">
      <c r="A32" s="4" t="s">
        <v>113</v>
      </c>
      <c r="B32" s="6" t="n">
        <v>485973</v>
      </c>
      <c r="C32" s="6" t="n">
        <v>421764</v>
      </c>
      <c r="D32" s="6" t="n">
        <v>1404469</v>
      </c>
      <c r="E32" s="6" t="n">
        <v>1237298</v>
      </c>
    </row>
    <row r="33" spans="1:5">
      <c r="A33" s="4" t="s">
        <v>565</v>
      </c>
    </row>
    <row r="34" spans="1:5">
      <c r="A34" s="3" t="s">
        <v>563</v>
      </c>
    </row>
    <row r="35" spans="1:5">
      <c r="A35" s="4" t="s">
        <v>113</v>
      </c>
      <c r="B35" s="5" t="n">
        <v>43796</v>
      </c>
      <c r="C35" s="5" t="n">
        <v>38058</v>
      </c>
      <c r="D35" s="5" t="n">
        <v>126536</v>
      </c>
      <c r="E35" s="5" t="n">
        <v>111335</v>
      </c>
    </row>
    <row r="36" spans="1:5">
      <c r="A36" s="4" t="s">
        <v>566</v>
      </c>
    </row>
    <row r="37" spans="1:5">
      <c r="A37" s="3" t="s">
        <v>563</v>
      </c>
    </row>
    <row r="38" spans="1:5">
      <c r="A38" s="4" t="s">
        <v>113</v>
      </c>
      <c r="B38" s="5" t="n">
        <v>55171</v>
      </c>
      <c r="C38" s="5" t="n">
        <v>43837</v>
      </c>
      <c r="D38" s="5" t="n">
        <v>151496</v>
      </c>
      <c r="E38" s="5" t="n">
        <v>124844</v>
      </c>
    </row>
    <row r="39" spans="1:5">
      <c r="A39" s="4" t="s">
        <v>567</v>
      </c>
    </row>
    <row r="40" spans="1:5">
      <c r="A40" s="3" t="s">
        <v>563</v>
      </c>
    </row>
    <row r="41" spans="1:5">
      <c r="A41" s="4" t="s">
        <v>113</v>
      </c>
      <c r="B41" s="5" t="n">
        <v>202665</v>
      </c>
      <c r="C41" s="5" t="n">
        <v>176009</v>
      </c>
      <c r="D41" s="5" t="n">
        <v>576504</v>
      </c>
      <c r="E41" s="5" t="n">
        <v>494104</v>
      </c>
    </row>
    <row r="42" spans="1:5">
      <c r="A42" s="4" t="s">
        <v>568</v>
      </c>
    </row>
    <row r="43" spans="1:5">
      <c r="A43" s="3" t="s">
        <v>563</v>
      </c>
    </row>
    <row r="44" spans="1:5">
      <c r="A44" s="4" t="s">
        <v>113</v>
      </c>
      <c r="B44" s="5" t="n">
        <v>10904</v>
      </c>
      <c r="C44" s="5" t="n">
        <v>9284</v>
      </c>
      <c r="D44" s="5" t="n">
        <v>31039</v>
      </c>
      <c r="E44" s="5" t="n">
        <v>26225</v>
      </c>
    </row>
    <row r="45" spans="1:5">
      <c r="A45" s="4" t="s">
        <v>569</v>
      </c>
    </row>
    <row r="46" spans="1:5">
      <c r="A46" s="3" t="s">
        <v>563</v>
      </c>
    </row>
    <row r="47" spans="1:5">
      <c r="A47" s="4" t="s">
        <v>113</v>
      </c>
      <c r="B47" s="5" t="n">
        <v>5156</v>
      </c>
      <c r="C47" s="5" t="n">
        <v>3193</v>
      </c>
      <c r="D47" s="5" t="n">
        <v>12996</v>
      </c>
      <c r="E47" s="5" t="n">
        <v>8951</v>
      </c>
    </row>
    <row r="48" spans="1:5">
      <c r="A48" s="4" t="s">
        <v>570</v>
      </c>
    </row>
    <row r="49" spans="1:5">
      <c r="A49" s="3" t="s">
        <v>563</v>
      </c>
    </row>
    <row r="50" spans="1:5">
      <c r="A50" s="4" t="s">
        <v>113</v>
      </c>
      <c r="B50" s="5" t="n">
        <v>119633</v>
      </c>
      <c r="C50" s="5" t="n">
        <v>103506</v>
      </c>
      <c r="D50" s="5" t="n">
        <v>355141</v>
      </c>
      <c r="E50" s="5" t="n">
        <v>323696</v>
      </c>
    </row>
    <row r="51" spans="1:5">
      <c r="A51" s="4" t="s">
        <v>571</v>
      </c>
    </row>
    <row r="52" spans="1:5">
      <c r="A52" s="3" t="s">
        <v>563</v>
      </c>
    </row>
    <row r="53" spans="1:5">
      <c r="A53" s="4" t="s">
        <v>113</v>
      </c>
      <c r="B53" s="5" t="n">
        <v>0</v>
      </c>
      <c r="C53" s="5" t="n">
        <v>0</v>
      </c>
      <c r="D53" s="5" t="n">
        <v>0</v>
      </c>
      <c r="E53" s="5" t="n">
        <v>0</v>
      </c>
    </row>
    <row r="54" spans="1:5">
      <c r="A54" s="4" t="s">
        <v>572</v>
      </c>
    </row>
    <row r="55" spans="1:5">
      <c r="A55" s="3" t="s">
        <v>563</v>
      </c>
    </row>
    <row r="56" spans="1:5">
      <c r="A56" s="4" t="s">
        <v>113</v>
      </c>
      <c r="B56" s="5" t="n">
        <v>37413</v>
      </c>
      <c r="C56" s="5" t="n">
        <v>30048</v>
      </c>
      <c r="D56" s="5" t="n">
        <v>102812</v>
      </c>
      <c r="E56" s="5" t="n">
        <v>85985</v>
      </c>
    </row>
    <row r="57" spans="1:5">
      <c r="A57" s="4" t="s">
        <v>573</v>
      </c>
    </row>
    <row r="58" spans="1:5">
      <c r="A58" s="3" t="s">
        <v>563</v>
      </c>
    </row>
    <row r="59" spans="1:5">
      <c r="A59" s="4" t="s">
        <v>113</v>
      </c>
      <c r="B59" s="5" t="n">
        <v>34080</v>
      </c>
      <c r="C59" s="5" t="n">
        <v>30684</v>
      </c>
      <c r="D59" s="5" t="n">
        <v>96323</v>
      </c>
      <c r="E59" s="5" t="n">
        <v>86024</v>
      </c>
    </row>
    <row r="60" spans="1:5">
      <c r="A60" s="4" t="s">
        <v>574</v>
      </c>
    </row>
    <row r="61" spans="1:5">
      <c r="A61" s="3" t="s">
        <v>563</v>
      </c>
    </row>
    <row r="62" spans="1:5">
      <c r="A62" s="4" t="s">
        <v>113</v>
      </c>
      <c r="B62" s="5" t="n">
        <v>0</v>
      </c>
      <c r="C62" s="5" t="n">
        <v>0</v>
      </c>
      <c r="D62" s="5" t="n">
        <v>0</v>
      </c>
      <c r="E62" s="5" t="n">
        <v>0</v>
      </c>
    </row>
    <row r="63" spans="1:5">
      <c r="A63" s="4" t="s">
        <v>575</v>
      </c>
    </row>
    <row r="64" spans="1:5">
      <c r="A64" s="3" t="s">
        <v>563</v>
      </c>
    </row>
    <row r="65" spans="1:5">
      <c r="A65" s="4" t="s">
        <v>113</v>
      </c>
      <c r="B65" s="5" t="n">
        <v>0</v>
      </c>
      <c r="C65" s="5" t="n">
        <v>0</v>
      </c>
      <c r="D65" s="5" t="n">
        <v>0</v>
      </c>
      <c r="E65" s="5" t="n">
        <v>0</v>
      </c>
    </row>
    <row r="66" spans="1:5">
      <c r="A66" s="4" t="s">
        <v>576</v>
      </c>
    </row>
    <row r="67" spans="1:5">
      <c r="A67" s="3" t="s">
        <v>563</v>
      </c>
    </row>
    <row r="68" spans="1:5">
      <c r="A68" s="4" t="s">
        <v>113</v>
      </c>
      <c r="B68" s="5" t="n">
        <v>356378</v>
      </c>
      <c r="C68" s="5" t="n">
        <v>310199</v>
      </c>
      <c r="D68" s="5" t="n">
        <v>1027968</v>
      </c>
      <c r="E68" s="5" t="n">
        <v>903824</v>
      </c>
    </row>
    <row r="69" spans="1:5">
      <c r="A69" s="4" t="s">
        <v>577</v>
      </c>
    </row>
    <row r="70" spans="1:5">
      <c r="A70" s="3" t="s">
        <v>563</v>
      </c>
    </row>
    <row r="71" spans="1:5">
      <c r="A71" s="4" t="s">
        <v>113</v>
      </c>
      <c r="B71" s="5" t="n">
        <v>10904</v>
      </c>
      <c r="C71" s="5" t="n">
        <v>9284</v>
      </c>
      <c r="D71" s="5" t="n">
        <v>31039</v>
      </c>
      <c r="E71" s="5" t="n">
        <v>26225</v>
      </c>
    </row>
    <row r="72" spans="1:5">
      <c r="A72" s="4" t="s">
        <v>578</v>
      </c>
    </row>
    <row r="73" spans="1:5">
      <c r="A73" s="3" t="s">
        <v>563</v>
      </c>
    </row>
    <row r="74" spans="1:5">
      <c r="A74" s="4" t="s">
        <v>113</v>
      </c>
      <c r="B74" s="5" t="n">
        <v>42569</v>
      </c>
      <c r="C74" s="5" t="n">
        <v>33241</v>
      </c>
      <c r="D74" s="5" t="n">
        <v>115808</v>
      </c>
      <c r="E74" s="5" t="n">
        <v>94936</v>
      </c>
    </row>
    <row r="75" spans="1:5">
      <c r="A75" s="4" t="s">
        <v>579</v>
      </c>
    </row>
    <row r="76" spans="1:5">
      <c r="A76" s="3" t="s">
        <v>563</v>
      </c>
    </row>
    <row r="77" spans="1:5">
      <c r="A77" s="4" t="s">
        <v>113</v>
      </c>
      <c r="B77" s="5" t="n">
        <v>88542</v>
      </c>
      <c r="C77" s="5" t="n">
        <v>73897</v>
      </c>
      <c r="D77" s="5" t="n">
        <v>258205</v>
      </c>
      <c r="E77" s="5" t="n">
        <v>225865</v>
      </c>
    </row>
    <row r="78" spans="1:5">
      <c r="A78" s="4" t="s">
        <v>580</v>
      </c>
    </row>
    <row r="79" spans="1:5">
      <c r="A79" s="3" t="s">
        <v>563</v>
      </c>
    </row>
    <row r="80" spans="1:5">
      <c r="A80" s="4" t="s">
        <v>113</v>
      </c>
      <c r="B80" s="5" t="n">
        <v>0</v>
      </c>
      <c r="C80" s="5" t="n">
        <v>0</v>
      </c>
      <c r="D80" s="5" t="n">
        <v>0</v>
      </c>
      <c r="E80" s="5" t="n">
        <v>0</v>
      </c>
    </row>
    <row r="81" spans="1:5">
      <c r="A81" s="4" t="s">
        <v>581</v>
      </c>
    </row>
    <row r="82" spans="1:5">
      <c r="A82" s="3" t="s">
        <v>563</v>
      </c>
    </row>
    <row r="83" spans="1:5">
      <c r="A83" s="4" t="s">
        <v>113</v>
      </c>
      <c r="B83" s="5" t="n">
        <v>7553</v>
      </c>
      <c r="C83" s="5" t="n">
        <v>6299</v>
      </c>
      <c r="D83" s="5" t="n">
        <v>21428</v>
      </c>
      <c r="E83" s="5" t="n">
        <v>18197</v>
      </c>
    </row>
    <row r="84" spans="1:5">
      <c r="A84" s="4" t="s">
        <v>582</v>
      </c>
    </row>
    <row r="85" spans="1:5">
      <c r="A85" s="3" t="s">
        <v>563</v>
      </c>
    </row>
    <row r="86" spans="1:5">
      <c r="A86" s="4" t="s">
        <v>113</v>
      </c>
      <c r="B86" s="5" t="n">
        <v>41053</v>
      </c>
      <c r="C86" s="5" t="n">
        <v>37668</v>
      </c>
      <c r="D86" s="5" t="n">
        <v>118296</v>
      </c>
      <c r="E86" s="5" t="n">
        <v>107609</v>
      </c>
    </row>
    <row r="87" spans="1:5">
      <c r="A87" s="4" t="s">
        <v>583</v>
      </c>
    </row>
    <row r="88" spans="1:5">
      <c r="A88" s="3" t="s">
        <v>563</v>
      </c>
    </row>
    <row r="89" spans="1:5">
      <c r="A89" s="4" t="s">
        <v>113</v>
      </c>
      <c r="B89" s="5" t="n">
        <v>32892</v>
      </c>
      <c r="C89" s="5" t="n">
        <v>28774</v>
      </c>
      <c r="D89" s="5" t="n">
        <v>95497</v>
      </c>
      <c r="E89" s="5" t="n">
        <v>85110</v>
      </c>
    </row>
    <row r="90" spans="1:5">
      <c r="A90" s="4" t="s">
        <v>584</v>
      </c>
    </row>
    <row r="91" spans="1:5">
      <c r="A91" s="3" t="s">
        <v>563</v>
      </c>
    </row>
    <row r="92" spans="1:5">
      <c r="A92" s="4" t="s">
        <v>113</v>
      </c>
      <c r="B92" s="5" t="n">
        <v>5049</v>
      </c>
      <c r="C92" s="5" t="n">
        <v>4297</v>
      </c>
      <c r="D92" s="5" t="n">
        <v>14260</v>
      </c>
      <c r="E92" s="5" t="n">
        <v>11711</v>
      </c>
    </row>
    <row r="93" spans="1:5">
      <c r="A93" s="4" t="s">
        <v>585</v>
      </c>
    </row>
    <row r="94" spans="1:5">
      <c r="A94" s="3" t="s">
        <v>563</v>
      </c>
    </row>
    <row r="95" spans="1:5">
      <c r="A95" s="4" t="s">
        <v>113</v>
      </c>
      <c r="B95" s="5" t="n">
        <v>15567</v>
      </c>
      <c r="C95" s="5" t="n">
        <v>10705</v>
      </c>
      <c r="D95" s="5" t="n">
        <v>42871</v>
      </c>
      <c r="E95" s="5" t="n">
        <v>29407</v>
      </c>
    </row>
    <row r="96" spans="1:5">
      <c r="A96" s="4" t="s">
        <v>586</v>
      </c>
    </row>
    <row r="97" spans="1:5">
      <c r="A97" s="3" t="s">
        <v>563</v>
      </c>
    </row>
    <row r="98" spans="1:5">
      <c r="A98" s="4" t="s">
        <v>113</v>
      </c>
      <c r="B98" s="5" t="n">
        <v>0</v>
      </c>
      <c r="C98" s="5" t="n">
        <v>0</v>
      </c>
      <c r="D98" s="5" t="n">
        <v>0</v>
      </c>
      <c r="E98" s="5" t="n">
        <v>0</v>
      </c>
    </row>
    <row r="99" spans="1:5">
      <c r="A99" s="4" t="s">
        <v>587</v>
      </c>
    </row>
    <row r="100" spans="1:5">
      <c r="A100" s="3" t="s">
        <v>563</v>
      </c>
    </row>
    <row r="101" spans="1:5">
      <c r="A101" s="4" t="s">
        <v>113</v>
      </c>
      <c r="B101" s="5" t="n">
        <v>0</v>
      </c>
      <c r="C101" s="5" t="n">
        <v>0</v>
      </c>
      <c r="D101" s="5" t="n">
        <v>0</v>
      </c>
      <c r="E101" s="5" t="n">
        <v>0</v>
      </c>
    </row>
    <row r="102" spans="1:5">
      <c r="A102" s="4" t="s">
        <v>588</v>
      </c>
    </row>
    <row r="103" spans="1:5">
      <c r="A103" s="3" t="s">
        <v>563</v>
      </c>
    </row>
    <row r="104" spans="1:5">
      <c r="A104" s="4" t="s">
        <v>113</v>
      </c>
      <c r="B104" s="5" t="n">
        <v>0</v>
      </c>
      <c r="C104" s="5" t="n">
        <v>0</v>
      </c>
      <c r="D104" s="5" t="n">
        <v>0</v>
      </c>
      <c r="E104" s="5" t="n">
        <v>0</v>
      </c>
    </row>
    <row r="105" spans="1:5">
      <c r="A105" s="4" t="s">
        <v>589</v>
      </c>
    </row>
    <row r="106" spans="1:5">
      <c r="A106" s="3" t="s">
        <v>563</v>
      </c>
    </row>
    <row r="107" spans="1:5">
      <c r="A107" s="4" t="s">
        <v>113</v>
      </c>
      <c r="B107" s="5" t="n">
        <v>0</v>
      </c>
      <c r="C107" s="5" t="n">
        <v>0</v>
      </c>
      <c r="D107" s="5" t="n">
        <v>0</v>
      </c>
      <c r="E107" s="5" t="n">
        <v>0</v>
      </c>
    </row>
    <row r="108" spans="1:5">
      <c r="A108" s="4" t="s">
        <v>590</v>
      </c>
    </row>
    <row r="109" spans="1:5">
      <c r="A109" s="3" t="s">
        <v>563</v>
      </c>
    </row>
    <row r="110" spans="1:5">
      <c r="A110" s="4" t="s">
        <v>113</v>
      </c>
      <c r="B110" s="5" t="n">
        <v>0</v>
      </c>
      <c r="C110" s="5" t="n">
        <v>0</v>
      </c>
      <c r="D110" s="5" t="n">
        <v>0</v>
      </c>
      <c r="E110" s="5" t="n">
        <v>0</v>
      </c>
    </row>
    <row r="111" spans="1:5">
      <c r="A111" s="4" t="s">
        <v>591</v>
      </c>
    </row>
    <row r="112" spans="1:5">
      <c r="A112" s="3" t="s">
        <v>563</v>
      </c>
    </row>
    <row r="113" spans="1:5">
      <c r="A113" s="4" t="s">
        <v>113</v>
      </c>
      <c r="B113" s="6" t="n">
        <v>15567</v>
      </c>
      <c r="C113" s="6" t="n">
        <v>10705</v>
      </c>
      <c r="D113" s="6" t="n">
        <v>42871</v>
      </c>
      <c r="E113" s="6" t="n">
        <v>294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10</v>
      </c>
      <c r="D1" s="2" t="s">
        <v>1</v>
      </c>
    </row>
    <row r="2" spans="1:5">
      <c r="B2" s="2" t="s">
        <v>2</v>
      </c>
      <c r="C2" s="2" t="s">
        <v>111</v>
      </c>
      <c r="D2" s="2" t="s">
        <v>2</v>
      </c>
      <c r="E2" s="2" t="s">
        <v>111</v>
      </c>
    </row>
    <row r="3" spans="1:5">
      <c r="A3" s="3" t="s">
        <v>593</v>
      </c>
    </row>
    <row r="4" spans="1:5">
      <c r="A4" s="4" t="s">
        <v>594</v>
      </c>
      <c r="B4" s="6" t="n">
        <v>600507</v>
      </c>
      <c r="C4" s="6" t="n">
        <v>514364</v>
      </c>
      <c r="D4" s="6" t="n">
        <v>1725372</v>
      </c>
      <c r="E4" s="6" t="n">
        <v>1502884</v>
      </c>
    </row>
    <row r="5" spans="1:5">
      <c r="A5" s="4" t="s">
        <v>595</v>
      </c>
      <c r="B5" s="5" t="n">
        <v>38945</v>
      </c>
      <c r="C5" s="5" t="n">
        <v>29287</v>
      </c>
      <c r="D5" s="5" t="n">
        <v>114595</v>
      </c>
      <c r="E5" s="5" t="n">
        <v>94041</v>
      </c>
    </row>
    <row r="6" spans="1:5">
      <c r="A6" s="4" t="s">
        <v>596</v>
      </c>
      <c r="B6" s="5" t="n">
        <v>-3164</v>
      </c>
      <c r="C6" s="5" t="n">
        <v>-3522</v>
      </c>
      <c r="D6" s="5" t="n">
        <v>-9630</v>
      </c>
      <c r="E6" s="5" t="n">
        <v>-9994</v>
      </c>
    </row>
    <row r="7" spans="1:5">
      <c r="A7" s="4" t="s">
        <v>126</v>
      </c>
      <c r="B7" s="5" t="n">
        <v>35781</v>
      </c>
      <c r="C7" s="5" t="n">
        <v>25765</v>
      </c>
      <c r="D7" s="5" t="n">
        <v>104965</v>
      </c>
      <c r="E7" s="5" t="n">
        <v>84047</v>
      </c>
    </row>
    <row r="8" spans="1:5">
      <c r="A8" s="4" t="s">
        <v>119</v>
      </c>
      <c r="B8" s="5" t="n">
        <v>14319</v>
      </c>
      <c r="C8" s="5" t="n">
        <v>11902</v>
      </c>
      <c r="D8" s="5" t="n">
        <v>40101</v>
      </c>
      <c r="E8" s="5" t="n">
        <v>35145</v>
      </c>
    </row>
    <row r="9" spans="1:5">
      <c r="A9" s="4" t="s">
        <v>564</v>
      </c>
    </row>
    <row r="10" spans="1:5">
      <c r="A10" s="3" t="s">
        <v>593</v>
      </c>
    </row>
    <row r="11" spans="1:5">
      <c r="A11" s="4" t="s">
        <v>594</v>
      </c>
      <c r="B11" s="5" t="n">
        <v>485973</v>
      </c>
      <c r="C11" s="5" t="n">
        <v>421764</v>
      </c>
      <c r="D11" s="5" t="n">
        <v>1404469</v>
      </c>
      <c r="E11" s="5" t="n">
        <v>1237298</v>
      </c>
    </row>
    <row r="12" spans="1:5">
      <c r="A12" s="4" t="s">
        <v>595</v>
      </c>
      <c r="B12" s="5" t="n">
        <v>56838</v>
      </c>
      <c r="C12" s="5" t="n">
        <v>46350</v>
      </c>
      <c r="D12" s="5" t="n">
        <v>172254</v>
      </c>
      <c r="E12" s="5" t="n">
        <v>135755</v>
      </c>
    </row>
    <row r="13" spans="1:5">
      <c r="A13" s="4" t="s">
        <v>119</v>
      </c>
      <c r="B13" s="5" t="n">
        <v>9331</v>
      </c>
      <c r="C13" s="5" t="n">
        <v>8061</v>
      </c>
      <c r="D13" s="5" t="n">
        <v>26883</v>
      </c>
      <c r="E13" s="5" t="n">
        <v>23571</v>
      </c>
    </row>
    <row r="14" spans="1:5">
      <c r="A14" s="4" t="s">
        <v>565</v>
      </c>
    </row>
    <row r="15" spans="1:5">
      <c r="A15" s="3" t="s">
        <v>593</v>
      </c>
    </row>
    <row r="16" spans="1:5">
      <c r="A16" s="4" t="s">
        <v>594</v>
      </c>
      <c r="B16" s="5" t="n">
        <v>43796</v>
      </c>
      <c r="C16" s="5" t="n">
        <v>38058</v>
      </c>
      <c r="D16" s="5" t="n">
        <v>126536</v>
      </c>
      <c r="E16" s="5" t="n">
        <v>111335</v>
      </c>
    </row>
    <row r="17" spans="1:5">
      <c r="A17" s="4" t="s">
        <v>595</v>
      </c>
      <c r="B17" s="5" t="n">
        <v>2815</v>
      </c>
      <c r="C17" s="5" t="n">
        <v>4733</v>
      </c>
      <c r="D17" s="5" t="n">
        <v>12674</v>
      </c>
      <c r="E17" s="5" t="n">
        <v>14361</v>
      </c>
    </row>
    <row r="18" spans="1:5">
      <c r="A18" s="4" t="s">
        <v>119</v>
      </c>
      <c r="B18" s="5" t="n">
        <v>2127</v>
      </c>
      <c r="C18" s="5" t="n">
        <v>1902</v>
      </c>
      <c r="D18" s="5" t="n">
        <v>6046</v>
      </c>
      <c r="E18" s="5" t="n">
        <v>5362</v>
      </c>
    </row>
    <row r="19" spans="1:5">
      <c r="A19" s="4" t="s">
        <v>566</v>
      </c>
    </row>
    <row r="20" spans="1:5">
      <c r="A20" s="3" t="s">
        <v>593</v>
      </c>
    </row>
    <row r="21" spans="1:5">
      <c r="A21" s="4" t="s">
        <v>594</v>
      </c>
      <c r="B21" s="5" t="n">
        <v>55171</v>
      </c>
      <c r="C21" s="5" t="n">
        <v>43837</v>
      </c>
      <c r="D21" s="5" t="n">
        <v>151496</v>
      </c>
      <c r="E21" s="5" t="n">
        <v>124844</v>
      </c>
    </row>
    <row r="22" spans="1:5">
      <c r="A22" s="4" t="s">
        <v>595</v>
      </c>
      <c r="B22" s="5" t="n">
        <v>8424</v>
      </c>
      <c r="C22" s="5" t="n">
        <v>7297</v>
      </c>
      <c r="D22" s="5" t="n">
        <v>22598</v>
      </c>
      <c r="E22" s="5" t="n">
        <v>19623</v>
      </c>
    </row>
    <row r="23" spans="1:5">
      <c r="A23" s="4" t="s">
        <v>119</v>
      </c>
      <c r="B23" s="5" t="n">
        <v>317</v>
      </c>
      <c r="C23" s="5" t="n">
        <v>263</v>
      </c>
      <c r="D23" s="5" t="n">
        <v>897</v>
      </c>
      <c r="E23" s="5" t="n">
        <v>789</v>
      </c>
    </row>
    <row r="24" spans="1:5">
      <c r="A24" s="4" t="s">
        <v>597</v>
      </c>
      <c r="B24" s="5" t="n">
        <v>7426</v>
      </c>
      <c r="C24" s="5" t="n">
        <v>6440</v>
      </c>
      <c r="D24" s="5" t="n">
        <v>20105</v>
      </c>
      <c r="E24" s="5" t="n">
        <v>17432</v>
      </c>
    </row>
    <row r="25" spans="1:5">
      <c r="A25" s="4" t="s">
        <v>598</v>
      </c>
    </row>
    <row r="26" spans="1:5">
      <c r="A26" s="3" t="s">
        <v>593</v>
      </c>
    </row>
    <row r="27" spans="1:5">
      <c r="A27" s="4" t="s">
        <v>594</v>
      </c>
      <c r="B27" s="5" t="n">
        <v>-2389</v>
      </c>
      <c r="C27" s="5" t="n">
        <v>-851</v>
      </c>
      <c r="D27" s="5" t="n">
        <v>-6250</v>
      </c>
      <c r="E27" s="5" t="n">
        <v>-3045</v>
      </c>
    </row>
    <row r="28" spans="1:5">
      <c r="A28" s="4" t="s">
        <v>599</v>
      </c>
    </row>
    <row r="29" spans="1:5">
      <c r="A29" s="3" t="s">
        <v>593</v>
      </c>
    </row>
    <row r="30" spans="1:5">
      <c r="A30" s="4" t="s">
        <v>594</v>
      </c>
      <c r="B30" s="5" t="n">
        <v>-998</v>
      </c>
      <c r="C30" s="5" t="n">
        <v>-857</v>
      </c>
      <c r="D30" s="5" t="n">
        <v>-2493</v>
      </c>
      <c r="E30" s="5" t="n">
        <v>-2191</v>
      </c>
    </row>
    <row r="31" spans="1:5">
      <c r="A31" s="4" t="s">
        <v>600</v>
      </c>
    </row>
    <row r="32" spans="1:5">
      <c r="A32" s="3" t="s">
        <v>593</v>
      </c>
    </row>
    <row r="33" spans="1:5">
      <c r="A33" s="4" t="s">
        <v>594</v>
      </c>
      <c r="B33" s="5" t="n">
        <v>0</v>
      </c>
      <c r="C33" s="5" t="n">
        <v>0</v>
      </c>
      <c r="D33" s="5" t="n">
        <v>0</v>
      </c>
      <c r="E33" s="5" t="n">
        <v>0</v>
      </c>
    </row>
    <row r="34" spans="1:5">
      <c r="A34" s="4" t="s">
        <v>601</v>
      </c>
    </row>
    <row r="35" spans="1:5">
      <c r="A35" s="3" t="s">
        <v>593</v>
      </c>
    </row>
    <row r="36" spans="1:5">
      <c r="A36" s="4" t="s">
        <v>594</v>
      </c>
      <c r="B36" s="5" t="n">
        <v>0</v>
      </c>
      <c r="C36" s="5" t="n">
        <v>0</v>
      </c>
      <c r="D36" s="5" t="n">
        <v>0</v>
      </c>
      <c r="E36" s="5" t="n">
        <v>0</v>
      </c>
    </row>
    <row r="37" spans="1:5">
      <c r="A37" s="4" t="s">
        <v>585</v>
      </c>
    </row>
    <row r="38" spans="1:5">
      <c r="A38" s="3" t="s">
        <v>593</v>
      </c>
    </row>
    <row r="39" spans="1:5">
      <c r="A39" s="4" t="s">
        <v>594</v>
      </c>
      <c r="B39" s="5" t="n">
        <v>15567</v>
      </c>
      <c r="C39" s="5" t="n">
        <v>10705</v>
      </c>
      <c r="D39" s="5" t="n">
        <v>42871</v>
      </c>
      <c r="E39" s="5" t="n">
        <v>29407</v>
      </c>
    </row>
    <row r="40" spans="1:5">
      <c r="A40" s="4" t="s">
        <v>595</v>
      </c>
      <c r="B40" s="5" t="n">
        <v>-29132</v>
      </c>
      <c r="C40" s="5" t="n">
        <v>-29093</v>
      </c>
      <c r="D40" s="5" t="n">
        <v>-92931</v>
      </c>
      <c r="E40" s="5" t="n">
        <v>-75698</v>
      </c>
    </row>
    <row r="41" spans="1:5">
      <c r="A41" s="4" t="s">
        <v>119</v>
      </c>
      <c r="B41" s="5" t="n">
        <v>2544</v>
      </c>
      <c r="C41" s="5" t="n">
        <v>1676</v>
      </c>
      <c r="D41" s="5" t="n">
        <v>6275</v>
      </c>
      <c r="E41" s="5" t="n">
        <v>5423</v>
      </c>
    </row>
    <row r="42" spans="1:5">
      <c r="A42" s="4" t="s">
        <v>602</v>
      </c>
    </row>
    <row r="43" spans="1:5">
      <c r="A43" s="3" t="s">
        <v>593</v>
      </c>
    </row>
    <row r="44" spans="1:5">
      <c r="A44" s="4" t="s">
        <v>594</v>
      </c>
      <c r="B44" s="5" t="n">
        <v>-3387</v>
      </c>
      <c r="C44" s="5" t="n">
        <v>-1708</v>
      </c>
      <c r="D44" s="5" t="n">
        <v>-8743</v>
      </c>
      <c r="E44" s="5" t="n">
        <v>-5236</v>
      </c>
    </row>
    <row r="45" spans="1:5">
      <c r="A45" s="4" t="s">
        <v>603</v>
      </c>
    </row>
    <row r="46" spans="1:5">
      <c r="A46" s="3" t="s">
        <v>593</v>
      </c>
    </row>
    <row r="47" spans="1:5">
      <c r="A47" s="4" t="s">
        <v>594</v>
      </c>
      <c r="B47" s="5" t="n">
        <v>17956</v>
      </c>
      <c r="C47" s="5" t="n">
        <v>11556</v>
      </c>
      <c r="D47" s="5" t="n">
        <v>49121</v>
      </c>
      <c r="E47" s="5" t="n">
        <v>32452</v>
      </c>
    </row>
    <row r="48" spans="1:5">
      <c r="A48" s="4" t="s">
        <v>604</v>
      </c>
    </row>
    <row r="49" spans="1:5">
      <c r="A49" s="3" t="s">
        <v>593</v>
      </c>
    </row>
    <row r="50" spans="1:5">
      <c r="A50" s="4" t="s">
        <v>594</v>
      </c>
      <c r="B50" s="5" t="n">
        <v>486971</v>
      </c>
      <c r="C50" s="5" t="n">
        <v>422621</v>
      </c>
      <c r="D50" s="5" t="n">
        <v>1406962</v>
      </c>
      <c r="E50" s="5" t="n">
        <v>1239489</v>
      </c>
    </row>
    <row r="51" spans="1:5">
      <c r="A51" s="4" t="s">
        <v>605</v>
      </c>
    </row>
    <row r="52" spans="1:5">
      <c r="A52" s="3" t="s">
        <v>593</v>
      </c>
    </row>
    <row r="53" spans="1:5">
      <c r="A53" s="4" t="s">
        <v>594</v>
      </c>
      <c r="B53" s="5" t="n">
        <v>43796</v>
      </c>
      <c r="C53" s="5" t="n">
        <v>38058</v>
      </c>
      <c r="D53" s="5" t="n">
        <v>126536</v>
      </c>
      <c r="E53" s="5" t="n">
        <v>111335</v>
      </c>
    </row>
    <row r="54" spans="1:5">
      <c r="A54" s="4" t="s">
        <v>606</v>
      </c>
    </row>
    <row r="55" spans="1:5">
      <c r="A55" s="3" t="s">
        <v>593</v>
      </c>
    </row>
    <row r="56" spans="1:5">
      <c r="A56" s="4" t="s">
        <v>594</v>
      </c>
      <c r="B56" s="6" t="n">
        <v>55171</v>
      </c>
      <c r="C56" s="6" t="n">
        <v>43837</v>
      </c>
      <c r="D56" s="6" t="n">
        <v>151496</v>
      </c>
      <c r="E56" s="6" t="n">
        <v>1248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8</v>
      </c>
      <c r="B1" s="2" t="s">
        <v>110</v>
      </c>
    </row>
    <row r="2" spans="1:7">
      <c r="B2" s="2" t="s">
        <v>2</v>
      </c>
      <c r="C2" s="2" t="s">
        <v>179</v>
      </c>
      <c r="D2" s="2" t="s">
        <v>180</v>
      </c>
      <c r="E2" s="2" t="s">
        <v>111</v>
      </c>
      <c r="F2" s="2" t="s">
        <v>181</v>
      </c>
      <c r="G2" s="2" t="s">
        <v>182</v>
      </c>
    </row>
    <row r="3" spans="1:7">
      <c r="A3" s="3" t="s">
        <v>183</v>
      </c>
    </row>
    <row r="4" spans="1:7">
      <c r="A4" s="4" t="s">
        <v>184</v>
      </c>
      <c r="B4" s="9" t="n">
        <v>0.0475</v>
      </c>
      <c r="C4" s="9" t="n">
        <v>0.0475</v>
      </c>
      <c r="D4" s="9" t="n">
        <v>0.0475</v>
      </c>
      <c r="E4" s="7" t="n">
        <v>0.045</v>
      </c>
      <c r="F4" s="7" t="n">
        <v>0.045</v>
      </c>
      <c r="G4" s="7" t="n">
        <v>0.045</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41"/>
    <col customWidth="1" max="5" min="5" width="41"/>
  </cols>
  <sheetData>
    <row r="1" spans="1:5">
      <c r="A1" s="1" t="s">
        <v>607</v>
      </c>
      <c r="B1" s="2" t="s">
        <v>608</v>
      </c>
      <c r="D1" s="2" t="s">
        <v>1</v>
      </c>
    </row>
    <row r="2" spans="1:5">
      <c r="B2" s="2" t="s">
        <v>609</v>
      </c>
      <c r="C2" s="2" t="s">
        <v>610</v>
      </c>
      <c r="D2" s="2" t="s">
        <v>611</v>
      </c>
      <c r="E2" s="2" t="s">
        <v>612</v>
      </c>
    </row>
    <row r="3" spans="1:5">
      <c r="A3" s="3" t="s">
        <v>613</v>
      </c>
    </row>
    <row r="4" spans="1:5">
      <c r="A4" s="4" t="s">
        <v>409</v>
      </c>
      <c r="D4" s="5" t="n">
        <v>21100</v>
      </c>
    </row>
    <row r="5" spans="1:5">
      <c r="A5" s="4" t="s">
        <v>413</v>
      </c>
      <c r="D5" s="5" t="n">
        <v>6000</v>
      </c>
    </row>
    <row r="6" spans="1:5">
      <c r="A6" s="4" t="s">
        <v>614</v>
      </c>
      <c r="D6" s="6" t="n">
        <v>10735</v>
      </c>
    </row>
    <row r="7" spans="1:5">
      <c r="A7" s="4" t="s">
        <v>615</v>
      </c>
      <c r="D7" s="5" t="n">
        <v>101463</v>
      </c>
    </row>
    <row r="8" spans="1:5">
      <c r="A8" s="4" t="s">
        <v>616</v>
      </c>
      <c r="D8" s="5" t="n">
        <v>75326</v>
      </c>
      <c r="E8" s="6" t="n">
        <v>57859</v>
      </c>
    </row>
    <row r="9" spans="1:5">
      <c r="A9" s="4" t="s">
        <v>617</v>
      </c>
      <c r="D9" s="5" t="n">
        <v>26137</v>
      </c>
      <c r="E9" s="5" t="n">
        <v>1625</v>
      </c>
    </row>
    <row r="10" spans="1:5">
      <c r="A10" s="4" t="s">
        <v>618</v>
      </c>
      <c r="D10" s="5" t="n">
        <v>924</v>
      </c>
    </row>
    <row r="11" spans="1:5">
      <c r="A11" s="4" t="s">
        <v>619</v>
      </c>
    </row>
    <row r="12" spans="1:5">
      <c r="A12" s="3" t="s">
        <v>613</v>
      </c>
    </row>
    <row r="13" spans="1:5">
      <c r="A13" s="4" t="s">
        <v>615</v>
      </c>
      <c r="C13" s="6" t="n">
        <v>30959</v>
      </c>
      <c r="E13" s="5" t="n">
        <v>59484</v>
      </c>
    </row>
    <row r="14" spans="1:5">
      <c r="A14" s="4" t="s">
        <v>620</v>
      </c>
    </row>
    <row r="15" spans="1:5">
      <c r="A15" s="3" t="s">
        <v>613</v>
      </c>
    </row>
    <row r="16" spans="1:5">
      <c r="A16" s="4" t="s">
        <v>617</v>
      </c>
      <c r="D16" s="5" t="n">
        <v>24218</v>
      </c>
      <c r="E16" s="6" t="n">
        <v>1609</v>
      </c>
    </row>
    <row r="17" spans="1:5">
      <c r="A17" s="4" t="s">
        <v>621</v>
      </c>
    </row>
    <row r="18" spans="1:5">
      <c r="A18" s="3" t="s">
        <v>613</v>
      </c>
    </row>
    <row r="19" spans="1:5">
      <c r="A19" s="4" t="s">
        <v>616</v>
      </c>
      <c r="D19" s="5" t="n">
        <v>48383</v>
      </c>
    </row>
    <row r="20" spans="1:5">
      <c r="A20" s="4" t="s">
        <v>622</v>
      </c>
    </row>
    <row r="21" spans="1:5">
      <c r="A21" s="3" t="s">
        <v>613</v>
      </c>
    </row>
    <row r="22" spans="1:5">
      <c r="A22" s="4" t="s">
        <v>616</v>
      </c>
      <c r="D22" s="6" t="n">
        <v>23940</v>
      </c>
    </row>
    <row r="23" spans="1:5">
      <c r="A23" s="4" t="s">
        <v>623</v>
      </c>
    </row>
    <row r="24" spans="1:5">
      <c r="A24" s="3" t="s">
        <v>613</v>
      </c>
    </row>
    <row r="25" spans="1:5">
      <c r="A25" s="4" t="s">
        <v>624</v>
      </c>
      <c r="D25" s="5" t="n">
        <v>11</v>
      </c>
      <c r="E25" s="5" t="n">
        <v>3</v>
      </c>
    </row>
    <row r="26" spans="1:5">
      <c r="A26" s="4" t="s">
        <v>409</v>
      </c>
      <c r="D26" s="5" t="n">
        <v>1454</v>
      </c>
      <c r="E26" s="5" t="n">
        <v>468</v>
      </c>
    </row>
    <row r="27" spans="1:5">
      <c r="A27" s="4" t="s">
        <v>625</v>
      </c>
    </row>
    <row r="28" spans="1:5">
      <c r="A28" s="3" t="s">
        <v>613</v>
      </c>
    </row>
    <row r="29" spans="1:5">
      <c r="A29" s="4" t="s">
        <v>624</v>
      </c>
      <c r="D29" s="5" t="n">
        <v>2</v>
      </c>
      <c r="E29" s="5" t="n">
        <v>2</v>
      </c>
    </row>
    <row r="30" spans="1:5">
      <c r="A30" s="4" t="s">
        <v>626</v>
      </c>
      <c r="D30" s="5" t="n">
        <v>455</v>
      </c>
    </row>
    <row r="31" spans="1:5">
      <c r="A31" s="4" t="s">
        <v>627</v>
      </c>
      <c r="E31" s="5" t="n">
        <v>218</v>
      </c>
    </row>
    <row r="32" spans="1:5">
      <c r="A32" s="4" t="s">
        <v>628</v>
      </c>
    </row>
    <row r="33" spans="1:5">
      <c r="A33" s="3" t="s">
        <v>613</v>
      </c>
    </row>
    <row r="34" spans="1:5">
      <c r="A34" s="4" t="s">
        <v>624</v>
      </c>
      <c r="B34" s="5" t="n">
        <v>1</v>
      </c>
    </row>
    <row r="35" spans="1:5">
      <c r="A35" s="4" t="s">
        <v>413</v>
      </c>
      <c r="B35" s="5" t="n">
        <v>58</v>
      </c>
    </row>
    <row r="36" spans="1:5">
      <c r="A36" s="4" t="s">
        <v>629</v>
      </c>
    </row>
    <row r="37" spans="1:5">
      <c r="A37" s="3" t="s">
        <v>613</v>
      </c>
    </row>
    <row r="38" spans="1:5">
      <c r="A38" s="4" t="s">
        <v>624</v>
      </c>
      <c r="D38" s="5" t="n">
        <v>3</v>
      </c>
      <c r="E38" s="5" t="n">
        <v>1</v>
      </c>
    </row>
    <row r="39" spans="1:5">
      <c r="A39" s="4" t="s">
        <v>630</v>
      </c>
    </row>
    <row r="40" spans="1:5">
      <c r="A40" s="3" t="s">
        <v>613</v>
      </c>
    </row>
    <row r="41" spans="1:5">
      <c r="A41" s="4" t="s">
        <v>624</v>
      </c>
      <c r="D41" s="5" t="n">
        <v>2</v>
      </c>
      <c r="E41" s="5" t="n">
        <v>2</v>
      </c>
    </row>
    <row r="42" spans="1:5">
      <c r="A42" s="4" t="s">
        <v>631</v>
      </c>
    </row>
    <row r="43" spans="1:5">
      <c r="A43" s="3" t="s">
        <v>613</v>
      </c>
    </row>
    <row r="44" spans="1:5">
      <c r="A44" s="4" t="s">
        <v>624</v>
      </c>
      <c r="D44" s="5" t="n">
        <v>5</v>
      </c>
      <c r="E44" s="5" t="n">
        <v>1</v>
      </c>
    </row>
    <row r="45" spans="1:5">
      <c r="A45" s="4" t="s">
        <v>632</v>
      </c>
    </row>
    <row r="46" spans="1:5">
      <c r="A46" s="3" t="s">
        <v>613</v>
      </c>
    </row>
    <row r="47" spans="1:5">
      <c r="A47" s="4" t="s">
        <v>624</v>
      </c>
      <c r="D47" s="5" t="n">
        <v>2</v>
      </c>
      <c r="E47" s="5" t="n">
        <v>1</v>
      </c>
    </row>
    <row r="48" spans="1:5">
      <c r="A48" s="4" t="s">
        <v>633</v>
      </c>
    </row>
    <row r="49" spans="1:5">
      <c r="A49" s="3" t="s">
        <v>613</v>
      </c>
    </row>
    <row r="50" spans="1:5">
      <c r="A50" s="4" t="s">
        <v>624</v>
      </c>
      <c r="D50" s="5" t="n">
        <v>18</v>
      </c>
      <c r="E50" s="5" t="n">
        <v>9</v>
      </c>
    </row>
    <row r="51" spans="1:5">
      <c r="A51" s="4" t="s">
        <v>634</v>
      </c>
    </row>
    <row r="52" spans="1:5">
      <c r="A52" s="3" t="s">
        <v>613</v>
      </c>
    </row>
    <row r="53" spans="1:5">
      <c r="A53" s="4" t="s">
        <v>624</v>
      </c>
      <c r="D53" s="5" t="n">
        <v>10</v>
      </c>
      <c r="E53" s="5"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635</v>
      </c>
      <c r="B1" s="2" t="s">
        <v>110</v>
      </c>
      <c r="D1" s="2" t="s">
        <v>1</v>
      </c>
    </row>
    <row r="2" spans="1:6">
      <c r="B2" s="2" t="s">
        <v>2</v>
      </c>
      <c r="C2" s="2" t="s">
        <v>111</v>
      </c>
      <c r="D2" s="2" t="s">
        <v>2</v>
      </c>
      <c r="E2" s="2" t="s">
        <v>111</v>
      </c>
      <c r="F2" s="2" t="s">
        <v>58</v>
      </c>
    </row>
    <row r="3" spans="1:6">
      <c r="A3" s="3" t="s">
        <v>454</v>
      </c>
    </row>
    <row r="4" spans="1:6">
      <c r="A4" s="4" t="s">
        <v>636</v>
      </c>
      <c r="B4" s="6" t="n">
        <v>925780000</v>
      </c>
      <c r="D4" s="6" t="n">
        <v>925780000</v>
      </c>
      <c r="F4" s="6" t="n">
        <v>801605000</v>
      </c>
    </row>
    <row r="5" spans="1:6">
      <c r="A5" s="4" t="s">
        <v>637</v>
      </c>
      <c r="B5" s="5" t="n">
        <v>-217556000</v>
      </c>
      <c r="D5" s="5" t="n">
        <v>-217556000</v>
      </c>
      <c r="F5" s="5" t="n">
        <v>-182731000</v>
      </c>
    </row>
    <row r="6" spans="1:6">
      <c r="A6" s="4" t="s">
        <v>67</v>
      </c>
      <c r="B6" s="5" t="n">
        <v>708224000</v>
      </c>
      <c r="D6" s="5" t="n">
        <v>708224000</v>
      </c>
      <c r="F6" s="5" t="n">
        <v>618874000</v>
      </c>
    </row>
    <row r="7" spans="1:6">
      <c r="A7" s="4" t="s">
        <v>638</v>
      </c>
      <c r="B7" s="5" t="n">
        <v>5300000</v>
      </c>
    </row>
    <row r="8" spans="1:6">
      <c r="A8" s="4" t="s">
        <v>639</v>
      </c>
      <c r="B8" s="5" t="n">
        <v>2861000</v>
      </c>
    </row>
    <row r="9" spans="1:6">
      <c r="A9" s="4" t="s">
        <v>460</v>
      </c>
      <c r="B9" s="5" t="n">
        <v>1471000</v>
      </c>
      <c r="C9" s="6" t="n">
        <v>0</v>
      </c>
      <c r="D9" s="5" t="n">
        <v>1471000</v>
      </c>
      <c r="E9" s="6" t="n">
        <v>860000</v>
      </c>
    </row>
    <row r="10" spans="1:6">
      <c r="A10" s="4" t="s">
        <v>622</v>
      </c>
    </row>
    <row r="11" spans="1:6">
      <c r="A11" s="3" t="s">
        <v>454</v>
      </c>
    </row>
    <row r="12" spans="1:6">
      <c r="A12" s="4" t="s">
        <v>636</v>
      </c>
      <c r="B12" s="5" t="n">
        <v>81303000</v>
      </c>
      <c r="D12" s="5" t="n">
        <v>81303000</v>
      </c>
      <c r="F12" s="5" t="n">
        <v>60420000</v>
      </c>
    </row>
    <row r="13" spans="1:6">
      <c r="A13" s="4" t="s">
        <v>621</v>
      </c>
    </row>
    <row r="14" spans="1:6">
      <c r="A14" s="3" t="s">
        <v>454</v>
      </c>
    </row>
    <row r="15" spans="1:6">
      <c r="A15" s="4" t="s">
        <v>636</v>
      </c>
      <c r="B15" s="5" t="n">
        <v>471221000</v>
      </c>
      <c r="D15" s="5" t="n">
        <v>471221000</v>
      </c>
      <c r="F15" s="5" t="n">
        <v>411096000</v>
      </c>
    </row>
    <row r="16" spans="1:6">
      <c r="A16" s="4" t="s">
        <v>640</v>
      </c>
    </row>
    <row r="17" spans="1:6">
      <c r="A17" s="3" t="s">
        <v>454</v>
      </c>
    </row>
    <row r="18" spans="1:6">
      <c r="A18" s="4" t="s">
        <v>636</v>
      </c>
      <c r="B18" s="5" t="n">
        <v>228368000</v>
      </c>
      <c r="D18" s="5" t="n">
        <v>228368000</v>
      </c>
      <c r="F18" s="5" t="n">
        <v>202346000</v>
      </c>
    </row>
    <row r="19" spans="1:6">
      <c r="A19" s="4" t="s">
        <v>641</v>
      </c>
    </row>
    <row r="20" spans="1:6">
      <c r="A20" s="3" t="s">
        <v>454</v>
      </c>
    </row>
    <row r="21" spans="1:6">
      <c r="A21" s="4" t="s">
        <v>636</v>
      </c>
      <c r="B21" s="5" t="n">
        <v>5911000</v>
      </c>
      <c r="D21" s="5" t="n">
        <v>5911000</v>
      </c>
      <c r="F21" s="5" t="n">
        <v>5079000</v>
      </c>
    </row>
    <row r="22" spans="1:6">
      <c r="A22" s="4" t="s">
        <v>642</v>
      </c>
    </row>
    <row r="23" spans="1:6">
      <c r="A23" s="3" t="s">
        <v>454</v>
      </c>
    </row>
    <row r="24" spans="1:6">
      <c r="A24" s="4" t="s">
        <v>636</v>
      </c>
      <c r="B24" s="5" t="n">
        <v>130921000</v>
      </c>
      <c r="D24" s="5" t="n">
        <v>130921000</v>
      </c>
      <c r="F24" s="5" t="n">
        <v>112935000</v>
      </c>
    </row>
    <row r="25" spans="1:6">
      <c r="A25" s="4" t="s">
        <v>643</v>
      </c>
    </row>
    <row r="26" spans="1:6">
      <c r="A26" s="3" t="s">
        <v>454</v>
      </c>
    </row>
    <row r="27" spans="1:6">
      <c r="A27" s="4" t="s">
        <v>636</v>
      </c>
      <c r="B27" s="6" t="n">
        <v>8056000</v>
      </c>
      <c r="D27" s="6" t="n">
        <v>8056000</v>
      </c>
      <c r="F27" s="6" t="n">
        <v>9729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4</v>
      </c>
      <c r="B1" s="2" t="s">
        <v>1</v>
      </c>
    </row>
    <row r="2" spans="1:3">
      <c r="B2" s="2" t="s">
        <v>2</v>
      </c>
      <c r="C2" s="2" t="s">
        <v>58</v>
      </c>
    </row>
    <row r="3" spans="1:3">
      <c r="A3" s="3" t="s">
        <v>645</v>
      </c>
    </row>
    <row r="4" spans="1:3">
      <c r="A4" s="4" t="s">
        <v>646</v>
      </c>
      <c r="B4" s="6" t="n">
        <v>9998</v>
      </c>
      <c r="C4" s="6" t="n">
        <v>44832</v>
      </c>
    </row>
    <row r="5" spans="1:3">
      <c r="A5" s="4" t="s">
        <v>647</v>
      </c>
      <c r="B5" s="5" t="n">
        <v>-6457</v>
      </c>
      <c r="C5" s="5" t="n">
        <v>-13832</v>
      </c>
    </row>
    <row r="6" spans="1:3">
      <c r="A6" s="4" t="s">
        <v>648</v>
      </c>
      <c r="B6" s="6" t="n">
        <v>3541</v>
      </c>
      <c r="C6" s="5" t="n">
        <v>31000</v>
      </c>
    </row>
    <row r="7" spans="1:3">
      <c r="A7" s="4" t="s">
        <v>649</v>
      </c>
    </row>
    <row r="8" spans="1:3">
      <c r="A8" s="3" t="s">
        <v>645</v>
      </c>
    </row>
    <row r="9" spans="1:3">
      <c r="A9" s="4" t="s">
        <v>650</v>
      </c>
      <c r="B9" s="4" t="s">
        <v>651</v>
      </c>
    </row>
    <row r="10" spans="1:3">
      <c r="A10" s="4" t="s">
        <v>646</v>
      </c>
      <c r="B10" s="6" t="n">
        <v>360</v>
      </c>
      <c r="C10" s="5" t="n">
        <v>843</v>
      </c>
    </row>
    <row r="11" spans="1:3">
      <c r="A11" s="4" t="s">
        <v>647</v>
      </c>
      <c r="B11" s="5" t="n">
        <v>-294</v>
      </c>
      <c r="C11" s="5" t="n">
        <v>-251</v>
      </c>
    </row>
    <row r="12" spans="1:3">
      <c r="A12" s="4" t="s">
        <v>648</v>
      </c>
      <c r="B12" s="6" t="n">
        <v>66</v>
      </c>
      <c r="C12" s="5" t="n">
        <v>592</v>
      </c>
    </row>
    <row r="13" spans="1:3">
      <c r="A13" s="4" t="s">
        <v>652</v>
      </c>
    </row>
    <row r="14" spans="1:3">
      <c r="A14" s="3" t="s">
        <v>645</v>
      </c>
    </row>
    <row r="15" spans="1:3">
      <c r="A15" s="4" t="s">
        <v>650</v>
      </c>
      <c r="B15" s="4" t="s">
        <v>653</v>
      </c>
    </row>
    <row r="16" spans="1:3">
      <c r="A16" s="4" t="s">
        <v>646</v>
      </c>
      <c r="B16" s="6" t="n">
        <v>534</v>
      </c>
      <c r="C16" s="5" t="n">
        <v>35650</v>
      </c>
    </row>
    <row r="17" spans="1:3">
      <c r="A17" s="4" t="s">
        <v>647</v>
      </c>
      <c r="B17" s="5" t="n">
        <v>-382</v>
      </c>
      <c r="C17" s="5" t="n">
        <v>-8724</v>
      </c>
    </row>
    <row r="18" spans="1:3">
      <c r="A18" s="4" t="s">
        <v>648</v>
      </c>
      <c r="B18" s="6" t="n">
        <v>152</v>
      </c>
      <c r="C18" s="5" t="n">
        <v>26926</v>
      </c>
    </row>
    <row r="19" spans="1:3">
      <c r="A19" s="4" t="s">
        <v>654</v>
      </c>
    </row>
    <row r="20" spans="1:3">
      <c r="A20" s="3" t="s">
        <v>645</v>
      </c>
    </row>
    <row r="21" spans="1:3">
      <c r="A21" s="4" t="s">
        <v>650</v>
      </c>
      <c r="B21" s="4" t="s">
        <v>655</v>
      </c>
    </row>
    <row r="22" spans="1:3">
      <c r="A22" s="4" t="s">
        <v>646</v>
      </c>
      <c r="B22" s="6" t="n">
        <v>3261</v>
      </c>
      <c r="C22" s="5" t="n">
        <v>2936</v>
      </c>
    </row>
    <row r="23" spans="1:3">
      <c r="A23" s="4" t="s">
        <v>647</v>
      </c>
      <c r="B23" s="5" t="n">
        <v>-3166</v>
      </c>
      <c r="C23" s="5" t="n">
        <v>-2870</v>
      </c>
    </row>
    <row r="24" spans="1:3">
      <c r="A24" s="4" t="s">
        <v>648</v>
      </c>
      <c r="B24" s="6" t="n">
        <v>95</v>
      </c>
      <c r="C24" s="5" t="n">
        <v>66</v>
      </c>
    </row>
    <row r="25" spans="1:3">
      <c r="A25" s="4" t="s">
        <v>464</v>
      </c>
    </row>
    <row r="26" spans="1:3">
      <c r="A26" s="3" t="s">
        <v>645</v>
      </c>
    </row>
    <row r="27" spans="1:3">
      <c r="A27" s="4" t="s">
        <v>650</v>
      </c>
      <c r="B27" s="4" t="s">
        <v>466</v>
      </c>
    </row>
    <row r="28" spans="1:3">
      <c r="A28" s="4" t="s">
        <v>646</v>
      </c>
      <c r="B28" s="6" t="n">
        <v>733</v>
      </c>
      <c r="C28" s="5" t="n">
        <v>733</v>
      </c>
    </row>
    <row r="29" spans="1:3">
      <c r="A29" s="4" t="s">
        <v>647</v>
      </c>
      <c r="B29" s="5" t="n">
        <v>-336</v>
      </c>
      <c r="C29" s="5" t="n">
        <v>-317</v>
      </c>
    </row>
    <row r="30" spans="1:3">
      <c r="A30" s="4" t="s">
        <v>648</v>
      </c>
      <c r="B30" s="6" t="n">
        <v>397</v>
      </c>
      <c r="C30" s="5" t="n">
        <v>416</v>
      </c>
    </row>
    <row r="31" spans="1:3">
      <c r="A31" s="4" t="s">
        <v>467</v>
      </c>
    </row>
    <row r="32" spans="1:3">
      <c r="A32" s="3" t="s">
        <v>645</v>
      </c>
    </row>
    <row r="33" spans="1:3">
      <c r="A33" s="4" t="s">
        <v>650</v>
      </c>
      <c r="B33" s="4" t="s">
        <v>656</v>
      </c>
    </row>
    <row r="34" spans="1:3">
      <c r="A34" s="4" t="s">
        <v>646</v>
      </c>
      <c r="B34" s="6" t="n">
        <v>5110</v>
      </c>
      <c r="C34" s="5" t="n">
        <v>4670</v>
      </c>
    </row>
    <row r="35" spans="1:3">
      <c r="A35" s="4" t="s">
        <v>647</v>
      </c>
      <c r="B35" s="5" t="n">
        <v>-2279</v>
      </c>
      <c r="C35" s="5" t="n">
        <v>-1670</v>
      </c>
    </row>
    <row r="36" spans="1:3">
      <c r="A36" s="4" t="s">
        <v>648</v>
      </c>
      <c r="B36" s="6" t="n">
        <v>2831</v>
      </c>
      <c r="C36" s="6" t="n">
        <v>3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57</v>
      </c>
      <c r="B1" s="2" t="s">
        <v>110</v>
      </c>
      <c r="D1" s="2" t="s">
        <v>1</v>
      </c>
    </row>
    <row r="2" spans="1:6">
      <c r="B2" s="2" t="s">
        <v>2</v>
      </c>
      <c r="C2" s="2" t="s">
        <v>111</v>
      </c>
      <c r="D2" s="2" t="s">
        <v>2</v>
      </c>
      <c r="E2" s="2" t="s">
        <v>111</v>
      </c>
      <c r="F2" s="2" t="s">
        <v>490</v>
      </c>
    </row>
    <row r="3" spans="1:6">
      <c r="A3" s="3" t="s">
        <v>462</v>
      </c>
    </row>
    <row r="4" spans="1:6">
      <c r="A4" s="4" t="s">
        <v>658</v>
      </c>
      <c r="B4" s="6" t="n">
        <v>865</v>
      </c>
      <c r="C4" s="6" t="n">
        <v>761</v>
      </c>
      <c r="D4" s="6" t="n">
        <v>2770</v>
      </c>
      <c r="E4" s="6" t="n">
        <v>2067</v>
      </c>
    </row>
    <row r="5" spans="1:6">
      <c r="A5" s="4" t="s">
        <v>659</v>
      </c>
      <c r="B5" s="5" t="n">
        <v>495</v>
      </c>
      <c r="D5" s="5" t="n">
        <v>1485</v>
      </c>
    </row>
    <row r="6" spans="1:6">
      <c r="A6" s="4" t="s">
        <v>425</v>
      </c>
      <c r="B6" s="6" t="n">
        <v>1062219</v>
      </c>
      <c r="D6" s="6" t="n">
        <v>1062219</v>
      </c>
    </row>
    <row r="7" spans="1:6">
      <c r="A7" s="4" t="s">
        <v>493</v>
      </c>
    </row>
    <row r="8" spans="1:6">
      <c r="A8" s="3" t="s">
        <v>462</v>
      </c>
    </row>
    <row r="9" spans="1:6">
      <c r="A9" s="4" t="s">
        <v>425</v>
      </c>
      <c r="F9" s="6" t="n">
        <v>1051148</v>
      </c>
    </row>
    <row r="10" spans="1:6">
      <c r="A10" s="4" t="s">
        <v>496</v>
      </c>
    </row>
    <row r="11" spans="1:6">
      <c r="A11" s="3" t="s">
        <v>462</v>
      </c>
    </row>
    <row r="12" spans="1:6">
      <c r="A12" s="4" t="s">
        <v>425</v>
      </c>
      <c r="F12" s="6" t="n">
        <v>269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8</v>
      </c>
    </row>
    <row r="2" spans="1:3">
      <c r="A2" s="3" t="s">
        <v>661</v>
      </c>
    </row>
    <row r="3" spans="1:3">
      <c r="A3" s="4" t="s">
        <v>662</v>
      </c>
      <c r="B3" s="6" t="n">
        <v>279</v>
      </c>
    </row>
    <row r="4" spans="1:3">
      <c r="A4" s="4" t="s">
        <v>663</v>
      </c>
      <c r="B4" s="5" t="n">
        <v>345</v>
      </c>
    </row>
    <row r="5" spans="1:3">
      <c r="A5" s="4" t="s">
        <v>664</v>
      </c>
      <c r="B5" s="5" t="n">
        <v>249</v>
      </c>
    </row>
    <row r="6" spans="1:3">
      <c r="A6" s="4" t="s">
        <v>665</v>
      </c>
      <c r="B6" s="5" t="n">
        <v>249</v>
      </c>
    </row>
    <row r="7" spans="1:3">
      <c r="A7" s="4" t="s">
        <v>666</v>
      </c>
      <c r="B7" s="5" t="n">
        <v>237</v>
      </c>
    </row>
    <row r="8" spans="1:3">
      <c r="A8" s="4" t="s">
        <v>667</v>
      </c>
      <c r="B8" s="5" t="n">
        <v>234</v>
      </c>
    </row>
    <row r="9" spans="1:3">
      <c r="A9" s="4" t="s">
        <v>668</v>
      </c>
      <c r="B9" s="5" t="n">
        <v>1948</v>
      </c>
    </row>
    <row r="10" spans="1:3">
      <c r="A10" s="4" t="s">
        <v>648</v>
      </c>
      <c r="B10" s="6" t="n">
        <v>3541</v>
      </c>
      <c r="C10" s="6" t="n">
        <v>3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110</v>
      </c>
      <c r="D1" s="2" t="s">
        <v>1</v>
      </c>
    </row>
    <row r="2" spans="1:5">
      <c r="B2" s="2" t="s">
        <v>2</v>
      </c>
      <c r="C2" s="2" t="s">
        <v>111</v>
      </c>
      <c r="D2" s="2" t="s">
        <v>2</v>
      </c>
      <c r="E2" s="2" t="s">
        <v>111</v>
      </c>
    </row>
    <row r="3" spans="1:5">
      <c r="A3" s="3" t="s">
        <v>670</v>
      </c>
    </row>
    <row r="4" spans="1:5">
      <c r="A4" s="4" t="s">
        <v>671</v>
      </c>
      <c r="D4" s="6" t="n">
        <v>80477000</v>
      </c>
    </row>
    <row r="5" spans="1:5">
      <c r="A5" s="4" t="s">
        <v>672</v>
      </c>
      <c r="D5" s="5" t="n">
        <v>15722000</v>
      </c>
    </row>
    <row r="6" spans="1:5">
      <c r="A6" s="4" t="s">
        <v>673</v>
      </c>
      <c r="B6" s="6" t="n">
        <v>96199000</v>
      </c>
      <c r="D6" s="5" t="n">
        <v>96199000</v>
      </c>
    </row>
    <row r="7" spans="1:5">
      <c r="A7" s="4" t="s">
        <v>463</v>
      </c>
      <c r="B7" s="5" t="n">
        <v>0</v>
      </c>
      <c r="C7" s="6" t="n">
        <v>3653000</v>
      </c>
      <c r="D7" s="5" t="n">
        <v>0</v>
      </c>
      <c r="E7" s="6" t="n">
        <v>3653000</v>
      </c>
    </row>
    <row r="8" spans="1:5">
      <c r="A8" s="4" t="s">
        <v>674</v>
      </c>
      <c r="C8" s="6" t="n">
        <v>3513000</v>
      </c>
      <c r="E8" s="6" t="n">
        <v>3513000</v>
      </c>
    </row>
    <row r="9" spans="1:5">
      <c r="A9" s="4" t="s">
        <v>564</v>
      </c>
    </row>
    <row r="10" spans="1:5">
      <c r="A10" s="3" t="s">
        <v>670</v>
      </c>
    </row>
    <row r="11" spans="1:5">
      <c r="A11" s="4" t="s">
        <v>671</v>
      </c>
      <c r="D11" s="5" t="n">
        <v>45486000</v>
      </c>
    </row>
    <row r="12" spans="1:5">
      <c r="A12" s="4" t="s">
        <v>672</v>
      </c>
      <c r="D12" s="5" t="n">
        <v>0</v>
      </c>
    </row>
    <row r="13" spans="1:5">
      <c r="A13" s="4" t="s">
        <v>673</v>
      </c>
      <c r="B13" s="5" t="n">
        <v>45486000</v>
      </c>
      <c r="D13" s="5" t="n">
        <v>45486000</v>
      </c>
    </row>
    <row r="14" spans="1:5">
      <c r="A14" s="4" t="s">
        <v>565</v>
      </c>
    </row>
    <row r="15" spans="1:5">
      <c r="A15" s="3" t="s">
        <v>670</v>
      </c>
    </row>
    <row r="16" spans="1:5">
      <c r="A16" s="4" t="s">
        <v>671</v>
      </c>
      <c r="D16" s="5" t="n">
        <v>3958000</v>
      </c>
    </row>
    <row r="17" spans="1:5">
      <c r="A17" s="4" t="s">
        <v>672</v>
      </c>
      <c r="D17" s="5" t="n">
        <v>0</v>
      </c>
    </row>
    <row r="18" spans="1:5">
      <c r="A18" s="4" t="s">
        <v>673</v>
      </c>
      <c r="B18" s="5" t="n">
        <v>3958000</v>
      </c>
      <c r="D18" s="5" t="n">
        <v>3958000</v>
      </c>
    </row>
    <row r="19" spans="1:5">
      <c r="A19" s="4" t="s">
        <v>566</v>
      </c>
    </row>
    <row r="20" spans="1:5">
      <c r="A20" s="3" t="s">
        <v>670</v>
      </c>
    </row>
    <row r="21" spans="1:5">
      <c r="A21" s="4" t="s">
        <v>671</v>
      </c>
      <c r="D21" s="5" t="n">
        <v>27250000</v>
      </c>
    </row>
    <row r="22" spans="1:5">
      <c r="A22" s="4" t="s">
        <v>672</v>
      </c>
      <c r="D22" s="5" t="n">
        <v>10341000</v>
      </c>
    </row>
    <row r="23" spans="1:5">
      <c r="A23" s="4" t="s">
        <v>673</v>
      </c>
      <c r="B23" s="5" t="n">
        <v>37591000</v>
      </c>
      <c r="D23" s="5" t="n">
        <v>37591000</v>
      </c>
    </row>
    <row r="24" spans="1:5">
      <c r="A24" s="4" t="s">
        <v>585</v>
      </c>
    </row>
    <row r="25" spans="1:5">
      <c r="A25" s="3" t="s">
        <v>670</v>
      </c>
    </row>
    <row r="26" spans="1:5">
      <c r="A26" s="4" t="s">
        <v>671</v>
      </c>
      <c r="D26" s="5" t="n">
        <v>3783000</v>
      </c>
    </row>
    <row r="27" spans="1:5">
      <c r="A27" s="4" t="s">
        <v>672</v>
      </c>
      <c r="D27" s="5" t="n">
        <v>5381000</v>
      </c>
    </row>
    <row r="28" spans="1:5">
      <c r="A28" s="4" t="s">
        <v>673</v>
      </c>
      <c r="B28" s="6" t="n">
        <v>9164000</v>
      </c>
      <c r="D28" s="6" t="n">
        <v>9164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58</v>
      </c>
    </row>
    <row r="2" spans="1:3">
      <c r="A2" s="3" t="s">
        <v>676</v>
      </c>
    </row>
    <row r="3" spans="1:3">
      <c r="A3" s="4" t="s">
        <v>75</v>
      </c>
      <c r="B3" s="6" t="n">
        <v>36098</v>
      </c>
      <c r="C3" s="6" t="n">
        <v>27602</v>
      </c>
    </row>
    <row r="4" spans="1:3">
      <c r="A4" s="4" t="s">
        <v>677</v>
      </c>
    </row>
    <row r="5" spans="1:3">
      <c r="A5" s="3" t="s">
        <v>676</v>
      </c>
    </row>
    <row r="6" spans="1:3">
      <c r="A6" s="4" t="s">
        <v>75</v>
      </c>
      <c r="B6" s="5" t="n">
        <v>1244</v>
      </c>
      <c r="C6" s="5" t="n">
        <v>1217</v>
      </c>
    </row>
    <row r="7" spans="1:3">
      <c r="A7" s="4" t="s">
        <v>678</v>
      </c>
    </row>
    <row r="8" spans="1:3">
      <c r="A8" s="3" t="s">
        <v>676</v>
      </c>
    </row>
    <row r="9" spans="1:3">
      <c r="A9" s="4" t="s">
        <v>75</v>
      </c>
      <c r="B9" s="6" t="n">
        <v>34854</v>
      </c>
      <c r="C9" s="6" t="n">
        <v>263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58</v>
      </c>
    </row>
    <row r="2" spans="1:3">
      <c r="A2" s="3" t="s">
        <v>282</v>
      </c>
    </row>
    <row r="3" spans="1:3">
      <c r="A3" s="4" t="s">
        <v>680</v>
      </c>
      <c r="B3" s="6" t="n">
        <v>1214</v>
      </c>
      <c r="C3" s="6" t="n">
        <v>1892</v>
      </c>
    </row>
    <row r="4" spans="1:3">
      <c r="A4" s="4" t="s">
        <v>486</v>
      </c>
      <c r="B4" s="5" t="n">
        <v>7899</v>
      </c>
      <c r="C4" s="5" t="n">
        <v>6969</v>
      </c>
    </row>
    <row r="5" spans="1:3">
      <c r="A5" s="4" t="s">
        <v>681</v>
      </c>
      <c r="B5" s="5" t="n">
        <v>4580</v>
      </c>
      <c r="C5" s="5" t="n">
        <v>8694</v>
      </c>
    </row>
    <row r="6" spans="1:3">
      <c r="A6" s="4" t="s">
        <v>682</v>
      </c>
      <c r="B6" s="5" t="n">
        <v>3599</v>
      </c>
      <c r="C6" s="5" t="n">
        <v>3196</v>
      </c>
    </row>
    <row r="7" spans="1:3">
      <c r="A7" s="4" t="s">
        <v>235</v>
      </c>
      <c r="B7" s="5" t="n">
        <v>59</v>
      </c>
      <c r="C7" s="5" t="n">
        <v>93</v>
      </c>
    </row>
    <row r="8" spans="1:3">
      <c r="A8" s="4" t="s">
        <v>683</v>
      </c>
      <c r="B8" s="6" t="n">
        <v>17351</v>
      </c>
      <c r="C8" s="6" t="n">
        <v>208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4</v>
      </c>
      <c r="B1" s="2" t="s">
        <v>2</v>
      </c>
      <c r="C1" s="2" t="s">
        <v>490</v>
      </c>
    </row>
    <row r="2" spans="1:3">
      <c r="A2" s="3" t="s">
        <v>491</v>
      </c>
    </row>
    <row r="3" spans="1:3">
      <c r="A3" s="4" t="s">
        <v>425</v>
      </c>
      <c r="B3" s="6" t="n">
        <v>1062219</v>
      </c>
    </row>
    <row r="4" spans="1:3">
      <c r="A4" s="4" t="s">
        <v>493</v>
      </c>
    </row>
    <row r="5" spans="1:3">
      <c r="A5" s="3" t="s">
        <v>491</v>
      </c>
    </row>
    <row r="6" spans="1:3">
      <c r="A6" s="4" t="s">
        <v>425</v>
      </c>
      <c r="C6" s="6" t="n">
        <v>1051148</v>
      </c>
    </row>
    <row r="7" spans="1:3">
      <c r="A7" s="4" t="s">
        <v>685</v>
      </c>
    </row>
    <row r="8" spans="1:3">
      <c r="A8" s="3" t="s">
        <v>491</v>
      </c>
    </row>
    <row r="9" spans="1:3">
      <c r="A9" s="4" t="s">
        <v>686</v>
      </c>
      <c r="C9" s="5" t="n">
        <v>5220</v>
      </c>
    </row>
    <row r="10" spans="1:3">
      <c r="A10" s="4" t="s">
        <v>425</v>
      </c>
      <c r="C10" s="6" t="n">
        <v>52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7</v>
      </c>
      <c r="B1" s="2" t="s">
        <v>2</v>
      </c>
      <c r="C1" s="2" t="s">
        <v>58</v>
      </c>
    </row>
    <row r="2" spans="1:3">
      <c r="A2" s="3" t="s">
        <v>286</v>
      </c>
    </row>
    <row r="3" spans="1:3">
      <c r="A3" s="4" t="s">
        <v>688</v>
      </c>
      <c r="B3" s="6" t="n">
        <v>5889</v>
      </c>
      <c r="C3" s="6" t="n">
        <v>5375</v>
      </c>
    </row>
    <row r="4" spans="1:3">
      <c r="A4" s="4" t="s">
        <v>689</v>
      </c>
      <c r="B4" s="5" t="n">
        <v>29747</v>
      </c>
      <c r="C4" s="5" t="n">
        <v>25118</v>
      </c>
    </row>
    <row r="5" spans="1:3">
      <c r="A5" s="4" t="s">
        <v>690</v>
      </c>
      <c r="B5" s="5" t="n">
        <v>10155</v>
      </c>
      <c r="C5" s="5" t="n">
        <v>8495</v>
      </c>
    </row>
    <row r="6" spans="1:3">
      <c r="A6" s="4" t="s">
        <v>691</v>
      </c>
      <c r="B6" s="5" t="n">
        <v>2975</v>
      </c>
      <c r="C6" s="5" t="n">
        <v>2824</v>
      </c>
    </row>
    <row r="7" spans="1:3">
      <c r="A7" s="4" t="s">
        <v>692</v>
      </c>
      <c r="B7" s="5" t="n">
        <v>8080</v>
      </c>
      <c r="C7" s="5" t="n">
        <v>6665</v>
      </c>
    </row>
    <row r="8" spans="1:3">
      <c r="A8" s="4" t="s">
        <v>693</v>
      </c>
      <c r="B8" s="5" t="n">
        <v>2564</v>
      </c>
      <c r="C8" s="5" t="n">
        <v>2525</v>
      </c>
    </row>
    <row r="9" spans="1:3">
      <c r="A9" s="4" t="s">
        <v>694</v>
      </c>
      <c r="B9" s="5" t="n">
        <v>11085</v>
      </c>
      <c r="C9" s="5" t="n">
        <v>9426</v>
      </c>
    </row>
    <row r="10" spans="1:3">
      <c r="A10" s="4" t="s">
        <v>695</v>
      </c>
      <c r="B10" s="5" t="n">
        <v>13755</v>
      </c>
      <c r="C10" s="5" t="n">
        <v>9356</v>
      </c>
    </row>
    <row r="11" spans="1:3">
      <c r="A11" s="4" t="s">
        <v>82</v>
      </c>
      <c r="B11" s="6" t="n">
        <v>84250</v>
      </c>
      <c r="C11" s="6" t="n">
        <v>697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11</v>
      </c>
    </row>
    <row r="3" spans="1:3">
      <c r="A3" s="3" t="s">
        <v>186</v>
      </c>
    </row>
    <row r="4" spans="1:3">
      <c r="A4" s="4" t="s">
        <v>128</v>
      </c>
      <c r="B4" s="6" t="n">
        <v>84360</v>
      </c>
      <c r="C4" s="6" t="n">
        <v>65969</v>
      </c>
    </row>
    <row r="5" spans="1:3">
      <c r="A5" s="3" t="s">
        <v>187</v>
      </c>
    </row>
    <row r="6" spans="1:3">
      <c r="A6" s="4" t="s">
        <v>119</v>
      </c>
      <c r="B6" s="5" t="n">
        <v>40101</v>
      </c>
      <c r="C6" s="5" t="n">
        <v>35145</v>
      </c>
    </row>
    <row r="7" spans="1:3">
      <c r="A7" s="4" t="s">
        <v>188</v>
      </c>
      <c r="B7" s="5" t="n">
        <v>1471</v>
      </c>
      <c r="C7" s="5" t="n">
        <v>4513</v>
      </c>
    </row>
    <row r="8" spans="1:3">
      <c r="A8" s="4" t="s">
        <v>189</v>
      </c>
      <c r="B8" s="5" t="n">
        <v>876</v>
      </c>
      <c r="C8" s="5" t="n">
        <v>882</v>
      </c>
    </row>
    <row r="9" spans="1:3">
      <c r="A9" s="4" t="s">
        <v>190</v>
      </c>
      <c r="C9" s="5" t="n">
        <v>-493</v>
      </c>
    </row>
    <row r="10" spans="1:3">
      <c r="A10" s="4" t="s">
        <v>191</v>
      </c>
      <c r="B10" s="5" t="n">
        <v>309</v>
      </c>
    </row>
    <row r="11" spans="1:3">
      <c r="A11" s="4" t="s">
        <v>192</v>
      </c>
      <c r="B11" s="5" t="n">
        <v>0</v>
      </c>
      <c r="C11" s="5" t="n">
        <v>710</v>
      </c>
    </row>
    <row r="12" spans="1:3">
      <c r="A12" s="4" t="s">
        <v>193</v>
      </c>
      <c r="B12" s="5" t="n">
        <v>1454</v>
      </c>
      <c r="C12" s="5" t="n">
        <v>2101</v>
      </c>
    </row>
    <row r="13" spans="1:3">
      <c r="A13" s="4" t="s">
        <v>194</v>
      </c>
      <c r="B13" s="5" t="n">
        <v>9233</v>
      </c>
      <c r="C13" s="5" t="n">
        <v>7639</v>
      </c>
    </row>
    <row r="14" spans="1:3">
      <c r="A14" s="4" t="s">
        <v>195</v>
      </c>
      <c r="B14" s="5" t="n">
        <v>804</v>
      </c>
      <c r="C14" s="5" t="n">
        <v>1783</v>
      </c>
    </row>
    <row r="15" spans="1:3">
      <c r="A15" s="4" t="s">
        <v>196</v>
      </c>
      <c r="B15" s="5" t="n">
        <v>-2977</v>
      </c>
      <c r="C15" s="5" t="n">
        <v>-1097</v>
      </c>
    </row>
    <row r="16" spans="1:3">
      <c r="A16" s="4" t="s">
        <v>197</v>
      </c>
      <c r="B16" s="5" t="n">
        <v>0</v>
      </c>
      <c r="C16" s="5" t="n">
        <v>11000</v>
      </c>
    </row>
    <row r="17" spans="1:3">
      <c r="A17" s="3" t="s">
        <v>198</v>
      </c>
    </row>
    <row r="18" spans="1:3">
      <c r="A18" s="4" t="s">
        <v>199</v>
      </c>
      <c r="B18" s="5" t="n">
        <v>-34173</v>
      </c>
      <c r="C18" s="5" t="n">
        <v>3479</v>
      </c>
    </row>
    <row r="19" spans="1:3">
      <c r="A19" s="4" t="s">
        <v>63</v>
      </c>
      <c r="B19" s="5" t="n">
        <v>4181</v>
      </c>
      <c r="C19" s="5" t="n">
        <v>1938</v>
      </c>
    </row>
    <row r="20" spans="1:3">
      <c r="A20" s="4" t="s">
        <v>200</v>
      </c>
      <c r="B20" s="5" t="n">
        <v>3697</v>
      </c>
      <c r="C20" s="5" t="n">
        <v>238</v>
      </c>
    </row>
    <row r="21" spans="1:3">
      <c r="A21" s="4" t="s">
        <v>201</v>
      </c>
      <c r="B21" s="5" t="n">
        <v>0</v>
      </c>
      <c r="C21" s="5" t="n">
        <v>-399</v>
      </c>
    </row>
    <row r="22" spans="1:3">
      <c r="A22" s="4" t="s">
        <v>202</v>
      </c>
      <c r="B22" s="5" t="n">
        <v>-3632</v>
      </c>
    </row>
    <row r="23" spans="1:3">
      <c r="A23" s="4" t="s">
        <v>78</v>
      </c>
      <c r="B23" s="5" t="n">
        <v>-4217</v>
      </c>
      <c r="C23" s="5" t="n">
        <v>2031</v>
      </c>
    </row>
    <row r="24" spans="1:3">
      <c r="A24" s="4" t="s">
        <v>79</v>
      </c>
      <c r="B24" s="5" t="n">
        <v>16285</v>
      </c>
      <c r="C24" s="5" t="n">
        <v>8540</v>
      </c>
    </row>
    <row r="25" spans="1:3">
      <c r="A25" s="4" t="s">
        <v>82</v>
      </c>
      <c r="B25" s="5" t="n">
        <v>12872</v>
      </c>
      <c r="C25" s="5" t="n">
        <v>9092</v>
      </c>
    </row>
    <row r="26" spans="1:3">
      <c r="A26" s="4" t="s">
        <v>203</v>
      </c>
      <c r="B26" s="5" t="n">
        <v>4686</v>
      </c>
      <c r="C26" s="5" t="n">
        <v>4025</v>
      </c>
    </row>
    <row r="27" spans="1:3">
      <c r="A27" s="4" t="s">
        <v>204</v>
      </c>
      <c r="B27" s="5" t="n">
        <v>2263</v>
      </c>
      <c r="C27" s="5" t="n">
        <v>181</v>
      </c>
    </row>
    <row r="28" spans="1:3">
      <c r="A28" s="4" t="s">
        <v>205</v>
      </c>
      <c r="B28" s="5" t="n">
        <v>137593</v>
      </c>
      <c r="C28" s="5" t="n">
        <v>157277</v>
      </c>
    </row>
    <row r="29" spans="1:3">
      <c r="A29" s="3" t="s">
        <v>206</v>
      </c>
    </row>
    <row r="30" spans="1:3">
      <c r="A30" s="4" t="s">
        <v>207</v>
      </c>
      <c r="B30" s="5" t="n">
        <v>-54983</v>
      </c>
      <c r="C30" s="5" t="n">
        <v>-37632</v>
      </c>
    </row>
    <row r="31" spans="1:3">
      <c r="A31" s="4" t="s">
        <v>208</v>
      </c>
      <c r="B31" s="5" t="n">
        <v>-25213</v>
      </c>
      <c r="C31" s="5" t="n">
        <v>-1625</v>
      </c>
    </row>
    <row r="32" spans="1:3">
      <c r="A32" s="4" t="s">
        <v>209</v>
      </c>
      <c r="B32" s="5" t="n">
        <v>-75326</v>
      </c>
      <c r="C32" s="5" t="n">
        <v>-57859</v>
      </c>
    </row>
    <row r="33" spans="1:3">
      <c r="A33" s="4" t="s">
        <v>70</v>
      </c>
      <c r="B33" s="5" t="n">
        <v>-50</v>
      </c>
      <c r="C33" s="5" t="n">
        <v>-660</v>
      </c>
    </row>
    <row r="34" spans="1:3">
      <c r="A34" s="4" t="s">
        <v>210</v>
      </c>
      <c r="B34" s="5" t="n">
        <v>7271</v>
      </c>
      <c r="C34" s="5" t="n">
        <v>228</v>
      </c>
    </row>
    <row r="35" spans="1:3">
      <c r="A35" s="4" t="s">
        <v>211</v>
      </c>
      <c r="B35" s="5" t="n">
        <v>7835</v>
      </c>
      <c r="C35" s="5" t="n">
        <v>2971</v>
      </c>
    </row>
    <row r="36" spans="1:3">
      <c r="A36" s="4" t="s">
        <v>212</v>
      </c>
      <c r="B36" s="5" t="n">
        <v>-8922</v>
      </c>
      <c r="C36" s="5" t="n">
        <v>-692</v>
      </c>
    </row>
    <row r="37" spans="1:3">
      <c r="A37" s="4" t="s">
        <v>213</v>
      </c>
      <c r="B37" s="5" t="n">
        <v>-149388</v>
      </c>
      <c r="C37" s="5" t="n">
        <v>-95269</v>
      </c>
    </row>
    <row r="38" spans="1:3">
      <c r="A38" s="3" t="s">
        <v>214</v>
      </c>
    </row>
    <row r="39" spans="1:3">
      <c r="A39" s="4" t="s">
        <v>215</v>
      </c>
      <c r="B39" s="5" t="n">
        <v>895000</v>
      </c>
      <c r="C39" s="5" t="n">
        <v>600000</v>
      </c>
    </row>
    <row r="40" spans="1:3">
      <c r="A40" s="4" t="s">
        <v>216</v>
      </c>
      <c r="B40" s="5" t="n">
        <v>-863494</v>
      </c>
      <c r="C40" s="5" t="n">
        <v>-657427</v>
      </c>
    </row>
    <row r="41" spans="1:3">
      <c r="A41" s="4" t="s">
        <v>217</v>
      </c>
      <c r="B41" s="5" t="n">
        <v>7376</v>
      </c>
      <c r="C41" s="5" t="n">
        <v>6135</v>
      </c>
    </row>
    <row r="42" spans="1:3">
      <c r="A42" s="4" t="s">
        <v>218</v>
      </c>
      <c r="B42" s="5" t="n">
        <v>-485</v>
      </c>
      <c r="C42" s="5" t="n">
        <v>0</v>
      </c>
    </row>
    <row r="43" spans="1:3">
      <c r="A43" s="4" t="s">
        <v>219</v>
      </c>
      <c r="B43" s="5" t="n">
        <v>2293</v>
      </c>
      <c r="C43" s="5" t="n">
        <v>1972</v>
      </c>
    </row>
    <row r="44" spans="1:3">
      <c r="A44" s="4" t="s">
        <v>220</v>
      </c>
      <c r="B44" s="5" t="n">
        <v>-7687</v>
      </c>
      <c r="C44" s="5" t="n">
        <v>-1972</v>
      </c>
    </row>
    <row r="45" spans="1:3">
      <c r="A45" s="4" t="s">
        <v>221</v>
      </c>
      <c r="B45" s="5" t="n">
        <v>-7626</v>
      </c>
      <c r="C45" s="5" t="n">
        <v>-7042</v>
      </c>
    </row>
    <row r="46" spans="1:3">
      <c r="A46" s="4" t="s">
        <v>222</v>
      </c>
      <c r="B46" s="5" t="n">
        <v>-269</v>
      </c>
      <c r="C46" s="5" t="n">
        <v>-336</v>
      </c>
    </row>
    <row r="47" spans="1:3">
      <c r="A47" s="4" t="s">
        <v>223</v>
      </c>
      <c r="B47" s="5" t="n">
        <v>0</v>
      </c>
      <c r="C47" s="5" t="n">
        <v>-18</v>
      </c>
    </row>
    <row r="48" spans="1:3">
      <c r="A48" s="4" t="s">
        <v>224</v>
      </c>
      <c r="B48" s="5" t="n">
        <v>25108</v>
      </c>
      <c r="C48" s="5" t="n">
        <v>-58688</v>
      </c>
    </row>
    <row r="49" spans="1:3">
      <c r="A49" s="4" t="s">
        <v>225</v>
      </c>
      <c r="B49" s="5" t="n">
        <v>13313</v>
      </c>
      <c r="C49" s="5" t="n">
        <v>3320</v>
      </c>
    </row>
    <row r="50" spans="1:3">
      <c r="A50" s="4" t="s">
        <v>226</v>
      </c>
      <c r="B50" s="5" t="n">
        <v>31083</v>
      </c>
      <c r="C50" s="5" t="n">
        <v>42337</v>
      </c>
    </row>
    <row r="51" spans="1:3">
      <c r="A51" s="4" t="s">
        <v>227</v>
      </c>
      <c r="B51" s="5" t="n">
        <v>44396</v>
      </c>
      <c r="C51" s="5" t="n">
        <v>45657</v>
      </c>
    </row>
    <row r="52" spans="1:3">
      <c r="A52" s="3" t="s">
        <v>228</v>
      </c>
    </row>
    <row r="53" spans="1:3">
      <c r="A53" s="4" t="s">
        <v>229</v>
      </c>
      <c r="B53" s="5" t="n">
        <v>11446</v>
      </c>
      <c r="C53" s="5" t="n">
        <v>11625</v>
      </c>
    </row>
    <row r="54" spans="1:3">
      <c r="A54" s="4" t="s">
        <v>230</v>
      </c>
      <c r="B54" s="5" t="n">
        <v>16358</v>
      </c>
      <c r="C54" s="5" t="n">
        <v>15563</v>
      </c>
    </row>
    <row r="55" spans="1:3">
      <c r="A55" s="4" t="s">
        <v>231</v>
      </c>
      <c r="B55" s="5" t="n">
        <v>111391</v>
      </c>
    </row>
    <row r="56" spans="1:3">
      <c r="A56" s="3" t="s">
        <v>232</v>
      </c>
    </row>
    <row r="57" spans="1:3">
      <c r="A57" s="4" t="s">
        <v>233</v>
      </c>
      <c r="B57" s="5" t="n">
        <v>3500</v>
      </c>
      <c r="C57" s="5" t="n">
        <v>3800</v>
      </c>
    </row>
    <row r="58" spans="1:3">
      <c r="A58" s="4" t="s">
        <v>234</v>
      </c>
      <c r="B58" s="5" t="n">
        <v>2564</v>
      </c>
      <c r="C58" s="5" t="n">
        <v>2377</v>
      </c>
    </row>
    <row r="59" spans="1:3">
      <c r="A59" s="4" t="s">
        <v>235</v>
      </c>
      <c r="B59" s="5" t="n">
        <v>0</v>
      </c>
      <c r="C59" s="6" t="n">
        <v>129</v>
      </c>
    </row>
    <row r="60" spans="1:3">
      <c r="A60" s="4" t="s">
        <v>236</v>
      </c>
      <c r="B60" s="6" t="n">
        <v>526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96</v>
      </c>
      <c r="B1" s="2" t="s">
        <v>110</v>
      </c>
      <c r="D1" s="2" t="s">
        <v>1</v>
      </c>
    </row>
    <row r="2" spans="1:6">
      <c r="B2" s="2" t="s">
        <v>2</v>
      </c>
      <c r="C2" s="2" t="s">
        <v>111</v>
      </c>
      <c r="D2" s="2" t="s">
        <v>2</v>
      </c>
      <c r="E2" s="2" t="s">
        <v>111</v>
      </c>
      <c r="F2" s="2" t="s">
        <v>490</v>
      </c>
    </row>
    <row r="3" spans="1:6">
      <c r="A3" s="3" t="s">
        <v>290</v>
      </c>
    </row>
    <row r="4" spans="1:6">
      <c r="A4" s="4" t="s">
        <v>127</v>
      </c>
      <c r="B4" s="6" t="n">
        <v>7953</v>
      </c>
      <c r="C4" s="6" t="n">
        <v>5415</v>
      </c>
      <c r="D4" s="6" t="n">
        <v>20605</v>
      </c>
      <c r="E4" s="6" t="n">
        <v>18078</v>
      </c>
    </row>
    <row r="5" spans="1:6">
      <c r="A5" s="4" t="s">
        <v>697</v>
      </c>
      <c r="D5" s="4" t="s">
        <v>698</v>
      </c>
      <c r="E5" s="4" t="s">
        <v>699</v>
      </c>
    </row>
    <row r="6" spans="1:6">
      <c r="A6" s="3" t="s">
        <v>491</v>
      </c>
    </row>
    <row r="7" spans="1:6">
      <c r="A7" s="4" t="s">
        <v>700</v>
      </c>
      <c r="F7" s="6" t="n">
        <v>9030</v>
      </c>
    </row>
    <row r="8" spans="1:6">
      <c r="A8" s="4" t="s">
        <v>493</v>
      </c>
    </row>
    <row r="9" spans="1:6">
      <c r="A9" s="3" t="s">
        <v>491</v>
      </c>
    </row>
    <row r="10" spans="1:6">
      <c r="A10" s="4" t="s">
        <v>700</v>
      </c>
      <c r="F10" s="6" t="n">
        <v>30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1</v>
      </c>
      <c r="B1" s="2" t="s">
        <v>2</v>
      </c>
      <c r="C1" s="2" t="s">
        <v>58</v>
      </c>
    </row>
    <row r="2" spans="1:3">
      <c r="A2" s="3" t="s">
        <v>702</v>
      </c>
    </row>
    <row r="3" spans="1:3">
      <c r="A3" s="4" t="s">
        <v>703</v>
      </c>
      <c r="B3" s="6" t="n">
        <v>278510</v>
      </c>
      <c r="C3" s="6" t="n">
        <v>246080</v>
      </c>
    </row>
    <row r="4" spans="1:3">
      <c r="A4" s="4" t="s">
        <v>704</v>
      </c>
      <c r="B4" s="5" t="n">
        <v>-10177</v>
      </c>
      <c r="C4" s="5" t="n">
        <v>-10105</v>
      </c>
    </row>
    <row r="5" spans="1:3">
      <c r="A5" s="4" t="s">
        <v>705</v>
      </c>
      <c r="B5" s="5" t="n">
        <v>-2641</v>
      </c>
      <c r="C5" s="5" t="n">
        <v>-2840</v>
      </c>
    </row>
    <row r="6" spans="1:3">
      <c r="A6" s="4" t="s">
        <v>706</v>
      </c>
      <c r="B6" s="5" t="n">
        <v>265692</v>
      </c>
      <c r="C6" s="5" t="n">
        <v>233135</v>
      </c>
    </row>
    <row r="7" spans="1:3">
      <c r="A7" s="4" t="s">
        <v>707</v>
      </c>
    </row>
    <row r="8" spans="1:3">
      <c r="A8" s="3" t="s">
        <v>702</v>
      </c>
    </row>
    <row r="9" spans="1:3">
      <c r="A9" s="4" t="s">
        <v>703</v>
      </c>
      <c r="B9" s="5" t="n">
        <v>107500</v>
      </c>
      <c r="C9" s="5" t="n">
        <v>113125</v>
      </c>
    </row>
    <row r="10" spans="1:3">
      <c r="A10" s="4" t="s">
        <v>704</v>
      </c>
      <c r="B10" s="5" t="n">
        <v>-7500</v>
      </c>
    </row>
    <row r="11" spans="1:3">
      <c r="A11" s="4" t="s">
        <v>708</v>
      </c>
    </row>
    <row r="12" spans="1:3">
      <c r="A12" s="3" t="s">
        <v>702</v>
      </c>
    </row>
    <row r="13" spans="1:3">
      <c r="A13" s="4" t="s">
        <v>703</v>
      </c>
      <c r="B13" s="5" t="n">
        <v>121010</v>
      </c>
      <c r="C13" s="5" t="n">
        <v>122955</v>
      </c>
    </row>
    <row r="14" spans="1:3">
      <c r="A14" s="4" t="s">
        <v>704</v>
      </c>
      <c r="B14" s="5" t="n">
        <v>-2677</v>
      </c>
    </row>
    <row r="15" spans="1:3">
      <c r="A15" s="4" t="s">
        <v>427</v>
      </c>
    </row>
    <row r="16" spans="1:3">
      <c r="A16" s="3" t="s">
        <v>702</v>
      </c>
    </row>
    <row r="17" spans="1:3">
      <c r="A17" s="4" t="s">
        <v>703</v>
      </c>
      <c r="B17" s="6" t="n">
        <v>50000</v>
      </c>
      <c r="C17" s="6" t="n">
        <v>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709</v>
      </c>
      <c r="B1" s="2" t="s">
        <v>710</v>
      </c>
      <c r="C1" s="2" t="s">
        <v>421</v>
      </c>
      <c r="D1" s="2" t="s">
        <v>711</v>
      </c>
      <c r="E1" s="2" t="s">
        <v>712</v>
      </c>
      <c r="F1" s="2" t="s">
        <v>713</v>
      </c>
      <c r="G1" s="2" t="s">
        <v>714</v>
      </c>
      <c r="H1" s="2" t="s">
        <v>422</v>
      </c>
    </row>
    <row r="2" spans="1:8">
      <c r="A2" s="3" t="s">
        <v>702</v>
      </c>
    </row>
    <row r="3" spans="1:8">
      <c r="A3" s="4" t="s">
        <v>703</v>
      </c>
      <c r="E3" s="6" t="n">
        <v>278510000</v>
      </c>
      <c r="F3" s="6" t="n">
        <v>246080000</v>
      </c>
    </row>
    <row r="4" spans="1:8">
      <c r="A4" s="4" t="s">
        <v>715</v>
      </c>
      <c r="E4" s="5" t="n">
        <v>10177000</v>
      </c>
      <c r="F4" s="5" t="n">
        <v>10105000</v>
      </c>
    </row>
    <row r="5" spans="1:8">
      <c r="A5" s="4" t="s">
        <v>708</v>
      </c>
    </row>
    <row r="6" spans="1:8">
      <c r="A6" s="3" t="s">
        <v>702</v>
      </c>
    </row>
    <row r="7" spans="1:8">
      <c r="A7" s="4" t="s">
        <v>703</v>
      </c>
      <c r="E7" s="5" t="n">
        <v>121010000</v>
      </c>
      <c r="F7" s="5" t="n">
        <v>122955000</v>
      </c>
    </row>
    <row r="8" spans="1:8">
      <c r="A8" s="4" t="s">
        <v>715</v>
      </c>
      <c r="E8" s="5" t="n">
        <v>2677000</v>
      </c>
    </row>
    <row r="9" spans="1:8">
      <c r="A9" s="4" t="s">
        <v>85</v>
      </c>
      <c r="E9" s="5" t="n">
        <v>118333000</v>
      </c>
    </row>
    <row r="10" spans="1:8">
      <c r="A10" s="4" t="s">
        <v>707</v>
      </c>
    </row>
    <row r="11" spans="1:8">
      <c r="A11" s="3" t="s">
        <v>702</v>
      </c>
    </row>
    <row r="12" spans="1:8">
      <c r="A12" s="4" t="s">
        <v>703</v>
      </c>
      <c r="E12" s="5" t="n">
        <v>107500000</v>
      </c>
      <c r="F12" s="5" t="n">
        <v>113125000</v>
      </c>
    </row>
    <row r="13" spans="1:8">
      <c r="A13" s="4" t="s">
        <v>715</v>
      </c>
      <c r="E13" s="5" t="n">
        <v>7500000</v>
      </c>
    </row>
    <row r="14" spans="1:8">
      <c r="A14" s="4" t="s">
        <v>85</v>
      </c>
      <c r="E14" s="5" t="n">
        <v>100000000</v>
      </c>
    </row>
    <row r="15" spans="1:8">
      <c r="A15" s="4" t="s">
        <v>716</v>
      </c>
    </row>
    <row r="16" spans="1:8">
      <c r="A16" s="3" t="s">
        <v>702</v>
      </c>
    </row>
    <row r="17" spans="1:8">
      <c r="A17" s="4" t="s">
        <v>717</v>
      </c>
      <c r="C17" s="6" t="n">
        <v>250000000</v>
      </c>
      <c r="H17" s="6" t="n">
        <v>150000000</v>
      </c>
    </row>
    <row r="18" spans="1:8">
      <c r="A18" s="4" t="s">
        <v>428</v>
      </c>
      <c r="C18" s="6" t="n">
        <v>150000000</v>
      </c>
      <c r="H18" s="6" t="n">
        <v>75000000</v>
      </c>
    </row>
    <row r="19" spans="1:8">
      <c r="A19" s="4" t="s">
        <v>718</v>
      </c>
      <c r="C19" s="11" t="n">
        <v>3.5</v>
      </c>
    </row>
    <row r="20" spans="1:8">
      <c r="A20" s="4" t="s">
        <v>719</v>
      </c>
      <c r="C20" s="11" t="n">
        <v>1.5</v>
      </c>
    </row>
    <row r="21" spans="1:8">
      <c r="A21" s="4" t="s">
        <v>720</v>
      </c>
      <c r="C21" s="11" t="n">
        <v>2.75</v>
      </c>
    </row>
    <row r="22" spans="1:8">
      <c r="A22" s="4" t="s">
        <v>721</v>
      </c>
      <c r="C22" s="4" t="s">
        <v>722</v>
      </c>
    </row>
    <row r="23" spans="1:8">
      <c r="A23" s="4" t="s">
        <v>703</v>
      </c>
      <c r="E23" s="5" t="n">
        <v>50000000</v>
      </c>
      <c r="F23" s="6" t="n">
        <v>10000000</v>
      </c>
    </row>
    <row r="24" spans="1:8">
      <c r="A24" s="4" t="s">
        <v>723</v>
      </c>
    </row>
    <row r="25" spans="1:8">
      <c r="A25" s="3" t="s">
        <v>702</v>
      </c>
    </row>
    <row r="26" spans="1:8">
      <c r="A26" s="4" t="s">
        <v>724</v>
      </c>
      <c r="C26" s="4" t="s">
        <v>725</v>
      </c>
    </row>
    <row r="27" spans="1:8">
      <c r="A27" s="4" t="s">
        <v>726</v>
      </c>
    </row>
    <row r="28" spans="1:8">
      <c r="A28" s="3" t="s">
        <v>702</v>
      </c>
    </row>
    <row r="29" spans="1:8">
      <c r="A29" s="4" t="s">
        <v>724</v>
      </c>
      <c r="B29" s="4" t="s">
        <v>727</v>
      </c>
    </row>
    <row r="30" spans="1:8">
      <c r="A30" s="4" t="s">
        <v>728</v>
      </c>
    </row>
    <row r="31" spans="1:8">
      <c r="A31" s="3" t="s">
        <v>702</v>
      </c>
    </row>
    <row r="32" spans="1:8">
      <c r="A32" s="4" t="s">
        <v>724</v>
      </c>
      <c r="C32" s="4" t="s">
        <v>729</v>
      </c>
    </row>
    <row r="33" spans="1:8">
      <c r="A33" s="4" t="s">
        <v>730</v>
      </c>
    </row>
    <row r="34" spans="1:8">
      <c r="A34" s="3" t="s">
        <v>702</v>
      </c>
    </row>
    <row r="35" spans="1:8">
      <c r="A35" s="4" t="s">
        <v>724</v>
      </c>
      <c r="B35" s="4" t="s">
        <v>731</v>
      </c>
    </row>
    <row r="36" spans="1:8">
      <c r="A36" s="4" t="s">
        <v>732</v>
      </c>
    </row>
    <row r="37" spans="1:8">
      <c r="A37" s="3" t="s">
        <v>702</v>
      </c>
    </row>
    <row r="38" spans="1:8">
      <c r="A38" s="4" t="s">
        <v>717</v>
      </c>
      <c r="G38" s="6" t="n">
        <v>450000000</v>
      </c>
    </row>
    <row r="39" spans="1:8">
      <c r="A39" s="4" t="s">
        <v>733</v>
      </c>
      <c r="G39" s="5" t="n">
        <v>300000000</v>
      </c>
    </row>
    <row r="40" spans="1:8">
      <c r="A40" s="4" t="s">
        <v>734</v>
      </c>
      <c r="G40" s="6" t="n">
        <v>150000000</v>
      </c>
    </row>
    <row r="41" spans="1:8">
      <c r="A41" s="4" t="s">
        <v>735</v>
      </c>
      <c r="G41" s="4" t="s">
        <v>736</v>
      </c>
    </row>
    <row r="42" spans="1:8">
      <c r="A42" s="4" t="s">
        <v>703</v>
      </c>
      <c r="E42" s="6" t="n">
        <v>157500000</v>
      </c>
    </row>
    <row r="43" spans="1:8">
      <c r="A43" s="4" t="s">
        <v>737</v>
      </c>
    </row>
    <row r="44" spans="1:8">
      <c r="A44" s="3" t="s">
        <v>702</v>
      </c>
    </row>
    <row r="45" spans="1:8">
      <c r="A45" s="4" t="s">
        <v>428</v>
      </c>
      <c r="B45" s="6" t="n">
        <v>350000000</v>
      </c>
    </row>
    <row r="46" spans="1:8">
      <c r="A46" s="4" t="s">
        <v>703</v>
      </c>
      <c r="D46" s="6" t="n">
        <v>150000000</v>
      </c>
    </row>
    <row r="47" spans="1:8">
      <c r="A47" s="4" t="s">
        <v>738</v>
      </c>
    </row>
    <row r="48" spans="1:8">
      <c r="A48" s="3" t="s">
        <v>702</v>
      </c>
    </row>
    <row r="49" spans="1:8">
      <c r="A49" s="4" t="s">
        <v>739</v>
      </c>
      <c r="C49" s="4" t="s">
        <v>740</v>
      </c>
    </row>
    <row r="50" spans="1:8">
      <c r="A50" s="4" t="s">
        <v>741</v>
      </c>
    </row>
    <row r="51" spans="1:8">
      <c r="A51" s="3" t="s">
        <v>702</v>
      </c>
    </row>
    <row r="52" spans="1:8">
      <c r="A52" s="4" t="s">
        <v>739</v>
      </c>
      <c r="B52" s="4" t="s">
        <v>729</v>
      </c>
    </row>
    <row r="53" spans="1:8">
      <c r="A53" s="4" t="s">
        <v>742</v>
      </c>
    </row>
    <row r="54" spans="1:8">
      <c r="A54" s="3" t="s">
        <v>702</v>
      </c>
    </row>
    <row r="55" spans="1:8">
      <c r="A55" s="4" t="s">
        <v>739</v>
      </c>
      <c r="C55" s="4" t="s">
        <v>743</v>
      </c>
    </row>
    <row r="56" spans="1:8">
      <c r="A56" s="4" t="s">
        <v>744</v>
      </c>
    </row>
    <row r="57" spans="1:8">
      <c r="A57" s="3" t="s">
        <v>702</v>
      </c>
    </row>
    <row r="58" spans="1:8">
      <c r="A58" s="4" t="s">
        <v>739</v>
      </c>
      <c r="B58" s="4" t="s">
        <v>745</v>
      </c>
    </row>
    <row r="59" spans="1:8">
      <c r="A59" s="4" t="s">
        <v>746</v>
      </c>
    </row>
    <row r="60" spans="1:8">
      <c r="A60" s="3" t="s">
        <v>702</v>
      </c>
    </row>
    <row r="61" spans="1:8">
      <c r="A61" s="4" t="s">
        <v>739</v>
      </c>
      <c r="C61" s="4" t="s">
        <v>743</v>
      </c>
    </row>
    <row r="62" spans="1:8">
      <c r="A62" s="4" t="s">
        <v>747</v>
      </c>
    </row>
    <row r="63" spans="1:8">
      <c r="A63" s="3" t="s">
        <v>702</v>
      </c>
    </row>
    <row r="64" spans="1:8">
      <c r="A64" s="4" t="s">
        <v>739</v>
      </c>
      <c r="B64" s="4" t="s">
        <v>745</v>
      </c>
    </row>
    <row r="65" spans="1:8">
      <c r="A65" s="4" t="s">
        <v>748</v>
      </c>
    </row>
    <row r="66" spans="1:8">
      <c r="A66" s="3" t="s">
        <v>702</v>
      </c>
    </row>
    <row r="67" spans="1:8">
      <c r="A67" s="4" t="s">
        <v>739</v>
      </c>
      <c r="C67" s="4" t="s">
        <v>749</v>
      </c>
    </row>
    <row r="68" spans="1:8">
      <c r="A68" s="4" t="s">
        <v>750</v>
      </c>
    </row>
    <row r="69" spans="1:8">
      <c r="A69" s="3" t="s">
        <v>702</v>
      </c>
    </row>
    <row r="70" spans="1:8">
      <c r="A70" s="4" t="s">
        <v>739</v>
      </c>
      <c r="B70" s="4" t="s">
        <v>7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52</v>
      </c>
      <c r="B1" s="2" t="s">
        <v>608</v>
      </c>
      <c r="C1" s="2" t="s">
        <v>1</v>
      </c>
    </row>
    <row r="2" spans="1:4">
      <c r="B2" s="2" t="s">
        <v>753</v>
      </c>
      <c r="C2" s="2" t="s">
        <v>712</v>
      </c>
      <c r="D2" s="2" t="s">
        <v>713</v>
      </c>
    </row>
    <row r="3" spans="1:4">
      <c r="A3" s="3" t="s">
        <v>702</v>
      </c>
    </row>
    <row r="4" spans="1:4">
      <c r="A4" s="4" t="s">
        <v>703</v>
      </c>
      <c r="C4" s="6" t="n">
        <v>278510</v>
      </c>
      <c r="D4" s="6" t="n">
        <v>246080</v>
      </c>
    </row>
    <row r="5" spans="1:4">
      <c r="A5" s="4" t="s">
        <v>715</v>
      </c>
      <c r="C5" s="6" t="n">
        <v>10177</v>
      </c>
      <c r="D5" s="5" t="n">
        <v>10105</v>
      </c>
    </row>
    <row r="6" spans="1:4">
      <c r="A6" s="4" t="s">
        <v>754</v>
      </c>
    </row>
    <row r="7" spans="1:4">
      <c r="A7" s="3" t="s">
        <v>702</v>
      </c>
    </row>
    <row r="8" spans="1:4">
      <c r="A8" s="4" t="s">
        <v>755</v>
      </c>
      <c r="B8" s="5" t="n">
        <v>17</v>
      </c>
    </row>
    <row r="9" spans="1:4">
      <c r="A9" s="4" t="s">
        <v>756</v>
      </c>
      <c r="B9" s="6" t="n">
        <v>112000</v>
      </c>
    </row>
    <row r="10" spans="1:4">
      <c r="A10" s="4" t="s">
        <v>757</v>
      </c>
      <c r="B10" s="4" t="s">
        <v>722</v>
      </c>
    </row>
    <row r="11" spans="1:4">
      <c r="A11" s="4" t="s">
        <v>758</v>
      </c>
      <c r="B11" s="4" t="s">
        <v>759</v>
      </c>
    </row>
    <row r="12" spans="1:4">
      <c r="A12" s="4" t="s">
        <v>760</v>
      </c>
      <c r="B12" s="4" t="s">
        <v>761</v>
      </c>
    </row>
    <row r="13" spans="1:4">
      <c r="A13" s="4" t="s">
        <v>762</v>
      </c>
      <c r="C13" s="4" t="s">
        <v>761</v>
      </c>
    </row>
    <row r="14" spans="1:4">
      <c r="A14" s="4" t="s">
        <v>763</v>
      </c>
    </row>
    <row r="15" spans="1:4">
      <c r="A15" s="3" t="s">
        <v>702</v>
      </c>
    </row>
    <row r="16" spans="1:4">
      <c r="A16" s="4" t="s">
        <v>764</v>
      </c>
      <c r="B16" s="4" t="s">
        <v>765</v>
      </c>
      <c r="C16" s="4" t="s">
        <v>456</v>
      </c>
    </row>
    <row r="17" spans="1:4">
      <c r="A17" s="4" t="s">
        <v>766</v>
      </c>
      <c r="B17" s="4" t="s">
        <v>466</v>
      </c>
      <c r="C17" s="4" t="s">
        <v>767</v>
      </c>
    </row>
    <row r="18" spans="1:4">
      <c r="A18" s="4" t="s">
        <v>768</v>
      </c>
    </row>
    <row r="19" spans="1:4">
      <c r="A19" s="3" t="s">
        <v>702</v>
      </c>
    </row>
    <row r="20" spans="1:4">
      <c r="A20" s="4" t="s">
        <v>764</v>
      </c>
      <c r="B20" s="4" t="s">
        <v>769</v>
      </c>
      <c r="C20" s="4" t="s">
        <v>770</v>
      </c>
    </row>
    <row r="21" spans="1:4">
      <c r="A21" s="4" t="s">
        <v>766</v>
      </c>
      <c r="B21" s="4" t="s">
        <v>771</v>
      </c>
      <c r="C21" s="4" t="s">
        <v>772</v>
      </c>
    </row>
    <row r="22" spans="1:4">
      <c r="A22" s="4" t="s">
        <v>773</v>
      </c>
    </row>
    <row r="23" spans="1:4">
      <c r="A23" s="3" t="s">
        <v>702</v>
      </c>
    </row>
    <row r="24" spans="1:4">
      <c r="A24" s="4" t="s">
        <v>774</v>
      </c>
      <c r="B24" s="4" t="s">
        <v>775</v>
      </c>
    </row>
    <row r="25" spans="1:4">
      <c r="A25" s="4" t="s">
        <v>776</v>
      </c>
    </row>
    <row r="26" spans="1:4">
      <c r="A26" s="3" t="s">
        <v>702</v>
      </c>
    </row>
    <row r="27" spans="1:4">
      <c r="A27" s="4" t="s">
        <v>774</v>
      </c>
      <c r="C27" s="4" t="s">
        <v>777</v>
      </c>
    </row>
    <row r="28" spans="1:4">
      <c r="A28" s="4" t="s">
        <v>778</v>
      </c>
    </row>
    <row r="29" spans="1:4">
      <c r="A29" s="3" t="s">
        <v>702</v>
      </c>
    </row>
    <row r="30" spans="1:4">
      <c r="A30" s="4" t="s">
        <v>774</v>
      </c>
      <c r="C30" s="4" t="s">
        <v>779</v>
      </c>
    </row>
    <row r="31" spans="1:4">
      <c r="A31" s="4" t="s">
        <v>780</v>
      </c>
    </row>
    <row r="32" spans="1:4">
      <c r="A32" s="3" t="s">
        <v>702</v>
      </c>
    </row>
    <row r="33" spans="1:4">
      <c r="A33" s="4" t="s">
        <v>703</v>
      </c>
      <c r="C33" s="6" t="n">
        <v>121010</v>
      </c>
      <c r="D33" s="6" t="n">
        <v>122955</v>
      </c>
    </row>
    <row r="34" spans="1:4">
      <c r="A34" s="4" t="s">
        <v>715</v>
      </c>
      <c r="C34" s="5" t="n">
        <v>2677</v>
      </c>
    </row>
    <row r="35" spans="1:4">
      <c r="A35" s="4" t="s">
        <v>85</v>
      </c>
      <c r="C35" s="5" t="n">
        <v>118333</v>
      </c>
    </row>
    <row r="36" spans="1:4">
      <c r="A36" s="4" t="s">
        <v>781</v>
      </c>
    </row>
    <row r="37" spans="1:4">
      <c r="A37" s="3" t="s">
        <v>702</v>
      </c>
    </row>
    <row r="38" spans="1:4">
      <c r="A38" s="4" t="s">
        <v>782</v>
      </c>
      <c r="C38" s="6" t="n">
        <v>53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5"/>
    <col customWidth="1" max="5" min="5" width="20"/>
  </cols>
  <sheetData>
    <row r="1" spans="1:5">
      <c r="A1" s="1" t="s">
        <v>783</v>
      </c>
      <c r="B1" s="2" t="s">
        <v>110</v>
      </c>
      <c r="D1" s="2" t="s">
        <v>1</v>
      </c>
    </row>
    <row r="2" spans="1:5">
      <c r="B2" s="2" t="s">
        <v>784</v>
      </c>
      <c r="C2" s="2" t="s">
        <v>785</v>
      </c>
      <c r="D2" s="2" t="s">
        <v>786</v>
      </c>
      <c r="E2" s="2" t="s">
        <v>785</v>
      </c>
    </row>
    <row r="3" spans="1:5">
      <c r="A3" s="3" t="s">
        <v>787</v>
      </c>
    </row>
    <row r="4" spans="1:5">
      <c r="A4" s="4" t="s">
        <v>788</v>
      </c>
      <c r="B4" s="5" t="n">
        <v>1</v>
      </c>
      <c r="D4" s="5" t="n">
        <v>1</v>
      </c>
    </row>
    <row r="5" spans="1:5">
      <c r="A5" s="4" t="s">
        <v>789</v>
      </c>
      <c r="D5" s="4" t="s">
        <v>765</v>
      </c>
    </row>
    <row r="6" spans="1:5">
      <c r="A6" s="4" t="s">
        <v>790</v>
      </c>
      <c r="B6" s="5" t="n">
        <v>154</v>
      </c>
      <c r="C6" s="5" t="n">
        <v>101</v>
      </c>
      <c r="D6" s="5" t="n">
        <v>553</v>
      </c>
      <c r="E6" s="5" t="n">
        <v>496</v>
      </c>
    </row>
    <row r="7" spans="1:5">
      <c r="A7" s="4" t="s">
        <v>791</v>
      </c>
      <c r="B7" s="5" t="n">
        <v>58</v>
      </c>
      <c r="C7" s="5" t="n">
        <v>42</v>
      </c>
      <c r="D7" s="5" t="n">
        <v>252</v>
      </c>
      <c r="E7" s="5" t="n">
        <v>316</v>
      </c>
    </row>
    <row r="8" spans="1:5">
      <c r="A8" s="4" t="s">
        <v>792</v>
      </c>
    </row>
    <row r="9" spans="1:5">
      <c r="A9" s="3" t="s">
        <v>787</v>
      </c>
    </row>
    <row r="10" spans="1:5">
      <c r="A10" s="4" t="s">
        <v>793</v>
      </c>
      <c r="B10" s="5" t="n">
        <v>6881</v>
      </c>
      <c r="D10" s="5" t="n">
        <v>6881</v>
      </c>
    </row>
    <row r="11" spans="1:5">
      <c r="A11" s="4" t="s">
        <v>794</v>
      </c>
      <c r="D11" s="5" t="n">
        <v>1</v>
      </c>
    </row>
    <row r="12" spans="1:5">
      <c r="A12" s="4" t="s">
        <v>795</v>
      </c>
      <c r="D12" s="10" t="n">
        <v>2.5</v>
      </c>
    </row>
    <row r="13" spans="1:5">
      <c r="A13" s="4" t="s">
        <v>789</v>
      </c>
      <c r="D13" s="4" t="s">
        <v>765</v>
      </c>
    </row>
    <row r="14" spans="1:5">
      <c r="A14" s="4" t="s">
        <v>796</v>
      </c>
      <c r="D14" s="4" t="s">
        <v>797</v>
      </c>
    </row>
    <row r="15" spans="1:5">
      <c r="A15" s="4" t="s">
        <v>798</v>
      </c>
      <c r="D15" s="4" t="s">
        <v>769</v>
      </c>
    </row>
    <row r="16" spans="1:5">
      <c r="A16" s="4" t="s">
        <v>799</v>
      </c>
      <c r="B16" s="5" t="n">
        <v>3638</v>
      </c>
      <c r="D16" s="5" t="n">
        <v>3638</v>
      </c>
    </row>
    <row r="17" spans="1:5">
      <c r="A17" s="4" t="s">
        <v>800</v>
      </c>
    </row>
    <row r="18" spans="1:5">
      <c r="A18" s="3" t="s">
        <v>787</v>
      </c>
    </row>
    <row r="19" spans="1:5">
      <c r="A19" s="4" t="s">
        <v>801</v>
      </c>
      <c r="D19" s="5" t="n">
        <v>3</v>
      </c>
    </row>
    <row r="20" spans="1:5">
      <c r="A20" s="4" t="s">
        <v>802</v>
      </c>
      <c r="D20" s="4" t="s">
        <v>4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03</v>
      </c>
      <c r="B1" s="2" t="s">
        <v>110</v>
      </c>
      <c r="D1" s="2" t="s">
        <v>1</v>
      </c>
    </row>
    <row r="2" spans="1:5">
      <c r="B2" s="2" t="s">
        <v>2</v>
      </c>
      <c r="C2" s="2" t="s">
        <v>111</v>
      </c>
      <c r="D2" s="2" t="s">
        <v>2</v>
      </c>
      <c r="E2" s="2" t="s">
        <v>111</v>
      </c>
    </row>
    <row r="3" spans="1:5">
      <c r="A3" s="3" t="s">
        <v>298</v>
      </c>
    </row>
    <row r="4" spans="1:5">
      <c r="A4" s="4" t="s">
        <v>804</v>
      </c>
      <c r="B4" s="5" t="n">
        <v>154</v>
      </c>
      <c r="C4" s="5" t="n">
        <v>101</v>
      </c>
      <c r="D4" s="5" t="n">
        <v>553</v>
      </c>
      <c r="E4" s="5" t="n">
        <v>496</v>
      </c>
    </row>
    <row r="5" spans="1:5">
      <c r="A5" s="4" t="s">
        <v>805</v>
      </c>
      <c r="B5" s="4" t="s">
        <v>745</v>
      </c>
      <c r="C5" s="4" t="s">
        <v>806</v>
      </c>
      <c r="D5" s="4" t="s">
        <v>807</v>
      </c>
      <c r="E5" s="4" t="s">
        <v>808</v>
      </c>
    </row>
    <row r="6" spans="1:5">
      <c r="A6" s="4" t="s">
        <v>809</v>
      </c>
      <c r="B6" s="4" t="s">
        <v>810</v>
      </c>
      <c r="C6" s="4" t="s">
        <v>811</v>
      </c>
      <c r="D6" s="4" t="s">
        <v>810</v>
      </c>
      <c r="E6" s="4" t="s">
        <v>810</v>
      </c>
    </row>
    <row r="7" spans="1:5">
      <c r="A7" s="4" t="s">
        <v>812</v>
      </c>
      <c r="B7" s="4" t="s">
        <v>813</v>
      </c>
      <c r="C7" s="4" t="s">
        <v>814</v>
      </c>
      <c r="D7" s="4" t="s">
        <v>815</v>
      </c>
      <c r="E7" s="4" t="s">
        <v>814</v>
      </c>
    </row>
    <row r="8" spans="1:5">
      <c r="A8" s="4" t="s">
        <v>816</v>
      </c>
      <c r="B8" s="4" t="s">
        <v>817</v>
      </c>
      <c r="C8" s="4" t="s">
        <v>729</v>
      </c>
      <c r="D8" s="4" t="s">
        <v>817</v>
      </c>
      <c r="E8" s="4" t="s">
        <v>72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110</v>
      </c>
      <c r="D1" s="2" t="s">
        <v>1</v>
      </c>
    </row>
    <row r="2" spans="1:5">
      <c r="B2" s="2" t="s">
        <v>2</v>
      </c>
      <c r="C2" s="2" t="s">
        <v>111</v>
      </c>
      <c r="D2" s="2" t="s">
        <v>2</v>
      </c>
      <c r="E2" s="2" t="s">
        <v>111</v>
      </c>
    </row>
    <row r="3" spans="1:5">
      <c r="A3" s="3" t="s">
        <v>298</v>
      </c>
    </row>
    <row r="4" spans="1:5">
      <c r="A4" s="4" t="s">
        <v>819</v>
      </c>
      <c r="B4" s="5" t="n">
        <v>154</v>
      </c>
      <c r="C4" s="5" t="n">
        <v>101</v>
      </c>
      <c r="D4" s="5" t="n">
        <v>553</v>
      </c>
      <c r="E4" s="5" t="n">
        <v>496</v>
      </c>
    </row>
    <row r="5" spans="1:5">
      <c r="A5" s="4" t="s">
        <v>820</v>
      </c>
      <c r="D5" s="8" t="n">
        <v>53.05</v>
      </c>
      <c r="E5" s="8" t="n">
        <v>33.61</v>
      </c>
    </row>
    <row r="6" spans="1:5">
      <c r="A6" s="4" t="s">
        <v>821</v>
      </c>
      <c r="D6" s="11" t="n">
        <v>18.89</v>
      </c>
      <c r="E6" s="11" t="n">
        <v>11.64</v>
      </c>
    </row>
    <row r="7" spans="1:5">
      <c r="A7" s="4" t="s">
        <v>822</v>
      </c>
      <c r="D7" s="6" t="n">
        <v>0</v>
      </c>
      <c r="E7"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3</v>
      </c>
      <c r="B1" s="2" t="s">
        <v>110</v>
      </c>
      <c r="D1" s="2" t="s">
        <v>1</v>
      </c>
    </row>
    <row r="2" spans="1:6">
      <c r="B2" s="2" t="s">
        <v>2</v>
      </c>
      <c r="C2" s="2" t="s">
        <v>111</v>
      </c>
      <c r="D2" s="2" t="s">
        <v>2</v>
      </c>
      <c r="E2" s="2" t="s">
        <v>111</v>
      </c>
      <c r="F2" s="2" t="s">
        <v>58</v>
      </c>
    </row>
    <row r="3" spans="1:6">
      <c r="A3" s="3" t="s">
        <v>824</v>
      </c>
    </row>
    <row r="4" spans="1:6">
      <c r="A4" s="4" t="s">
        <v>825</v>
      </c>
      <c r="D4" s="5" t="n">
        <v>4188</v>
      </c>
    </row>
    <row r="5" spans="1:6">
      <c r="A5" s="4" t="s">
        <v>819</v>
      </c>
      <c r="B5" s="5" t="n">
        <v>154</v>
      </c>
      <c r="C5" s="5" t="n">
        <v>101</v>
      </c>
      <c r="D5" s="5" t="n">
        <v>553</v>
      </c>
      <c r="E5" s="5" t="n">
        <v>496</v>
      </c>
    </row>
    <row r="6" spans="1:6">
      <c r="A6" s="4" t="s">
        <v>826</v>
      </c>
      <c r="D6" s="5" t="n">
        <v>-46</v>
      </c>
    </row>
    <row r="7" spans="1:6">
      <c r="A7" s="4" t="s">
        <v>827</v>
      </c>
      <c r="D7" s="5" t="n">
        <v>-687</v>
      </c>
    </row>
    <row r="8" spans="1:6">
      <c r="A8" s="4" t="s">
        <v>828</v>
      </c>
      <c r="B8" s="5" t="n">
        <v>4008</v>
      </c>
      <c r="D8" s="5" t="n">
        <v>4008</v>
      </c>
    </row>
    <row r="9" spans="1:6">
      <c r="A9" s="3" t="s">
        <v>829</v>
      </c>
    </row>
    <row r="10" spans="1:6">
      <c r="A10" s="4" t="s">
        <v>830</v>
      </c>
      <c r="D10" s="8" t="n">
        <v>17.35</v>
      </c>
    </row>
    <row r="11" spans="1:6">
      <c r="A11" s="4" t="s">
        <v>831</v>
      </c>
      <c r="D11" s="11" t="n">
        <v>53.05</v>
      </c>
      <c r="E11" s="8" t="n">
        <v>33.61</v>
      </c>
    </row>
    <row r="12" spans="1:6">
      <c r="A12" s="4" t="s">
        <v>832</v>
      </c>
      <c r="D12" s="11" t="n">
        <v>31.26</v>
      </c>
    </row>
    <row r="13" spans="1:6">
      <c r="A13" s="4" t="s">
        <v>833</v>
      </c>
      <c r="D13" s="11" t="n">
        <v>10.74</v>
      </c>
    </row>
    <row r="14" spans="1:6">
      <c r="A14" s="4" t="s">
        <v>834</v>
      </c>
      <c r="B14" s="8" t="n">
        <v>23.24</v>
      </c>
      <c r="D14" s="11" t="n">
        <v>23.24</v>
      </c>
    </row>
    <row r="15" spans="1:6">
      <c r="A15" s="4" t="s">
        <v>835</v>
      </c>
      <c r="B15" s="8" t="n">
        <v>14.52</v>
      </c>
      <c r="D15" s="8" t="n">
        <v>14.52</v>
      </c>
      <c r="F15" s="8" t="n">
        <v>12.37</v>
      </c>
    </row>
    <row r="16" spans="1:6">
      <c r="A16" s="4" t="s">
        <v>836</v>
      </c>
      <c r="B16" s="5" t="n">
        <v>2364</v>
      </c>
      <c r="D16" s="5" t="n">
        <v>2364</v>
      </c>
      <c r="F16" s="5" t="n">
        <v>243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7"/>
  </cols>
  <sheetData>
    <row r="1" spans="1:2">
      <c r="A1" s="1" t="s">
        <v>837</v>
      </c>
      <c r="B1" s="2" t="s">
        <v>1</v>
      </c>
    </row>
    <row r="2" spans="1:2">
      <c r="B2" s="2" t="s">
        <v>838</v>
      </c>
    </row>
    <row r="3" spans="1:2">
      <c r="A3" s="3" t="s">
        <v>839</v>
      </c>
    </row>
    <row r="4" spans="1:2">
      <c r="A4" s="4" t="s">
        <v>840</v>
      </c>
      <c r="B4" s="5" t="n">
        <v>4008</v>
      </c>
    </row>
    <row r="5" spans="1:2">
      <c r="A5" s="4" t="s">
        <v>841</v>
      </c>
      <c r="B5" s="6" t="n">
        <v>35180</v>
      </c>
    </row>
    <row r="6" spans="1:2">
      <c r="A6" s="4" t="s">
        <v>842</v>
      </c>
      <c r="B6" s="5" t="n">
        <v>2364</v>
      </c>
    </row>
    <row r="7" spans="1:2">
      <c r="A7" s="4" t="s">
        <v>843</v>
      </c>
    </row>
    <row r="8" spans="1:2">
      <c r="A8" s="3" t="s">
        <v>839</v>
      </c>
    </row>
    <row r="9" spans="1:2">
      <c r="A9" s="4" t="s">
        <v>844</v>
      </c>
      <c r="B9" s="8" t="n">
        <v>4.06</v>
      </c>
    </row>
    <row r="10" spans="1:2">
      <c r="A10" s="4" t="s">
        <v>845</v>
      </c>
      <c r="B10" s="8" t="n">
        <v>4.56</v>
      </c>
    </row>
    <row r="11" spans="1:2">
      <c r="A11" s="4" t="s">
        <v>840</v>
      </c>
      <c r="B11" s="5" t="n">
        <v>33</v>
      </c>
    </row>
    <row r="12" spans="1:2">
      <c r="A12" s="4" t="s">
        <v>841</v>
      </c>
      <c r="B12" s="6" t="n">
        <v>67</v>
      </c>
    </row>
    <row r="13" spans="1:2">
      <c r="A13" s="4" t="s">
        <v>846</v>
      </c>
      <c r="B13" s="4" t="s">
        <v>847</v>
      </c>
    </row>
    <row r="14" spans="1:2">
      <c r="A14" s="4" t="s">
        <v>842</v>
      </c>
      <c r="B14" s="5" t="n">
        <v>33</v>
      </c>
    </row>
    <row r="15" spans="1:2">
      <c r="A15" s="4" t="s">
        <v>848</v>
      </c>
    </row>
    <row r="16" spans="1:2">
      <c r="A16" s="3" t="s">
        <v>839</v>
      </c>
    </row>
    <row r="17" spans="1:2">
      <c r="A17" s="4" t="s">
        <v>844</v>
      </c>
      <c r="B17" s="8" t="n">
        <v>4.77</v>
      </c>
    </row>
    <row r="18" spans="1:2">
      <c r="A18" s="4" t="s">
        <v>845</v>
      </c>
      <c r="B18" s="8" t="n">
        <v>4.96</v>
      </c>
    </row>
    <row r="19" spans="1:2">
      <c r="A19" s="4" t="s">
        <v>840</v>
      </c>
      <c r="B19" s="5" t="n">
        <v>38</v>
      </c>
    </row>
    <row r="20" spans="1:2">
      <c r="A20" s="4" t="s">
        <v>841</v>
      </c>
      <c r="B20" s="6" t="n">
        <v>93</v>
      </c>
    </row>
    <row r="21" spans="1:2">
      <c r="A21" s="4" t="s">
        <v>846</v>
      </c>
      <c r="B21" s="4" t="s">
        <v>849</v>
      </c>
    </row>
    <row r="22" spans="1:2">
      <c r="A22" s="4" t="s">
        <v>842</v>
      </c>
      <c r="B22" s="5" t="n">
        <v>38</v>
      </c>
    </row>
    <row r="23" spans="1:2">
      <c r="A23" s="4" t="s">
        <v>850</v>
      </c>
    </row>
    <row r="24" spans="1:2">
      <c r="A24" s="3" t="s">
        <v>839</v>
      </c>
    </row>
    <row r="25" spans="1:2">
      <c r="A25" s="4" t="s">
        <v>844</v>
      </c>
      <c r="B25" s="8" t="n">
        <v>5.9</v>
      </c>
    </row>
    <row r="26" spans="1:2">
      <c r="A26" s="4" t="s">
        <v>845</v>
      </c>
      <c r="B26" s="8" t="n">
        <v>7.99</v>
      </c>
    </row>
    <row r="27" spans="1:2">
      <c r="A27" s="4" t="s">
        <v>840</v>
      </c>
      <c r="B27" s="5" t="n">
        <v>73</v>
      </c>
    </row>
    <row r="28" spans="1:2">
      <c r="A28" s="4" t="s">
        <v>841</v>
      </c>
      <c r="B28" s="6" t="n">
        <v>249</v>
      </c>
    </row>
    <row r="29" spans="1:2">
      <c r="A29" s="4" t="s">
        <v>846</v>
      </c>
      <c r="B29" s="4" t="s">
        <v>436</v>
      </c>
    </row>
    <row r="30" spans="1:2">
      <c r="A30" s="4" t="s">
        <v>842</v>
      </c>
      <c r="B30" s="5" t="n">
        <v>73</v>
      </c>
    </row>
    <row r="31" spans="1:2">
      <c r="A31" s="4" t="s">
        <v>851</v>
      </c>
    </row>
    <row r="32" spans="1:2">
      <c r="A32" s="3" t="s">
        <v>839</v>
      </c>
    </row>
    <row r="33" spans="1:2">
      <c r="A33" s="4" t="s">
        <v>844</v>
      </c>
      <c r="B33" s="8" t="n">
        <v>6.56</v>
      </c>
    </row>
    <row r="34" spans="1:2">
      <c r="A34" s="4" t="s">
        <v>845</v>
      </c>
      <c r="B34" s="8" t="n">
        <v>7.96</v>
      </c>
    </row>
    <row r="35" spans="1:2">
      <c r="A35" s="4" t="s">
        <v>840</v>
      </c>
      <c r="B35" s="5" t="n">
        <v>198</v>
      </c>
    </row>
    <row r="36" spans="1:2">
      <c r="A36" s="4" t="s">
        <v>841</v>
      </c>
      <c r="B36" s="6" t="n">
        <v>729</v>
      </c>
    </row>
    <row r="37" spans="1:2">
      <c r="A37" s="4" t="s">
        <v>846</v>
      </c>
      <c r="B37" s="4" t="s">
        <v>456</v>
      </c>
    </row>
    <row r="38" spans="1:2">
      <c r="A38" s="4" t="s">
        <v>842</v>
      </c>
      <c r="B38" s="5" t="n">
        <v>198</v>
      </c>
    </row>
    <row r="39" spans="1:2">
      <c r="A39" s="4" t="s">
        <v>852</v>
      </c>
    </row>
    <row r="40" spans="1:2">
      <c r="A40" s="3" t="s">
        <v>839</v>
      </c>
    </row>
    <row r="41" spans="1:2">
      <c r="A41" s="4" t="s">
        <v>844</v>
      </c>
      <c r="B41" s="8" t="n">
        <v>7.98</v>
      </c>
    </row>
    <row r="42" spans="1:2">
      <c r="A42" s="4" t="s">
        <v>845</v>
      </c>
      <c r="B42" s="8" t="n">
        <v>11.49</v>
      </c>
    </row>
    <row r="43" spans="1:2">
      <c r="A43" s="4" t="s">
        <v>840</v>
      </c>
      <c r="B43" s="5" t="n">
        <v>322</v>
      </c>
    </row>
    <row r="44" spans="1:2">
      <c r="A44" s="4" t="s">
        <v>841</v>
      </c>
      <c r="B44" s="6" t="n">
        <v>1552</v>
      </c>
    </row>
    <row r="45" spans="1:2">
      <c r="A45" s="4" t="s">
        <v>846</v>
      </c>
      <c r="B45" s="4" t="s">
        <v>853</v>
      </c>
    </row>
    <row r="46" spans="1:2">
      <c r="A46" s="4" t="s">
        <v>842</v>
      </c>
      <c r="B46" s="5" t="n">
        <v>322</v>
      </c>
    </row>
    <row r="47" spans="1:2">
      <c r="A47" s="4" t="s">
        <v>854</v>
      </c>
    </row>
    <row r="48" spans="1:2">
      <c r="A48" s="3" t="s">
        <v>839</v>
      </c>
    </row>
    <row r="49" spans="1:2">
      <c r="A49" s="4" t="s">
        <v>844</v>
      </c>
      <c r="B49" s="8" t="n">
        <v>10.55</v>
      </c>
    </row>
    <row r="50" spans="1:2">
      <c r="A50" s="4" t="s">
        <v>845</v>
      </c>
      <c r="B50" s="8" t="n">
        <v>18.94</v>
      </c>
    </row>
    <row r="51" spans="1:2">
      <c r="A51" s="4" t="s">
        <v>840</v>
      </c>
      <c r="B51" s="5" t="n">
        <v>1000</v>
      </c>
    </row>
    <row r="52" spans="1:2">
      <c r="A52" s="4" t="s">
        <v>841</v>
      </c>
      <c r="B52" s="6" t="n">
        <v>5687</v>
      </c>
    </row>
    <row r="53" spans="1:2">
      <c r="A53" s="4" t="s">
        <v>846</v>
      </c>
      <c r="B53" s="4" t="s">
        <v>765</v>
      </c>
    </row>
    <row r="54" spans="1:2">
      <c r="A54" s="4" t="s">
        <v>842</v>
      </c>
      <c r="B54" s="5" t="n">
        <v>992</v>
      </c>
    </row>
    <row r="55" spans="1:2">
      <c r="A55" s="4" t="s">
        <v>855</v>
      </c>
    </row>
    <row r="56" spans="1:2">
      <c r="A56" s="3" t="s">
        <v>839</v>
      </c>
    </row>
    <row r="57" spans="1:2">
      <c r="A57" s="4" t="s">
        <v>844</v>
      </c>
      <c r="B57" s="8" t="n">
        <v>21.47</v>
      </c>
    </row>
    <row r="58" spans="1:2">
      <c r="A58" s="4" t="s">
        <v>845</v>
      </c>
      <c r="B58" s="8" t="n">
        <v>25.24</v>
      </c>
    </row>
    <row r="59" spans="1:2">
      <c r="A59" s="4" t="s">
        <v>840</v>
      </c>
      <c r="B59" s="5" t="n">
        <v>422</v>
      </c>
    </row>
    <row r="60" spans="1:2">
      <c r="A60" s="4" t="s">
        <v>841</v>
      </c>
      <c r="B60" s="6" t="n">
        <v>3838</v>
      </c>
    </row>
    <row r="61" spans="1:2">
      <c r="A61" s="4" t="s">
        <v>846</v>
      </c>
      <c r="B61" s="4" t="s">
        <v>856</v>
      </c>
    </row>
    <row r="62" spans="1:2">
      <c r="A62" s="4" t="s">
        <v>842</v>
      </c>
      <c r="B62" s="5" t="n">
        <v>302</v>
      </c>
    </row>
    <row r="63" spans="1:2">
      <c r="A63" s="4" t="s">
        <v>857</v>
      </c>
    </row>
    <row r="64" spans="1:2">
      <c r="A64" s="3" t="s">
        <v>839</v>
      </c>
    </row>
    <row r="65" spans="1:2">
      <c r="A65" s="4" t="s">
        <v>844</v>
      </c>
      <c r="B65" s="8" t="n">
        <v>18.79</v>
      </c>
    </row>
    <row r="66" spans="1:2">
      <c r="A66" s="4" t="s">
        <v>845</v>
      </c>
      <c r="B66" s="8" t="n">
        <v>19.89</v>
      </c>
    </row>
    <row r="67" spans="1:2">
      <c r="A67" s="4" t="s">
        <v>840</v>
      </c>
      <c r="B67" s="5" t="n">
        <v>368</v>
      </c>
    </row>
    <row r="68" spans="1:2">
      <c r="A68" s="4" t="s">
        <v>841</v>
      </c>
      <c r="B68" s="6" t="n">
        <v>2563</v>
      </c>
    </row>
    <row r="69" spans="1:2">
      <c r="A69" s="4" t="s">
        <v>846</v>
      </c>
      <c r="B69" s="4" t="s">
        <v>858</v>
      </c>
    </row>
    <row r="70" spans="1:2">
      <c r="A70" s="4" t="s">
        <v>842</v>
      </c>
      <c r="B70" s="5" t="n">
        <v>189</v>
      </c>
    </row>
    <row r="71" spans="1:2">
      <c r="A71" s="4" t="s">
        <v>859</v>
      </c>
    </row>
    <row r="72" spans="1:2">
      <c r="A72" s="3" t="s">
        <v>839</v>
      </c>
    </row>
    <row r="73" spans="1:2">
      <c r="A73" s="4" t="s">
        <v>844</v>
      </c>
      <c r="B73" s="8" t="n">
        <v>18.64</v>
      </c>
    </row>
    <row r="74" spans="1:2">
      <c r="A74" s="4" t="s">
        <v>845</v>
      </c>
      <c r="B74" s="8" t="n">
        <v>22.9</v>
      </c>
    </row>
    <row r="75" spans="1:2">
      <c r="A75" s="4" t="s">
        <v>840</v>
      </c>
      <c r="B75" s="5" t="n">
        <v>412</v>
      </c>
    </row>
    <row r="76" spans="1:2">
      <c r="A76" s="4" t="s">
        <v>841</v>
      </c>
      <c r="B76" s="6" t="n">
        <v>2876</v>
      </c>
    </row>
    <row r="77" spans="1:2">
      <c r="A77" s="4" t="s">
        <v>846</v>
      </c>
      <c r="B77" s="4" t="s">
        <v>860</v>
      </c>
    </row>
    <row r="78" spans="1:2">
      <c r="A78" s="4" t="s">
        <v>842</v>
      </c>
      <c r="B78" s="5" t="n">
        <v>130</v>
      </c>
    </row>
    <row r="79" spans="1:2">
      <c r="A79" s="4" t="s">
        <v>861</v>
      </c>
    </row>
    <row r="80" spans="1:2">
      <c r="A80" s="3" t="s">
        <v>839</v>
      </c>
    </row>
    <row r="81" spans="1:2">
      <c r="A81" s="4" t="s">
        <v>844</v>
      </c>
      <c r="B81" s="8" t="n">
        <v>26.53</v>
      </c>
    </row>
    <row r="82" spans="1:2">
      <c r="A82" s="4" t="s">
        <v>845</v>
      </c>
      <c r="B82" s="8" t="n">
        <v>38.59</v>
      </c>
    </row>
    <row r="83" spans="1:2">
      <c r="A83" s="4" t="s">
        <v>840</v>
      </c>
      <c r="B83" s="5" t="n">
        <v>595</v>
      </c>
    </row>
    <row r="84" spans="1:2">
      <c r="A84" s="4" t="s">
        <v>841</v>
      </c>
      <c r="B84" s="6" t="n">
        <v>7194</v>
      </c>
    </row>
    <row r="85" spans="1:2">
      <c r="A85" s="4" t="s">
        <v>846</v>
      </c>
      <c r="B85" s="4" t="s">
        <v>862</v>
      </c>
    </row>
    <row r="86" spans="1:2">
      <c r="A86" s="4" t="s">
        <v>842</v>
      </c>
      <c r="B86" s="5" t="n">
        <v>87</v>
      </c>
    </row>
    <row r="87" spans="1:2">
      <c r="A87" s="4" t="s">
        <v>53</v>
      </c>
    </row>
    <row r="88" spans="1:2">
      <c r="A88" s="3" t="s">
        <v>839</v>
      </c>
    </row>
    <row r="89" spans="1:2">
      <c r="A89" s="4" t="s">
        <v>844</v>
      </c>
      <c r="B89" s="8" t="n">
        <v>51.43</v>
      </c>
    </row>
    <row r="90" spans="1:2">
      <c r="A90" s="4" t="s">
        <v>845</v>
      </c>
      <c r="B90" s="8" t="n">
        <v>53.99</v>
      </c>
    </row>
    <row r="91" spans="1:2">
      <c r="A91" s="4" t="s">
        <v>840</v>
      </c>
      <c r="B91" s="5" t="n">
        <v>547</v>
      </c>
    </row>
    <row r="92" spans="1:2">
      <c r="A92" s="4" t="s">
        <v>841</v>
      </c>
      <c r="B92" s="6" t="n">
        <v>10332</v>
      </c>
    </row>
    <row r="93" spans="1:2">
      <c r="A93" s="4" t="s">
        <v>846</v>
      </c>
      <c r="B93" s="4" t="s">
        <v>769</v>
      </c>
    </row>
    <row r="94" spans="1:2">
      <c r="A94" s="4" t="s">
        <v>842</v>
      </c>
      <c r="B94"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110</v>
      </c>
      <c r="D1" s="2" t="s">
        <v>1</v>
      </c>
    </row>
    <row r="2" spans="1:5">
      <c r="B2" s="2" t="s">
        <v>2</v>
      </c>
      <c r="C2" s="2" t="s">
        <v>111</v>
      </c>
      <c r="D2" s="2" t="s">
        <v>2</v>
      </c>
      <c r="E2" s="2" t="s">
        <v>111</v>
      </c>
    </row>
    <row r="3" spans="1:5">
      <c r="A3" s="3" t="s">
        <v>787</v>
      </c>
    </row>
    <row r="4" spans="1:5">
      <c r="A4" s="4" t="s">
        <v>791</v>
      </c>
      <c r="B4" s="5" t="n">
        <v>58</v>
      </c>
      <c r="C4" s="5" t="n">
        <v>42</v>
      </c>
      <c r="D4" s="5" t="n">
        <v>252</v>
      </c>
      <c r="E4" s="5" t="n">
        <v>316</v>
      </c>
    </row>
    <row r="5" spans="1:5">
      <c r="A5" s="4" t="s">
        <v>864</v>
      </c>
      <c r="D5" s="6" t="n">
        <v>0</v>
      </c>
    </row>
    <row r="6" spans="1:5">
      <c r="A6" s="4" t="s">
        <v>789</v>
      </c>
      <c r="D6" s="4" t="s">
        <v>765</v>
      </c>
    </row>
    <row r="7" spans="1:5">
      <c r="A7" s="4" t="s">
        <v>831</v>
      </c>
      <c r="D7" s="8" t="n">
        <v>52.13</v>
      </c>
    </row>
    <row r="8" spans="1:5">
      <c r="A8" s="4" t="s">
        <v>453</v>
      </c>
    </row>
    <row r="9" spans="1:5">
      <c r="A9" s="3" t="s">
        <v>787</v>
      </c>
    </row>
    <row r="10" spans="1:5">
      <c r="A10" s="4" t="s">
        <v>831</v>
      </c>
      <c r="D10" s="11" t="n">
        <v>41.68</v>
      </c>
      <c r="E10" s="8" t="n">
        <v>23.61</v>
      </c>
    </row>
    <row r="11" spans="1:5">
      <c r="A11" s="4" t="s">
        <v>457</v>
      </c>
    </row>
    <row r="12" spans="1:5">
      <c r="A12" s="3" t="s">
        <v>787</v>
      </c>
    </row>
    <row r="13" spans="1:5">
      <c r="A13" s="4" t="s">
        <v>831</v>
      </c>
      <c r="D13" s="8" t="n">
        <v>57.39</v>
      </c>
      <c r="E13" s="8" t="n">
        <v>38.59</v>
      </c>
    </row>
    <row r="14" spans="1:5">
      <c r="A14" s="4" t="s">
        <v>865</v>
      </c>
    </row>
    <row r="15" spans="1:5">
      <c r="A15" s="3" t="s">
        <v>787</v>
      </c>
    </row>
    <row r="16" spans="1:5">
      <c r="A16" s="4" t="s">
        <v>866</v>
      </c>
      <c r="B16" s="5" t="n">
        <v>6</v>
      </c>
      <c r="D16" s="5" t="n">
        <v>20</v>
      </c>
    </row>
    <row r="17" spans="1:5">
      <c r="A17" s="4" t="s">
        <v>867</v>
      </c>
    </row>
    <row r="18" spans="1:5">
      <c r="A18" s="3" t="s">
        <v>787</v>
      </c>
    </row>
    <row r="19" spans="1:5">
      <c r="A19" s="4" t="s">
        <v>831</v>
      </c>
      <c r="D19" s="8" t="n">
        <v>41.68</v>
      </c>
    </row>
    <row r="20" spans="1:5">
      <c r="A20" s="4" t="s">
        <v>868</v>
      </c>
    </row>
    <row r="21" spans="1:5">
      <c r="A21" s="3" t="s">
        <v>787</v>
      </c>
    </row>
    <row r="22" spans="1:5">
      <c r="A22" s="4" t="s">
        <v>831</v>
      </c>
      <c r="D22" s="8" t="n">
        <v>57.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110</v>
      </c>
      <c r="D1" s="2" t="s">
        <v>1</v>
      </c>
    </row>
    <row r="2" spans="1:5">
      <c r="B2" s="2" t="s">
        <v>2</v>
      </c>
      <c r="C2" s="2" t="s">
        <v>111</v>
      </c>
      <c r="D2" s="2" t="s">
        <v>2</v>
      </c>
      <c r="E2" s="2" t="s">
        <v>111</v>
      </c>
    </row>
    <row r="3" spans="1:5">
      <c r="A3" s="3" t="s">
        <v>870</v>
      </c>
    </row>
    <row r="4" spans="1:5">
      <c r="A4" s="4" t="s">
        <v>871</v>
      </c>
      <c r="D4" s="5" t="n">
        <v>573</v>
      </c>
    </row>
    <row r="5" spans="1:5">
      <c r="A5" s="4" t="s">
        <v>819</v>
      </c>
      <c r="B5" s="5" t="n">
        <v>58</v>
      </c>
      <c r="C5" s="5" t="n">
        <v>42</v>
      </c>
      <c r="D5" s="5" t="n">
        <v>252</v>
      </c>
      <c r="E5" s="5" t="n">
        <v>316</v>
      </c>
    </row>
    <row r="6" spans="1:5">
      <c r="A6" s="4" t="s">
        <v>872</v>
      </c>
      <c r="D6" s="5" t="n">
        <v>-210</v>
      </c>
    </row>
    <row r="7" spans="1:5">
      <c r="A7" s="4" t="s">
        <v>826</v>
      </c>
      <c r="D7" s="5" t="n">
        <v>-11</v>
      </c>
    </row>
    <row r="8" spans="1:5">
      <c r="A8" s="4" t="s">
        <v>873</v>
      </c>
      <c r="B8" s="5" t="n">
        <v>604</v>
      </c>
      <c r="D8" s="5" t="n">
        <v>604</v>
      </c>
    </row>
    <row r="9" spans="1:5">
      <c r="A9" s="3" t="s">
        <v>874</v>
      </c>
    </row>
    <row r="10" spans="1:5">
      <c r="A10" s="4" t="s">
        <v>875</v>
      </c>
      <c r="D10" s="8" t="n">
        <v>29.31</v>
      </c>
    </row>
    <row r="11" spans="1:5">
      <c r="A11" s="4" t="s">
        <v>831</v>
      </c>
      <c r="D11" s="11" t="n">
        <v>52.13</v>
      </c>
    </row>
    <row r="12" spans="1:5">
      <c r="A12" s="4" t="s">
        <v>876</v>
      </c>
      <c r="D12" s="11" t="n">
        <v>36.74</v>
      </c>
    </row>
    <row r="13" spans="1:5">
      <c r="A13" s="4" t="s">
        <v>832</v>
      </c>
      <c r="D13" s="11" t="n">
        <v>34.91</v>
      </c>
    </row>
    <row r="14" spans="1:5">
      <c r="A14" s="4" t="s">
        <v>877</v>
      </c>
      <c r="B14" s="8" t="n">
        <v>36.14</v>
      </c>
      <c r="D14" s="8" t="n">
        <v>36.1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878</v>
      </c>
      <c r="B1" s="2" t="s">
        <v>110</v>
      </c>
      <c r="D1" s="2" t="s">
        <v>1</v>
      </c>
    </row>
    <row r="2" spans="1:5">
      <c r="B2" s="2" t="s">
        <v>2</v>
      </c>
      <c r="C2" s="2" t="s">
        <v>111</v>
      </c>
      <c r="D2" s="2" t="s">
        <v>2</v>
      </c>
      <c r="E2" s="2" t="s">
        <v>111</v>
      </c>
    </row>
    <row r="3" spans="1:5">
      <c r="A3" s="3" t="s">
        <v>879</v>
      </c>
    </row>
    <row r="4" spans="1:5">
      <c r="A4" s="4" t="s">
        <v>880</v>
      </c>
      <c r="B4" s="6" t="n">
        <v>2961</v>
      </c>
      <c r="C4" s="6" t="n">
        <v>2462</v>
      </c>
      <c r="D4" s="6" t="n">
        <v>8639</v>
      </c>
      <c r="E4" s="6" t="n">
        <v>6609</v>
      </c>
    </row>
    <row r="5" spans="1:5">
      <c r="A5" s="4" t="s">
        <v>881</v>
      </c>
      <c r="D5" s="4" t="s">
        <v>882</v>
      </c>
    </row>
    <row r="6" spans="1:5">
      <c r="A6" s="4" t="s">
        <v>883</v>
      </c>
    </row>
    <row r="7" spans="1:5">
      <c r="A7" s="3" t="s">
        <v>879</v>
      </c>
    </row>
    <row r="8" spans="1:5">
      <c r="A8" s="4" t="s">
        <v>880</v>
      </c>
      <c r="B8" s="5" t="n">
        <v>1291</v>
      </c>
      <c r="C8" s="5" t="n">
        <v>1213</v>
      </c>
      <c r="D8" s="6" t="n">
        <v>4113</v>
      </c>
      <c r="E8" s="5" t="n">
        <v>3721</v>
      </c>
    </row>
    <row r="9" spans="1:5">
      <c r="A9" s="4" t="s">
        <v>884</v>
      </c>
      <c r="B9" s="6" t="n">
        <v>18941</v>
      </c>
      <c r="D9" s="6" t="n">
        <v>18941</v>
      </c>
    </row>
    <row r="10" spans="1:5">
      <c r="A10" s="4" t="s">
        <v>885</v>
      </c>
      <c r="D10" s="4" t="s">
        <v>886</v>
      </c>
    </row>
    <row r="11" spans="1:5">
      <c r="A11" s="4" t="s">
        <v>887</v>
      </c>
      <c r="B11" s="5" t="n">
        <v>1644</v>
      </c>
      <c r="D11" s="5" t="n">
        <v>1644</v>
      </c>
    </row>
    <row r="12" spans="1:5">
      <c r="A12" s="4" t="s">
        <v>888</v>
      </c>
      <c r="B12" s="5" t="n">
        <v>1540</v>
      </c>
      <c r="D12" s="5" t="n">
        <v>1540</v>
      </c>
    </row>
    <row r="13" spans="1:5">
      <c r="A13" s="4" t="s">
        <v>889</v>
      </c>
    </row>
    <row r="14" spans="1:5">
      <c r="A14" s="3" t="s">
        <v>879</v>
      </c>
    </row>
    <row r="15" spans="1:5">
      <c r="A15" s="4" t="s">
        <v>880</v>
      </c>
      <c r="B15" s="6" t="n">
        <v>1347</v>
      </c>
      <c r="C15" s="5" t="n">
        <v>968</v>
      </c>
      <c r="D15" s="6" t="n">
        <v>3544</v>
      </c>
      <c r="E15" s="5" t="n">
        <v>2220</v>
      </c>
    </row>
    <row r="16" spans="1:5">
      <c r="A16" s="4" t="s">
        <v>884</v>
      </c>
      <c r="B16" s="5" t="n">
        <v>19984</v>
      </c>
      <c r="D16" s="6" t="n">
        <v>19984</v>
      </c>
    </row>
    <row r="17" spans="1:5">
      <c r="A17" s="4" t="s">
        <v>885</v>
      </c>
      <c r="D17" s="4" t="s">
        <v>890</v>
      </c>
    </row>
    <row r="18" spans="1:5">
      <c r="A18" s="4" t="s">
        <v>891</v>
      </c>
    </row>
    <row r="19" spans="1:5">
      <c r="A19" s="3" t="s">
        <v>879</v>
      </c>
    </row>
    <row r="20" spans="1:5">
      <c r="A20" s="4" t="s">
        <v>880</v>
      </c>
      <c r="B20" s="6" t="n">
        <v>323</v>
      </c>
      <c r="C20" s="6" t="n">
        <v>281</v>
      </c>
      <c r="D20" s="6" t="n">
        <v>982</v>
      </c>
      <c r="E20" s="6" t="n">
        <v>66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2</v>
      </c>
      <c r="B1" s="2" t="s">
        <v>1</v>
      </c>
      <c r="C1" s="2" t="s">
        <v>893</v>
      </c>
    </row>
    <row r="2" spans="1:3">
      <c r="B2" s="2" t="s">
        <v>2</v>
      </c>
      <c r="C2" s="2" t="s">
        <v>58</v>
      </c>
    </row>
    <row r="3" spans="1:3">
      <c r="A3" s="3" t="s">
        <v>787</v>
      </c>
    </row>
    <row r="4" spans="1:3">
      <c r="A4" s="4" t="s">
        <v>894</v>
      </c>
      <c r="B4" s="6" t="n">
        <v>100008</v>
      </c>
      <c r="C4" s="6" t="n">
        <v>89806</v>
      </c>
    </row>
    <row r="5" spans="1:3">
      <c r="A5" s="4" t="s">
        <v>895</v>
      </c>
      <c r="B5" s="5" t="n">
        <v>77801</v>
      </c>
      <c r="C5" s="5" t="n">
        <v>64222</v>
      </c>
    </row>
    <row r="6" spans="1:3">
      <c r="A6" s="4" t="s">
        <v>896</v>
      </c>
      <c r="B6" s="5" t="n">
        <v>19521</v>
      </c>
      <c r="C6" s="5" t="n">
        <v>22963</v>
      </c>
    </row>
    <row r="7" spans="1:3">
      <c r="A7" s="4" t="s">
        <v>897</v>
      </c>
      <c r="B7" s="6" t="n">
        <v>27851</v>
      </c>
      <c r="C7" s="6" t="n">
        <v>276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110</v>
      </c>
      <c r="D1" s="2" t="s">
        <v>1</v>
      </c>
    </row>
    <row r="2" spans="1:5">
      <c r="B2" s="2" t="s">
        <v>2</v>
      </c>
      <c r="C2" s="2" t="s">
        <v>111</v>
      </c>
      <c r="D2" s="2" t="s">
        <v>2</v>
      </c>
      <c r="E2" s="2" t="s">
        <v>111</v>
      </c>
    </row>
    <row r="3" spans="1:5">
      <c r="A3" s="3" t="s">
        <v>787</v>
      </c>
    </row>
    <row r="4" spans="1:5">
      <c r="A4" s="4" t="s">
        <v>791</v>
      </c>
      <c r="B4" s="5" t="n">
        <v>58000</v>
      </c>
      <c r="C4" s="5" t="n">
        <v>42000</v>
      </c>
      <c r="D4" s="5" t="n">
        <v>252000</v>
      </c>
      <c r="E4" s="5" t="n">
        <v>316000</v>
      </c>
    </row>
    <row r="5" spans="1:5">
      <c r="A5" s="4" t="s">
        <v>789</v>
      </c>
      <c r="D5" s="4" t="s">
        <v>765</v>
      </c>
    </row>
    <row r="6" spans="1:5">
      <c r="A6" s="4" t="s">
        <v>899</v>
      </c>
      <c r="D6" s="5" t="n">
        <v>210000</v>
      </c>
    </row>
    <row r="7" spans="1:5">
      <c r="A7" s="4" t="s">
        <v>790</v>
      </c>
      <c r="B7" s="5" t="n">
        <v>154000</v>
      </c>
      <c r="C7" s="5" t="n">
        <v>101000</v>
      </c>
      <c r="D7" s="5" t="n">
        <v>553000</v>
      </c>
      <c r="E7" s="5" t="n">
        <v>496000</v>
      </c>
    </row>
    <row r="8" spans="1:5">
      <c r="A8" s="4" t="s">
        <v>880</v>
      </c>
      <c r="B8" s="6" t="n">
        <v>2961</v>
      </c>
      <c r="C8" s="6" t="n">
        <v>2462</v>
      </c>
      <c r="D8" s="6" t="n">
        <v>8639</v>
      </c>
      <c r="E8" s="6" t="n">
        <v>6609</v>
      </c>
    </row>
    <row r="9" spans="1:5">
      <c r="A9" s="4" t="s">
        <v>900</v>
      </c>
      <c r="D9" s="5" t="n">
        <v>7687</v>
      </c>
      <c r="E9" s="5" t="n">
        <v>1972</v>
      </c>
    </row>
    <row r="10" spans="1:5">
      <c r="A10" s="4" t="s">
        <v>901</v>
      </c>
      <c r="D10" s="6" t="n">
        <v>2293</v>
      </c>
      <c r="E10" s="6" t="n">
        <v>1972</v>
      </c>
    </row>
    <row r="11" spans="1:5">
      <c r="A11" s="4" t="s">
        <v>902</v>
      </c>
      <c r="B11" s="5" t="n">
        <v>394</v>
      </c>
    </row>
    <row r="12" spans="1:5">
      <c r="A12" s="4" t="s">
        <v>903</v>
      </c>
    </row>
    <row r="13" spans="1:5">
      <c r="A13" s="3" t="s">
        <v>787</v>
      </c>
    </row>
    <row r="14" spans="1:5">
      <c r="A14" s="4" t="s">
        <v>791</v>
      </c>
      <c r="D14" s="5" t="n">
        <v>0</v>
      </c>
      <c r="E14" s="5" t="n">
        <v>0</v>
      </c>
    </row>
    <row r="15" spans="1:5">
      <c r="A15" s="4" t="s">
        <v>899</v>
      </c>
      <c r="D15" s="5" t="n">
        <v>976000</v>
      </c>
      <c r="E15" s="5" t="n">
        <v>976000</v>
      </c>
    </row>
    <row r="16" spans="1:5">
      <c r="A16" s="4" t="s">
        <v>790</v>
      </c>
      <c r="D16" s="5" t="n">
        <v>0</v>
      </c>
      <c r="E16" s="5" t="n">
        <v>221000</v>
      </c>
    </row>
    <row r="17" spans="1:5">
      <c r="A17" s="4" t="s">
        <v>880</v>
      </c>
      <c r="B17" s="6" t="n">
        <v>17</v>
      </c>
      <c r="C17" s="6" t="n">
        <v>348</v>
      </c>
      <c r="D17" s="6" t="n">
        <v>594</v>
      </c>
      <c r="E17" s="6" t="n">
        <v>1030</v>
      </c>
    </row>
    <row r="18" spans="1:5">
      <c r="A18" s="4" t="s">
        <v>904</v>
      </c>
      <c r="B18" s="5" t="n">
        <v>485000</v>
      </c>
      <c r="C18" s="5" t="n">
        <v>222000</v>
      </c>
      <c r="D18" s="5" t="n">
        <v>485000</v>
      </c>
      <c r="E18" s="5" t="n">
        <v>222000</v>
      </c>
    </row>
    <row r="19" spans="1:5">
      <c r="A19" s="4" t="s">
        <v>905</v>
      </c>
      <c r="B19" s="5" t="n">
        <v>65000</v>
      </c>
      <c r="D19" s="5" t="n">
        <v>534000</v>
      </c>
      <c r="E19" s="5" t="n">
        <v>865000</v>
      </c>
    </row>
    <row r="20" spans="1:5">
      <c r="A20" s="4" t="s">
        <v>900</v>
      </c>
      <c r="D20" s="6" t="n">
        <v>2687</v>
      </c>
      <c r="E20" s="6" t="n">
        <v>1972</v>
      </c>
    </row>
    <row r="21" spans="1:5">
      <c r="A21" s="4" t="s">
        <v>901</v>
      </c>
      <c r="D21" s="6" t="n">
        <v>2293</v>
      </c>
      <c r="E21" s="6" t="n">
        <v>1972</v>
      </c>
    </row>
    <row r="22" spans="1:5">
      <c r="A22" s="4" t="s">
        <v>906</v>
      </c>
    </row>
    <row r="23" spans="1:5">
      <c r="A23" s="3" t="s">
        <v>787</v>
      </c>
    </row>
    <row r="24" spans="1:5">
      <c r="A24" s="4" t="s">
        <v>789</v>
      </c>
      <c r="D24" s="4" t="s">
        <v>456</v>
      </c>
    </row>
    <row r="25" spans="1:5">
      <c r="A25" s="4" t="s">
        <v>907</v>
      </c>
    </row>
    <row r="26" spans="1:5">
      <c r="A26" s="3" t="s">
        <v>787</v>
      </c>
    </row>
    <row r="27" spans="1:5">
      <c r="A27" s="4" t="s">
        <v>789</v>
      </c>
      <c r="D27" s="4" t="s">
        <v>76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9"/>
    <col customWidth="1" max="3" min="3" width="45"/>
    <col customWidth="1" max="4" min="4" width="21"/>
    <col customWidth="1" max="5" min="5" width="45"/>
    <col customWidth="1" max="6" min="6" width="21"/>
  </cols>
  <sheetData>
    <row r="1" spans="1:6">
      <c r="A1" s="1" t="s">
        <v>908</v>
      </c>
      <c r="B1" s="2" t="s">
        <v>909</v>
      </c>
      <c r="C1" s="2" t="s">
        <v>910</v>
      </c>
      <c r="D1" s="2" t="s">
        <v>554</v>
      </c>
      <c r="E1" s="2" t="s">
        <v>910</v>
      </c>
      <c r="F1" s="2" t="s">
        <v>554</v>
      </c>
    </row>
    <row r="2" spans="1:6">
      <c r="A2" s="3" t="s">
        <v>911</v>
      </c>
    </row>
    <row r="3" spans="1:6">
      <c r="A3" s="4" t="s">
        <v>912</v>
      </c>
      <c r="C3" s="5" t="n">
        <v>7</v>
      </c>
      <c r="E3" s="5" t="n">
        <v>7</v>
      </c>
    </row>
    <row r="4" spans="1:6">
      <c r="A4" s="4" t="s">
        <v>913</v>
      </c>
      <c r="C4" s="5" t="n">
        <v>39</v>
      </c>
      <c r="E4" s="5" t="n">
        <v>39</v>
      </c>
    </row>
    <row r="5" spans="1:6">
      <c r="A5" s="4" t="s">
        <v>914</v>
      </c>
      <c r="C5" s="4" t="s">
        <v>767</v>
      </c>
      <c r="E5" s="4" t="s">
        <v>767</v>
      </c>
    </row>
    <row r="6" spans="1:6">
      <c r="A6" s="4" t="s">
        <v>915</v>
      </c>
      <c r="C6" s="4" t="s">
        <v>916</v>
      </c>
      <c r="E6" s="4" t="s">
        <v>916</v>
      </c>
    </row>
    <row r="7" spans="1:6">
      <c r="A7" s="4" t="s">
        <v>424</v>
      </c>
      <c r="C7" s="5" t="n">
        <v>57</v>
      </c>
      <c r="E7" s="5" t="n">
        <v>57</v>
      </c>
    </row>
    <row r="8" spans="1:6">
      <c r="A8" s="4" t="s">
        <v>425</v>
      </c>
      <c r="C8" s="6" t="n">
        <v>-1062219</v>
      </c>
      <c r="E8" s="6" t="n">
        <v>-1062219</v>
      </c>
    </row>
    <row r="9" spans="1:6">
      <c r="A9" s="4" t="s">
        <v>426</v>
      </c>
      <c r="C9" s="6" t="n">
        <v>-1035313</v>
      </c>
      <c r="E9" s="6" t="n">
        <v>-1035313</v>
      </c>
    </row>
    <row r="10" spans="1:6">
      <c r="A10" s="4" t="s">
        <v>433</v>
      </c>
    </row>
    <row r="11" spans="1:6">
      <c r="A11" s="3" t="s">
        <v>911</v>
      </c>
    </row>
    <row r="12" spans="1:6">
      <c r="A12" s="4" t="s">
        <v>424</v>
      </c>
      <c r="B12" s="5" t="n">
        <v>23</v>
      </c>
    </row>
    <row r="13" spans="1:6">
      <c r="A13" s="4" t="s">
        <v>425</v>
      </c>
      <c r="B13" s="6" t="n">
        <v>35000</v>
      </c>
    </row>
    <row r="14" spans="1:6">
      <c r="A14" s="4" t="s">
        <v>426</v>
      </c>
      <c r="B14" s="5" t="n">
        <v>35000</v>
      </c>
    </row>
    <row r="15" spans="1:6">
      <c r="A15" s="4" t="s">
        <v>437</v>
      </c>
      <c r="B15" s="6" t="n">
        <v>12000</v>
      </c>
    </row>
    <row r="16" spans="1:6">
      <c r="A16" s="4" t="s">
        <v>917</v>
      </c>
    </row>
    <row r="17" spans="1:6">
      <c r="A17" s="3" t="s">
        <v>911</v>
      </c>
    </row>
    <row r="18" spans="1:6">
      <c r="A18" s="4" t="s">
        <v>441</v>
      </c>
      <c r="C18" s="4" t="s">
        <v>918</v>
      </c>
      <c r="E18" s="4" t="s">
        <v>918</v>
      </c>
    </row>
    <row r="19" spans="1:6">
      <c r="A19" s="4" t="s">
        <v>919</v>
      </c>
      <c r="C19" s="4" t="s">
        <v>765</v>
      </c>
      <c r="E19" s="4" t="s">
        <v>765</v>
      </c>
    </row>
    <row r="20" spans="1:6">
      <c r="A20" s="4" t="s">
        <v>920</v>
      </c>
      <c r="C20" s="5" t="n">
        <v>2</v>
      </c>
      <c r="E20" s="5" t="n">
        <v>2</v>
      </c>
    </row>
    <row r="21" spans="1:6">
      <c r="A21" s="4" t="s">
        <v>921</v>
      </c>
    </row>
    <row r="22" spans="1:6">
      <c r="A22" s="3" t="s">
        <v>911</v>
      </c>
    </row>
    <row r="23" spans="1:6">
      <c r="A23" s="4" t="s">
        <v>627</v>
      </c>
      <c r="C23" s="5" t="n">
        <v>93</v>
      </c>
      <c r="E23" s="5" t="n">
        <v>93</v>
      </c>
    </row>
    <row r="24" spans="1:6">
      <c r="A24" s="4" t="s">
        <v>912</v>
      </c>
      <c r="C24" s="5" t="n">
        <v>8</v>
      </c>
      <c r="E24" s="5" t="n">
        <v>8</v>
      </c>
    </row>
    <row r="25" spans="1:6">
      <c r="A25" s="4" t="s">
        <v>919</v>
      </c>
      <c r="C25" s="4" t="s">
        <v>765</v>
      </c>
      <c r="E25" s="4" t="s">
        <v>765</v>
      </c>
    </row>
    <row r="26" spans="1:6">
      <c r="A26" s="4" t="s">
        <v>922</v>
      </c>
      <c r="C26" s="4" t="s">
        <v>751</v>
      </c>
      <c r="E26" s="4" t="s">
        <v>751</v>
      </c>
    </row>
    <row r="27" spans="1:6">
      <c r="A27" s="4" t="s">
        <v>923</v>
      </c>
      <c r="C27" s="6" t="n">
        <v>15250</v>
      </c>
      <c r="E27" s="6" t="n">
        <v>45146</v>
      </c>
    </row>
    <row r="28" spans="1:6">
      <c r="A28" s="4" t="s">
        <v>923</v>
      </c>
      <c r="D28" s="6" t="n">
        <v>14778</v>
      </c>
      <c r="F28" s="6" t="n">
        <v>43734</v>
      </c>
    </row>
    <row r="29" spans="1:6">
      <c r="A29" s="4" t="s">
        <v>924</v>
      </c>
    </row>
    <row r="30" spans="1:6">
      <c r="A30" s="3" t="s">
        <v>911</v>
      </c>
    </row>
    <row r="31" spans="1:6">
      <c r="A31" s="4" t="s">
        <v>441</v>
      </c>
      <c r="B31" s="4" t="s">
        <v>442</v>
      </c>
    </row>
    <row r="32" spans="1:6">
      <c r="A32" s="4" t="s">
        <v>925</v>
      </c>
    </row>
    <row r="33" spans="1:6">
      <c r="A33" s="3" t="s">
        <v>911</v>
      </c>
    </row>
    <row r="34" spans="1:6">
      <c r="A34" s="4" t="s">
        <v>441</v>
      </c>
      <c r="C34" s="4" t="s">
        <v>765</v>
      </c>
      <c r="E34" s="4" t="s">
        <v>765</v>
      </c>
    </row>
    <row r="35" spans="1:6">
      <c r="A35" s="4" t="s">
        <v>926</v>
      </c>
    </row>
    <row r="36" spans="1:6">
      <c r="A36" s="3" t="s">
        <v>911</v>
      </c>
    </row>
    <row r="37" spans="1:6">
      <c r="A37" s="4" t="s">
        <v>441</v>
      </c>
      <c r="C37" s="4" t="s">
        <v>456</v>
      </c>
      <c r="E37" s="4" t="s">
        <v>456</v>
      </c>
    </row>
    <row r="38" spans="1:6">
      <c r="A38" s="4" t="s">
        <v>927</v>
      </c>
    </row>
    <row r="39" spans="1:6">
      <c r="A39" s="3" t="s">
        <v>911</v>
      </c>
    </row>
    <row r="40" spans="1:6">
      <c r="A40" s="4" t="s">
        <v>441</v>
      </c>
      <c r="C40" s="4" t="s">
        <v>767</v>
      </c>
      <c r="E40" s="4" t="s">
        <v>767</v>
      </c>
    </row>
    <row r="41" spans="1:6">
      <c r="A41" s="4" t="s">
        <v>920</v>
      </c>
      <c r="C41" s="5" t="n">
        <v>2</v>
      </c>
      <c r="E41" s="5" t="n">
        <v>2</v>
      </c>
    </row>
    <row r="42" spans="1:6">
      <c r="A42" s="4" t="s">
        <v>928</v>
      </c>
    </row>
    <row r="43" spans="1:6">
      <c r="A43" s="3" t="s">
        <v>911</v>
      </c>
    </row>
    <row r="44" spans="1:6">
      <c r="A44" s="4" t="s">
        <v>441</v>
      </c>
      <c r="B44" s="4" t="s">
        <v>444</v>
      </c>
    </row>
    <row r="45" spans="1:6">
      <c r="A45" s="4" t="s">
        <v>929</v>
      </c>
    </row>
    <row r="46" spans="1:6">
      <c r="A46" s="3" t="s">
        <v>911</v>
      </c>
    </row>
    <row r="47" spans="1:6">
      <c r="A47" s="4" t="s">
        <v>441</v>
      </c>
      <c r="C47" s="4" t="s">
        <v>468</v>
      </c>
      <c r="E47" s="4" t="s">
        <v>468</v>
      </c>
    </row>
    <row r="48" spans="1:6">
      <c r="A48" s="4" t="s">
        <v>930</v>
      </c>
    </row>
    <row r="49" spans="1:6">
      <c r="A49" s="3" t="s">
        <v>911</v>
      </c>
    </row>
    <row r="50" spans="1:6">
      <c r="A50" s="4" t="s">
        <v>441</v>
      </c>
      <c r="C50" s="4" t="s">
        <v>765</v>
      </c>
      <c r="E50" s="4" t="s">
        <v>765</v>
      </c>
    </row>
    <row r="51" spans="1:6">
      <c r="A51" s="4" t="s">
        <v>931</v>
      </c>
    </row>
    <row r="52" spans="1:6">
      <c r="A52" s="3" t="s">
        <v>911</v>
      </c>
    </row>
    <row r="53" spans="1:6">
      <c r="A53" s="4" t="s">
        <v>441</v>
      </c>
      <c r="C53" s="4" t="s">
        <v>468</v>
      </c>
      <c r="E53" s="4" t="s">
        <v>468</v>
      </c>
    </row>
    <row r="54" spans="1:6">
      <c r="A54" s="4" t="s">
        <v>920</v>
      </c>
      <c r="C54" s="5" t="n">
        <v>3</v>
      </c>
      <c r="E54" s="5" t="n">
        <v>3</v>
      </c>
    </row>
    <row r="55" spans="1:6">
      <c r="A55" s="4" t="s">
        <v>932</v>
      </c>
    </row>
    <row r="56" spans="1:6">
      <c r="A56" s="3" t="s">
        <v>911</v>
      </c>
    </row>
    <row r="57" spans="1:6">
      <c r="A57" s="4" t="s">
        <v>923</v>
      </c>
      <c r="C57" s="6" t="n">
        <v>37925</v>
      </c>
      <c r="E57" s="6" t="n">
        <v>111106</v>
      </c>
    </row>
    <row r="58" spans="1:6">
      <c r="A58" s="4" t="s">
        <v>923</v>
      </c>
      <c r="D58" s="6" t="n">
        <v>35028</v>
      </c>
      <c r="F58" s="6" t="n">
        <v>103668</v>
      </c>
    </row>
    <row r="59" spans="1:6">
      <c r="A59" s="4" t="s">
        <v>933</v>
      </c>
    </row>
    <row r="60" spans="1:6">
      <c r="A60" s="3" t="s">
        <v>911</v>
      </c>
    </row>
    <row r="61" spans="1:6">
      <c r="A61" s="4" t="s">
        <v>424</v>
      </c>
      <c r="B61" s="5" t="n">
        <v>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4</v>
      </c>
      <c r="B1" s="2" t="s">
        <v>2</v>
      </c>
      <c r="C1" s="2" t="s">
        <v>179</v>
      </c>
      <c r="D1" s="2" t="s">
        <v>180</v>
      </c>
      <c r="E1" s="2" t="s">
        <v>490</v>
      </c>
      <c r="F1" s="2" t="s">
        <v>58</v>
      </c>
      <c r="G1" s="2" t="s">
        <v>111</v>
      </c>
      <c r="H1" s="2" t="s">
        <v>181</v>
      </c>
      <c r="I1" s="2" t="s">
        <v>182</v>
      </c>
      <c r="J1" s="2" t="s">
        <v>935</v>
      </c>
    </row>
    <row r="2" spans="1:10">
      <c r="A2" s="3" t="s">
        <v>491</v>
      </c>
    </row>
    <row r="3" spans="1:10">
      <c r="A3" s="4" t="s">
        <v>936</v>
      </c>
      <c r="B3" s="6" t="n">
        <v>2359549</v>
      </c>
      <c r="E3" s="6" t="n">
        <v>2197895</v>
      </c>
      <c r="F3" s="6" t="n">
        <v>1181958</v>
      </c>
    </row>
    <row r="4" spans="1:10">
      <c r="A4" s="4" t="s">
        <v>937</v>
      </c>
      <c r="B4" s="5" t="n">
        <v>1657743</v>
      </c>
      <c r="E4" s="5" t="n">
        <v>1586525</v>
      </c>
      <c r="F4" s="5" t="n">
        <v>579618</v>
      </c>
    </row>
    <row r="5" spans="1:10">
      <c r="A5" s="4" t="s">
        <v>938</v>
      </c>
      <c r="B5" s="6" t="n">
        <v>701806</v>
      </c>
      <c r="C5" s="6" t="n">
        <v>677307</v>
      </c>
      <c r="D5" s="6" t="n">
        <v>645003</v>
      </c>
      <c r="E5" s="5" t="n">
        <v>611370</v>
      </c>
      <c r="F5" s="6" t="n">
        <v>602340</v>
      </c>
      <c r="G5" s="6" t="n">
        <v>572376</v>
      </c>
      <c r="H5" s="6" t="n">
        <v>550279</v>
      </c>
      <c r="I5" s="6" t="n">
        <v>525943</v>
      </c>
      <c r="J5" s="6" t="n">
        <v>500059</v>
      </c>
    </row>
    <row r="6" spans="1:10">
      <c r="A6" s="4" t="s">
        <v>493</v>
      </c>
    </row>
    <row r="7" spans="1:10">
      <c r="A7" s="3" t="s">
        <v>491</v>
      </c>
    </row>
    <row r="8" spans="1:10">
      <c r="A8" s="4" t="s">
        <v>936</v>
      </c>
      <c r="E8" s="5" t="n">
        <v>1015937</v>
      </c>
    </row>
    <row r="9" spans="1:10">
      <c r="A9" s="4" t="s">
        <v>937</v>
      </c>
      <c r="E9" s="5" t="n">
        <v>1006907</v>
      </c>
    </row>
    <row r="10" spans="1:10">
      <c r="A10" s="4" t="s">
        <v>938</v>
      </c>
      <c r="E10" s="6" t="n">
        <v>90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939</v>
      </c>
      <c r="B1" s="2" t="s">
        <v>110</v>
      </c>
      <c r="D1" s="2" t="s">
        <v>1</v>
      </c>
    </row>
    <row r="2" spans="1:5">
      <c r="B2" s="2" t="s">
        <v>2</v>
      </c>
      <c r="C2" s="2" t="s">
        <v>111</v>
      </c>
      <c r="D2" s="2" t="s">
        <v>2</v>
      </c>
      <c r="E2" s="2" t="s">
        <v>111</v>
      </c>
    </row>
    <row r="3" spans="1:5">
      <c r="A3" s="3" t="s">
        <v>911</v>
      </c>
    </row>
    <row r="4" spans="1:5">
      <c r="A4" s="4" t="s">
        <v>940</v>
      </c>
      <c r="B4" s="6" t="n">
        <v>38420</v>
      </c>
      <c r="C4" s="6" t="n">
        <v>35523</v>
      </c>
      <c r="D4" s="6" t="n">
        <v>112591</v>
      </c>
      <c r="E4" s="6" t="n">
        <v>105153</v>
      </c>
    </row>
    <row r="5" spans="1:5">
      <c r="A5" s="4" t="s">
        <v>941</v>
      </c>
      <c r="B5" s="5" t="n">
        <v>4438</v>
      </c>
      <c r="D5" s="5" t="n">
        <v>12113</v>
      </c>
    </row>
    <row r="6" spans="1:5">
      <c r="A6" s="4" t="s">
        <v>942</v>
      </c>
      <c r="B6" s="5" t="n">
        <v>138</v>
      </c>
      <c r="D6" s="5" t="n">
        <v>309</v>
      </c>
    </row>
    <row r="7" spans="1:5">
      <c r="A7" s="4" t="s">
        <v>943</v>
      </c>
    </row>
    <row r="8" spans="1:5">
      <c r="A8" s="3" t="s">
        <v>911</v>
      </c>
    </row>
    <row r="9" spans="1:5">
      <c r="A9" s="4" t="s">
        <v>940</v>
      </c>
      <c r="B9" s="5" t="n">
        <v>37728</v>
      </c>
      <c r="C9" s="5" t="n">
        <v>34851</v>
      </c>
      <c r="D9" s="5" t="n">
        <v>110574</v>
      </c>
      <c r="E9" s="5" t="n">
        <v>103173</v>
      </c>
    </row>
    <row r="10" spans="1:5">
      <c r="A10" s="4" t="s">
        <v>118</v>
      </c>
    </row>
    <row r="11" spans="1:5">
      <c r="A11" s="3" t="s">
        <v>911</v>
      </c>
    </row>
    <row r="12" spans="1:5">
      <c r="A12" s="4" t="s">
        <v>940</v>
      </c>
      <c r="B12" s="5" t="n">
        <v>197</v>
      </c>
      <c r="C12" s="5" t="n">
        <v>177</v>
      </c>
      <c r="D12" s="5" t="n">
        <v>532</v>
      </c>
      <c r="E12" s="5" t="n">
        <v>495</v>
      </c>
    </row>
    <row r="13" spans="1:5">
      <c r="A13" s="4" t="s">
        <v>119</v>
      </c>
    </row>
    <row r="14" spans="1:5">
      <c r="A14" s="3" t="s">
        <v>911</v>
      </c>
    </row>
    <row r="15" spans="1:5">
      <c r="A15" s="4" t="s">
        <v>940</v>
      </c>
      <c r="B15" s="6" t="n">
        <v>495</v>
      </c>
      <c r="C15" s="6" t="n">
        <v>495</v>
      </c>
      <c r="D15" s="6" t="n">
        <v>1485</v>
      </c>
      <c r="E15" s="6" t="n">
        <v>148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4</v>
      </c>
      <c r="B1" s="2" t="s">
        <v>2</v>
      </c>
      <c r="C1" s="2" t="s">
        <v>58</v>
      </c>
    </row>
    <row r="2" spans="1:3">
      <c r="A2" s="3" t="s">
        <v>661</v>
      </c>
    </row>
    <row r="3" spans="1:3">
      <c r="A3" s="4" t="s">
        <v>662</v>
      </c>
      <c r="B3" s="6" t="n">
        <v>36720</v>
      </c>
    </row>
    <row r="4" spans="1:3">
      <c r="A4" s="4" t="s">
        <v>663</v>
      </c>
      <c r="B4" s="5" t="n">
        <v>146498</v>
      </c>
    </row>
    <row r="5" spans="1:3">
      <c r="A5" s="4" t="s">
        <v>664</v>
      </c>
      <c r="B5" s="5" t="n">
        <v>145662</v>
      </c>
    </row>
    <row r="6" spans="1:3">
      <c r="A6" s="4" t="s">
        <v>665</v>
      </c>
      <c r="B6" s="5" t="n">
        <v>143787</v>
      </c>
    </row>
    <row r="7" spans="1:3">
      <c r="A7" s="4" t="s">
        <v>666</v>
      </c>
      <c r="B7" s="5" t="n">
        <v>141954</v>
      </c>
    </row>
    <row r="8" spans="1:3">
      <c r="A8" s="4" t="s">
        <v>667</v>
      </c>
      <c r="B8" s="5" t="n">
        <v>141927</v>
      </c>
    </row>
    <row r="9" spans="1:3">
      <c r="A9" s="4" t="s">
        <v>668</v>
      </c>
      <c r="B9" s="5" t="n">
        <v>902903</v>
      </c>
    </row>
    <row r="10" spans="1:3">
      <c r="A10" s="4" t="s">
        <v>945</v>
      </c>
      <c r="B10" s="5" t="n">
        <v>1659451</v>
      </c>
    </row>
    <row r="11" spans="1:3">
      <c r="A11" s="4" t="s">
        <v>946</v>
      </c>
      <c r="B11" s="5" t="n">
        <v>-624138</v>
      </c>
    </row>
    <row r="12" spans="1:3">
      <c r="A12" s="4" t="s">
        <v>947</v>
      </c>
      <c r="B12" s="5" t="n">
        <v>1035313</v>
      </c>
    </row>
    <row r="13" spans="1:3">
      <c r="A13" s="4" t="s">
        <v>948</v>
      </c>
      <c r="B13" s="5" t="n">
        <v>-60817</v>
      </c>
    </row>
    <row r="14" spans="1:3">
      <c r="A14" s="4" t="s">
        <v>949</v>
      </c>
      <c r="B14" s="6" t="n">
        <v>974496</v>
      </c>
    </row>
    <row r="15" spans="1:3">
      <c r="A15" s="3" t="s">
        <v>661</v>
      </c>
    </row>
    <row r="16" spans="1:3">
      <c r="A16" s="4" t="s">
        <v>53</v>
      </c>
      <c r="C16" s="6" t="n">
        <v>142497</v>
      </c>
    </row>
    <row r="17" spans="1:3">
      <c r="A17" s="4" t="s">
        <v>663</v>
      </c>
      <c r="C17" s="5" t="n">
        <v>141536</v>
      </c>
    </row>
    <row r="18" spans="1:3">
      <c r="A18" s="4" t="s">
        <v>664</v>
      </c>
      <c r="C18" s="5" t="n">
        <v>140524</v>
      </c>
    </row>
    <row r="19" spans="1:3">
      <c r="A19" s="4" t="s">
        <v>665</v>
      </c>
      <c r="C19" s="5" t="n">
        <v>139018</v>
      </c>
    </row>
    <row r="20" spans="1:3">
      <c r="A20" s="4" t="s">
        <v>666</v>
      </c>
      <c r="C20" s="5" t="n">
        <v>137349</v>
      </c>
    </row>
    <row r="21" spans="1:3">
      <c r="A21" s="4" t="s">
        <v>668</v>
      </c>
      <c r="C21" s="5" t="n">
        <v>967027</v>
      </c>
    </row>
    <row r="22" spans="1:3">
      <c r="A22" s="4" t="s">
        <v>945</v>
      </c>
      <c r="C22" s="6" t="n">
        <v>16679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2"/>
    <col customWidth="1" max="6" min="6" width="14"/>
    <col customWidth="1" max="7" min="7" width="21"/>
    <col customWidth="1" max="8" min="8" width="21"/>
    <col customWidth="1" max="9" min="9" width="22"/>
    <col customWidth="1" max="10" min="10" width="14"/>
    <col customWidth="1" max="11" min="11" width="14"/>
    <col customWidth="1" max="12" min="12" width="21"/>
  </cols>
  <sheetData>
    <row r="1" spans="1:12">
      <c r="A1" s="1" t="s">
        <v>950</v>
      </c>
      <c r="B1" s="2" t="s">
        <v>951</v>
      </c>
      <c r="C1" s="2" t="s">
        <v>952</v>
      </c>
      <c r="D1" s="2" t="s">
        <v>953</v>
      </c>
      <c r="E1" s="2" t="s">
        <v>954</v>
      </c>
      <c r="F1" s="2" t="s">
        <v>111</v>
      </c>
      <c r="G1" s="2" t="s">
        <v>955</v>
      </c>
      <c r="H1" s="2" t="s">
        <v>956</v>
      </c>
      <c r="I1" s="2" t="s">
        <v>954</v>
      </c>
      <c r="J1" s="2" t="s">
        <v>111</v>
      </c>
      <c r="K1" s="2" t="s">
        <v>58</v>
      </c>
      <c r="L1" s="2" t="s">
        <v>711</v>
      </c>
    </row>
    <row r="2" spans="1:12">
      <c r="A2" s="3" t="s">
        <v>306</v>
      </c>
    </row>
    <row r="3" spans="1:12">
      <c r="A3" s="4" t="s">
        <v>957</v>
      </c>
      <c r="H3" s="6" t="n">
        <v>11000</v>
      </c>
    </row>
    <row r="4" spans="1:12">
      <c r="A4" s="4" t="s">
        <v>958</v>
      </c>
      <c r="C4" s="6" t="n">
        <v>11000</v>
      </c>
      <c r="D4" s="6" t="n">
        <v>48000</v>
      </c>
    </row>
    <row r="5" spans="1:12">
      <c r="A5" s="4" t="s">
        <v>959</v>
      </c>
      <c r="G5" s="6" t="n">
        <v>1664</v>
      </c>
    </row>
    <row r="6" spans="1:12">
      <c r="A6" s="4" t="s">
        <v>960</v>
      </c>
      <c r="E6" s="5" t="n">
        <v>13</v>
      </c>
      <c r="I6" s="5" t="n">
        <v>13</v>
      </c>
    </row>
    <row r="7" spans="1:12">
      <c r="A7" s="4" t="s">
        <v>435</v>
      </c>
      <c r="B7" s="4" t="s">
        <v>765</v>
      </c>
    </row>
    <row r="8" spans="1:12">
      <c r="A8" s="4" t="s">
        <v>429</v>
      </c>
    </row>
    <row r="9" spans="1:12">
      <c r="A9" s="3" t="s">
        <v>961</v>
      </c>
    </row>
    <row r="10" spans="1:12">
      <c r="A10" s="4" t="s">
        <v>962</v>
      </c>
      <c r="L10" s="6" t="n">
        <v>686</v>
      </c>
    </row>
    <row r="11" spans="1:12">
      <c r="A11" s="4" t="s">
        <v>963</v>
      </c>
    </row>
    <row r="12" spans="1:12">
      <c r="A12" s="3" t="s">
        <v>961</v>
      </c>
    </row>
    <row r="13" spans="1:12">
      <c r="A13" s="4" t="s">
        <v>500</v>
      </c>
      <c r="I13" s="4" t="s">
        <v>964</v>
      </c>
      <c r="K13" s="4" t="s">
        <v>965</v>
      </c>
    </row>
    <row r="14" spans="1:12">
      <c r="A14" s="4" t="s">
        <v>966</v>
      </c>
    </row>
    <row r="15" spans="1:12">
      <c r="A15" s="3" t="s">
        <v>961</v>
      </c>
    </row>
    <row r="16" spans="1:12">
      <c r="A16" s="4" t="s">
        <v>500</v>
      </c>
      <c r="E16" s="4" t="s">
        <v>501</v>
      </c>
      <c r="F16" s="4" t="s">
        <v>502</v>
      </c>
      <c r="I16" s="4" t="s">
        <v>503</v>
      </c>
      <c r="J16" s="4" t="s">
        <v>5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67</v>
      </c>
      <c r="B1" s="2" t="s">
        <v>968</v>
      </c>
      <c r="C1" s="2" t="s">
        <v>969</v>
      </c>
      <c r="D1" s="2" t="s">
        <v>970</v>
      </c>
      <c r="E1" s="2" t="s">
        <v>2</v>
      </c>
    </row>
    <row r="2" spans="1:5">
      <c r="A2" s="3" t="s">
        <v>971</v>
      </c>
    </row>
    <row r="3" spans="1:5">
      <c r="A3" s="4" t="s">
        <v>972</v>
      </c>
      <c r="E3" s="6" t="n">
        <v>5000000</v>
      </c>
    </row>
    <row r="4" spans="1:5">
      <c r="A4" s="4" t="s">
        <v>973</v>
      </c>
    </row>
    <row r="5" spans="1:5">
      <c r="A5" s="3" t="s">
        <v>971</v>
      </c>
    </row>
    <row r="6" spans="1:5">
      <c r="A6" s="4" t="s">
        <v>974</v>
      </c>
      <c r="B6" s="6" t="n">
        <v>20000000</v>
      </c>
    </row>
    <row r="7" spans="1:5">
      <c r="A7" s="4" t="s">
        <v>975</v>
      </c>
      <c r="B7" s="4" t="s">
        <v>767</v>
      </c>
    </row>
    <row r="8" spans="1:5">
      <c r="A8" s="4" t="s">
        <v>905</v>
      </c>
      <c r="E8" s="5" t="n">
        <v>105</v>
      </c>
    </row>
    <row r="9" spans="1:5">
      <c r="A9" s="4" t="s">
        <v>972</v>
      </c>
      <c r="E9" s="6" t="n">
        <v>5000000</v>
      </c>
    </row>
    <row r="10" spans="1:5">
      <c r="A10" s="4" t="s">
        <v>976</v>
      </c>
    </row>
    <row r="11" spans="1:5">
      <c r="A11" s="3" t="s">
        <v>971</v>
      </c>
    </row>
    <row r="12" spans="1:5">
      <c r="A12" s="4" t="s">
        <v>905</v>
      </c>
      <c r="D12" s="5" t="n">
        <v>33</v>
      </c>
    </row>
    <row r="13" spans="1:5">
      <c r="A13" s="4" t="s">
        <v>972</v>
      </c>
      <c r="D13" s="6" t="n">
        <v>1406000</v>
      </c>
    </row>
    <row r="14" spans="1:5">
      <c r="A14" s="4" t="s">
        <v>977</v>
      </c>
    </row>
    <row r="15" spans="1:5">
      <c r="A15" s="3" t="s">
        <v>971</v>
      </c>
    </row>
    <row r="16" spans="1:5">
      <c r="A16" s="4" t="s">
        <v>974</v>
      </c>
      <c r="C16" s="6" t="n">
        <v>30000000</v>
      </c>
    </row>
    <row r="17" spans="1:5">
      <c r="A17" s="4" t="s">
        <v>975</v>
      </c>
      <c r="C17" s="4" t="s">
        <v>7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78</v>
      </c>
      <c r="B1" s="1" t="s">
        <v>979</v>
      </c>
      <c r="C1" s="2" t="s">
        <v>980</v>
      </c>
    </row>
    <row r="2" spans="1:3">
      <c r="A2" s="4" t="s">
        <v>981</v>
      </c>
    </row>
    <row r="3" spans="1:3">
      <c r="A3" s="4" t="s">
        <v>982</v>
      </c>
      <c r="B3" s="4" t="s">
        <v>983</v>
      </c>
      <c r="C3" s="6" t="n">
        <v>903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5:07Z</dcterms:created>
  <dcterms:modified xmlns:dcterms="http://purl.org/dc/terms/" xmlns:xsi="http://www.w3.org/2001/XMLSchema-instance" xsi:type="dcterms:W3CDTF">2019-10-30T16:05:07Z</dcterms:modified>
</cp:coreProperties>
</file>